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General" sheetId="9" state="visible" r:id="rId9"/>
    <sheet xmlns:r="http://schemas.openxmlformats.org/officeDocument/2006/relationships" name="Restrictions on cash and invest" sheetId="10" state="visible" r:id="rId10"/>
    <sheet xmlns:r="http://schemas.openxmlformats.org/officeDocument/2006/relationships" name="Statutory surplus and dividend " sheetId="11" state="visible" r:id="rId11"/>
    <sheet xmlns:r="http://schemas.openxmlformats.org/officeDocument/2006/relationships" name="Investments in debt and equity " sheetId="12" state="visible" r:id="rId12"/>
    <sheet xmlns:r="http://schemas.openxmlformats.org/officeDocument/2006/relationships" name="Fair value measurements" sheetId="13" state="visible" r:id="rId13"/>
    <sheet xmlns:r="http://schemas.openxmlformats.org/officeDocument/2006/relationships" name="Investment income and net reali" sheetId="14" state="visible" r:id="rId14"/>
    <sheet xmlns:r="http://schemas.openxmlformats.org/officeDocument/2006/relationships" name="Income taxes" sheetId="15" state="visible" r:id="rId15"/>
    <sheet xmlns:r="http://schemas.openxmlformats.org/officeDocument/2006/relationships" name="Goodwill and other intangibles" sheetId="16" state="visible" r:id="rId16"/>
    <sheet xmlns:r="http://schemas.openxmlformats.org/officeDocument/2006/relationships" name="Notes payable" sheetId="17" state="visible" r:id="rId17"/>
    <sheet xmlns:r="http://schemas.openxmlformats.org/officeDocument/2006/relationships" name="Estimated title losses" sheetId="18" state="visible" r:id="rId18"/>
    <sheet xmlns:r="http://schemas.openxmlformats.org/officeDocument/2006/relationships" name="Share-based payments" sheetId="19" state="visible" r:id="rId19"/>
    <sheet xmlns:r="http://schemas.openxmlformats.org/officeDocument/2006/relationships" name="Earnings per share" sheetId="20" state="visible" r:id="rId20"/>
    <sheet xmlns:r="http://schemas.openxmlformats.org/officeDocument/2006/relationships" name="Reinsurance" sheetId="21" state="visible" r:id="rId21"/>
    <sheet xmlns:r="http://schemas.openxmlformats.org/officeDocument/2006/relationships" name="Leases" sheetId="22" state="visible" r:id="rId22"/>
    <sheet xmlns:r="http://schemas.openxmlformats.org/officeDocument/2006/relationships" name="Contingent liabilities and comm" sheetId="23" state="visible" r:id="rId23"/>
    <sheet xmlns:r="http://schemas.openxmlformats.org/officeDocument/2006/relationships" name="Regulatory and legal developmen" sheetId="24" state="visible" r:id="rId24"/>
    <sheet xmlns:r="http://schemas.openxmlformats.org/officeDocument/2006/relationships" name="Revenues" sheetId="25" state="visible" r:id="rId25"/>
    <sheet xmlns:r="http://schemas.openxmlformats.org/officeDocument/2006/relationships" name="Segment information" sheetId="26" state="visible" r:id="rId26"/>
    <sheet xmlns:r="http://schemas.openxmlformats.org/officeDocument/2006/relationships" name="Other comprehensive (loss) inco" sheetId="27" state="visible" r:id="rId27"/>
    <sheet xmlns:r="http://schemas.openxmlformats.org/officeDocument/2006/relationships" name="Schedule I - Financial Informat"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General (Policies)" sheetId="34" state="visible" r:id="rId34"/>
    <sheet xmlns:r="http://schemas.openxmlformats.org/officeDocument/2006/relationships" name="Investments in debt and equit_2" sheetId="35" state="visible" r:id="rId35"/>
    <sheet xmlns:r="http://schemas.openxmlformats.org/officeDocument/2006/relationships" name="Fair value measurements (Tables" sheetId="36" state="visible" r:id="rId36"/>
    <sheet xmlns:r="http://schemas.openxmlformats.org/officeDocument/2006/relationships" name="Investment income and net rea_2" sheetId="37" state="visible" r:id="rId37"/>
    <sheet xmlns:r="http://schemas.openxmlformats.org/officeDocument/2006/relationships" name="Income taxes (Tables)" sheetId="38" state="visible" r:id="rId38"/>
    <sheet xmlns:r="http://schemas.openxmlformats.org/officeDocument/2006/relationships" name="Goodwill and other intangibles " sheetId="39" state="visible" r:id="rId39"/>
    <sheet xmlns:r="http://schemas.openxmlformats.org/officeDocument/2006/relationships" name="Notes payable (Tables)" sheetId="40" state="visible" r:id="rId40"/>
    <sheet xmlns:r="http://schemas.openxmlformats.org/officeDocument/2006/relationships" name="Estimated title losses (Tables)" sheetId="41" state="visible" r:id="rId41"/>
    <sheet xmlns:r="http://schemas.openxmlformats.org/officeDocument/2006/relationships" name="Share-based payments (Tables)" sheetId="42" state="visible" r:id="rId42"/>
    <sheet xmlns:r="http://schemas.openxmlformats.org/officeDocument/2006/relationships" name="Earnings per share (Tables)" sheetId="43" state="visible" r:id="rId43"/>
    <sheet xmlns:r="http://schemas.openxmlformats.org/officeDocument/2006/relationships" name="Leases (Tables)" sheetId="44" state="visible" r:id="rId44"/>
    <sheet xmlns:r="http://schemas.openxmlformats.org/officeDocument/2006/relationships" name="Revenues (Tables)" sheetId="45" state="visible" r:id="rId45"/>
    <sheet xmlns:r="http://schemas.openxmlformats.org/officeDocument/2006/relationships" name="Segment information (Tables)" sheetId="46" state="visible" r:id="rId46"/>
    <sheet xmlns:r="http://schemas.openxmlformats.org/officeDocument/2006/relationships" name="Other comprehensive (loss) in_2" sheetId="47" state="visible" r:id="rId47"/>
    <sheet xmlns:r="http://schemas.openxmlformats.org/officeDocument/2006/relationships" name="General - General (Details)" sheetId="48" state="visible" r:id="rId48"/>
    <sheet xmlns:r="http://schemas.openxmlformats.org/officeDocument/2006/relationships" name="General - Title Losses and Rela" sheetId="49" state="visible" r:id="rId49"/>
    <sheet xmlns:r="http://schemas.openxmlformats.org/officeDocument/2006/relationships" name="General - Property and Equipmen" sheetId="50" state="visible" r:id="rId50"/>
    <sheet xmlns:r="http://schemas.openxmlformats.org/officeDocument/2006/relationships" name="General - Goodwill (Details)" sheetId="51" state="visible" r:id="rId51"/>
    <sheet xmlns:r="http://schemas.openxmlformats.org/officeDocument/2006/relationships" name="General - Other Intangibles (De" sheetId="52" state="visible" r:id="rId52"/>
    <sheet xmlns:r="http://schemas.openxmlformats.org/officeDocument/2006/relationships" name="General - Leases (Details)" sheetId="53" state="visible" r:id="rId53"/>
    <sheet xmlns:r="http://schemas.openxmlformats.org/officeDocument/2006/relationships" name="Restrictions on cash and inve_2" sheetId="54" state="visible" r:id="rId54"/>
    <sheet xmlns:r="http://schemas.openxmlformats.org/officeDocument/2006/relationships" name="Statutory surplus and dividen_2" sheetId="55" state="visible" r:id="rId55"/>
    <sheet xmlns:r="http://schemas.openxmlformats.org/officeDocument/2006/relationships" name="Investments in debt and equit_3" sheetId="56" state="visible" r:id="rId56"/>
    <sheet xmlns:r="http://schemas.openxmlformats.org/officeDocument/2006/relationships" name="Investments in debt and equit_4" sheetId="57" state="visible" r:id="rId57"/>
    <sheet xmlns:r="http://schemas.openxmlformats.org/officeDocument/2006/relationships" name="Investments in debt and equit_5" sheetId="58" state="visible" r:id="rId58"/>
    <sheet xmlns:r="http://schemas.openxmlformats.org/officeDocument/2006/relationships" name="Investments in debt and equit_6" sheetId="59" state="visible" r:id="rId59"/>
    <sheet xmlns:r="http://schemas.openxmlformats.org/officeDocument/2006/relationships" name="Investments in debt and equit_7" sheetId="60" state="visible" r:id="rId60"/>
    <sheet xmlns:r="http://schemas.openxmlformats.org/officeDocument/2006/relationships" name="Investments in debt and equit_8" sheetId="61" state="visible" r:id="rId61"/>
    <sheet xmlns:r="http://schemas.openxmlformats.org/officeDocument/2006/relationships" name="Fair value measurements (Detail" sheetId="62" state="visible" r:id="rId62"/>
    <sheet xmlns:r="http://schemas.openxmlformats.org/officeDocument/2006/relationships" name="Investment income and net rea_3" sheetId="63" state="visible" r:id="rId63"/>
    <sheet xmlns:r="http://schemas.openxmlformats.org/officeDocument/2006/relationships" name="Investment income and net rea_4" sheetId="64" state="visible" r:id="rId64"/>
    <sheet xmlns:r="http://schemas.openxmlformats.org/officeDocument/2006/relationships" name="Investment income and net rea_5" sheetId="65" state="visible" r:id="rId65"/>
    <sheet xmlns:r="http://schemas.openxmlformats.org/officeDocument/2006/relationships" name="Investment income and net rea_6" sheetId="66" state="visible" r:id="rId66"/>
    <sheet xmlns:r="http://schemas.openxmlformats.org/officeDocument/2006/relationships" name="Income taxes - Income Tax Expen" sheetId="67" state="visible" r:id="rId67"/>
    <sheet xmlns:r="http://schemas.openxmlformats.org/officeDocument/2006/relationships" name="Income taxes - Reconciliation o" sheetId="68" state="visible" r:id="rId68"/>
    <sheet xmlns:r="http://schemas.openxmlformats.org/officeDocument/2006/relationships" name="Income taxes - Deferred Tax Ass" sheetId="69" state="visible" r:id="rId69"/>
    <sheet xmlns:r="http://schemas.openxmlformats.org/officeDocument/2006/relationships" name="Income taxes - Additional Infor" sheetId="70" state="visible" r:id="rId70"/>
    <sheet xmlns:r="http://schemas.openxmlformats.org/officeDocument/2006/relationships" name="Goodwill and other intangible_2"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Notes payable - Summary of Note" sheetId="74" state="visible" r:id="rId74"/>
    <sheet xmlns:r="http://schemas.openxmlformats.org/officeDocument/2006/relationships" name="Notes payable - Additional Info" sheetId="75" state="visible" r:id="rId75"/>
    <sheet xmlns:r="http://schemas.openxmlformats.org/officeDocument/2006/relationships" name="Estimated title losses - Estima" sheetId="76" state="visible" r:id="rId76"/>
    <sheet xmlns:r="http://schemas.openxmlformats.org/officeDocument/2006/relationships" name="Share-based payments - Addition" sheetId="77" state="visible" r:id="rId77"/>
    <sheet xmlns:r="http://schemas.openxmlformats.org/officeDocument/2006/relationships" name="Share-based payments - Summary " sheetId="78" state="visible" r:id="rId78"/>
    <sheet xmlns:r="http://schemas.openxmlformats.org/officeDocument/2006/relationships" name="Share-based payments - Schedule" sheetId="79" state="visible" r:id="rId79"/>
    <sheet xmlns:r="http://schemas.openxmlformats.org/officeDocument/2006/relationships" name="Earnings per share (Details)" sheetId="80" state="visible" r:id="rId80"/>
    <sheet xmlns:r="http://schemas.openxmlformats.org/officeDocument/2006/relationships" name="Reinsurance (Details)" sheetId="81" state="visible" r:id="rId81"/>
    <sheet xmlns:r="http://schemas.openxmlformats.org/officeDocument/2006/relationships" name="Leases - Additional Information" sheetId="82" state="visible" r:id="rId82"/>
    <sheet xmlns:r="http://schemas.openxmlformats.org/officeDocument/2006/relationships" name="Leases - Classification of Leas" sheetId="83" state="visible" r:id="rId83"/>
    <sheet xmlns:r="http://schemas.openxmlformats.org/officeDocument/2006/relationships" name="Leases - Other Information Rela" sheetId="84" state="visible" r:id="rId84"/>
    <sheet xmlns:r="http://schemas.openxmlformats.org/officeDocument/2006/relationships" name="Leases - Future Minimum Lease P" sheetId="85" state="visible" r:id="rId85"/>
    <sheet xmlns:r="http://schemas.openxmlformats.org/officeDocument/2006/relationships" name="Contingent liabilities and co_2" sheetId="86" state="visible" r:id="rId86"/>
    <sheet xmlns:r="http://schemas.openxmlformats.org/officeDocument/2006/relationships" name="Revenues (Details)" sheetId="87" state="visible" r:id="rId87"/>
    <sheet xmlns:r="http://schemas.openxmlformats.org/officeDocument/2006/relationships" name="Segment information - Additiona" sheetId="88" state="visible" r:id="rId88"/>
    <sheet xmlns:r="http://schemas.openxmlformats.org/officeDocument/2006/relationships" name="Segment information - Selected " sheetId="89" state="visible" r:id="rId89"/>
    <sheet xmlns:r="http://schemas.openxmlformats.org/officeDocument/2006/relationships" name="Segment information - Revenues " sheetId="90" state="visible" r:id="rId90"/>
    <sheet xmlns:r="http://schemas.openxmlformats.org/officeDocument/2006/relationships" name="Other comprehensive (loss) in_3" sheetId="91" state="visible" r:id="rId91"/>
    <sheet xmlns:r="http://schemas.openxmlformats.org/officeDocument/2006/relationships" name="Schedule I - Financial Inform_2" sheetId="92" state="visible" r:id="rId92"/>
    <sheet xmlns:r="http://schemas.openxmlformats.org/officeDocument/2006/relationships" name="Schedule I - Financial Inform_3" sheetId="93" state="visible" r:id="rId93"/>
    <sheet xmlns:r="http://schemas.openxmlformats.org/officeDocument/2006/relationships" name="Schedule I - Financial Inform_4" sheetId="94" state="visible" r:id="rId94"/>
    <sheet xmlns:r="http://schemas.openxmlformats.org/officeDocument/2006/relationships" name="Schedule I - Financial Inform_5" sheetId="95" state="visible" r:id="rId95"/>
    <sheet xmlns:r="http://schemas.openxmlformats.org/officeDocument/2006/relationships" name="Schedule I - Financial Inform_6" sheetId="96" state="visible" r:id="rId96"/>
    <sheet xmlns:r="http://schemas.openxmlformats.org/officeDocument/2006/relationships" name="Schedule II - Valuation and Q_2" sheetId="97" state="visible" r:id="rId9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2658</t>
        </is>
      </c>
      <c r="C9" s="4" t="inlineStr">
        <is>
          <t xml:space="preserve"> </t>
        </is>
      </c>
      <c r="D9" s="4" t="inlineStr">
        <is>
          <t xml:space="preserve"> </t>
        </is>
      </c>
    </row>
    <row r="10">
      <c r="A10" s="4" t="inlineStr">
        <is>
          <t>Entity Registrant Name</t>
        </is>
      </c>
      <c r="B10" s="4" t="inlineStr">
        <is>
          <t>STEWART INFORMATION SERVICE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1677330</t>
        </is>
      </c>
      <c r="C12" s="4" t="inlineStr">
        <is>
          <t xml:space="preserve"> </t>
        </is>
      </c>
      <c r="D12" s="4" t="inlineStr">
        <is>
          <t xml:space="preserve"> </t>
        </is>
      </c>
    </row>
    <row r="13">
      <c r="A13" s="4" t="inlineStr">
        <is>
          <t>Entity Address, Address Line One</t>
        </is>
      </c>
      <c r="B13" s="4" t="inlineStr">
        <is>
          <t>1360 Post Oak Blvd.,</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56</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625-8100</t>
        </is>
      </c>
      <c r="C19" s="4" t="inlineStr">
        <is>
          <t xml:space="preserve"> </t>
        </is>
      </c>
      <c r="D19" s="4" t="inlineStr">
        <is>
          <t xml:space="preserve"> </t>
        </is>
      </c>
    </row>
    <row r="20">
      <c r="A20" s="4" t="inlineStr">
        <is>
          <t>Title of 12(b) Security</t>
        </is>
      </c>
      <c r="B20" s="4" t="inlineStr">
        <is>
          <t>Common Stock, $1 par value per share</t>
        </is>
      </c>
      <c r="C20" s="4" t="inlineStr">
        <is>
          <t xml:space="preserve"> </t>
        </is>
      </c>
      <c r="D20" s="4" t="inlineStr">
        <is>
          <t xml:space="preserve"> </t>
        </is>
      </c>
    </row>
    <row r="21">
      <c r="A21" s="4" t="inlineStr">
        <is>
          <t>Trading Symbol</t>
        </is>
      </c>
      <c r="B21" s="4" t="inlineStr">
        <is>
          <t>ST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v>
      </c>
    </row>
    <row r="34">
      <c r="A34" s="4" t="inlineStr">
        <is>
          <t>Entity Common Stock, Shares Outstanding</t>
        </is>
      </c>
      <c r="B34" s="4" t="inlineStr">
        <is>
          <t xml:space="preserve"> </t>
        </is>
      </c>
      <c r="C34" s="6" t="n">
        <v>27810679</v>
      </c>
      <c r="D34" s="4" t="inlineStr">
        <is>
          <t xml:space="preserve"> </t>
        </is>
      </c>
    </row>
    <row r="35">
      <c r="A35" s="4" t="inlineStr">
        <is>
          <t>Documents Incorporated by Reference</t>
        </is>
      </c>
      <c r="B35" s="4" t="inlineStr">
        <is>
          <t>Portions of the definitive proxy statement (the Proxy Statement), in connection with the Registrant's 2025 Annual Meeting of Stockholders, are incorporated herein by reference in Part III of this document.</t>
        </is>
      </c>
      <c r="C35" s="4" t="inlineStr">
        <is>
          <t xml:space="preserve"> </t>
        </is>
      </c>
      <c r="D35" s="4" t="inlineStr">
        <is>
          <t xml:space="preserve"> </t>
        </is>
      </c>
    </row>
    <row r="36">
      <c r="A36" s="4" t="inlineStr">
        <is>
          <t>Entity Central Index Key</t>
        </is>
      </c>
      <c r="B36" s="4" t="inlineStr">
        <is>
          <t>000009434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ions on cash and investments</t>
        </is>
      </c>
      <c r="B1" s="2" t="inlineStr">
        <is>
          <t>12 Months Ended</t>
        </is>
      </c>
    </row>
    <row r="2">
      <c r="B2" s="2" t="inlineStr">
        <is>
          <t>Dec. 31, 2024</t>
        </is>
      </c>
    </row>
    <row r="3">
      <c r="A3" s="3" t="inlineStr">
        <is>
          <t>Cash and Cash Equivalents [Abstract]</t>
        </is>
      </c>
      <c r="B3" s="4" t="inlineStr">
        <is>
          <t xml:space="preserve"> </t>
        </is>
      </c>
    </row>
    <row r="4">
      <c r="A4" s="4" t="inlineStr">
        <is>
          <t>Restrictions on cash and investments</t>
        </is>
      </c>
      <c r="B4" s="4" t="inlineStr">
        <is>
          <t>Restrictions on cash and investments. The Company maintains investments in accordance with certain statutory requirements in the states of domicile of our underwriters for the funding of statutory premium reserves. Statutory reserve funds are required to be fully funded and invested in high-quality securities and short-term investments. Statutory reserve funds are not available for current claim payments, which must be funded from current operating cash flow. Included in investments in debt and equity securities are statutory reserve funds of approximately $535.5 million and $527.4 million at December 31, 2024 and 2023, respectively. In addition, included within cash and cash equivalents are statutory reserve funds of approximately $9.5 million and $10.0 million at December 31, 2024 and 2023,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 A substantial majority of consolidated cash and investments at each year end was held by the Company’s title insurance subsidiaries. Generally, the types of investments a title insurer can make are subject to legal restrictions. Furthermore, the transfer of funds by a title insurer to its parent or subsidiary operations, as well as other related party transactions, is restricted by law and generally requires the approval of state insurance authorities (see Note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surplus and dividend restrictions</t>
        </is>
      </c>
      <c r="B1" s="2" t="inlineStr">
        <is>
          <t>12 Months Ended</t>
        </is>
      </c>
    </row>
    <row r="2">
      <c r="B2" s="2" t="inlineStr">
        <is>
          <t>Dec. 31, 2024</t>
        </is>
      </c>
    </row>
    <row r="3">
      <c r="A3" s="3" t="inlineStr">
        <is>
          <t>Equity [Abstract]</t>
        </is>
      </c>
      <c r="B3" s="4" t="inlineStr">
        <is>
          <t xml:space="preserve"> </t>
        </is>
      </c>
    </row>
    <row r="4">
      <c r="A4" s="4" t="inlineStr">
        <is>
          <t>Statutory surplus and dividend restrictions</t>
        </is>
      </c>
      <c r="B4" s="4" t="inlineStr">
        <is>
          <t>Statutory surplus and dividend restrictions. A substantial portion of the consolidated retained earnings at each year end was related to Guaranty, which owns a majority of all the subsidiaries included in the consolidation. Guaranty cannot pay a dividend to its parent in excess of certain limits without the approval of the Texas Insurance Commissioner (TIC). Guaranty paid $30.0 million of dividends to its parent company during 2024, while it paid no dividends to its parent during 2023. The maximum dividend that can be paid, on a rolling twelve-month period and subject to the timing of 2024 dividends paid, without the TIC's approval in 2025 is approximately $173.0 million, based on the greater of 2024 net operating income or 20% of statutory surplus as December 31, 2024. Dividends from Guaranty are also voluntarily restricted primarily to maintain statutory surplus and liquidity at competitive levels and to demonstrate significant claims payment ability. The ability of a title insurer to pay claims can significantly affect the decision of lenders and other customers when buying a policy from a particular insurer. Surplus as regards policyholders (total statutory capital and surplus) for Guaranty was $865.1 million and $843.3 million at December 31, 2024 and 2023, respectively. Statutory net income for Guaranty was $42.7 million, $76.1 million and $144.9 million in 2024, 2023 and 2022, respectively. The amount of statutory capital and surplus necessary to satisfy regulatory requirements for Guaranty was $2.0 million (and in the aggregate less than $2.0 million for all of the Company’s underwriter subsidiaries) at December 31, 2024, and each of its underwriter entities was in compliance with such requirements as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and equity securities</t>
        </is>
      </c>
      <c r="B4" s="4" t="inlineStr">
        <is>
          <t xml:space="preserve">Investments in debt and equity securities. The total fair values of the Company's investments in debt and equity securities as of December 31 are detailed below: 2024 2023 (in $ thousands) Investments in: Debt securities 586,615 610,236 Equity securities 82,484 69,700 669,099 679,936 As of December 31, 2024 a nd 2023, included in the above fair values of investments in equity securities were net unrealized investment gains of $23.2 million and $11.2 million, respectively. The amortized costs and fair values of investments in debt securities as of December 31, are as follows: 2024 2023 Amortized Fair Amortized Fair (in $ thousands) Municipal 14,563 14,415 22,201 22,031 Corporate 219,015 210,307 242,656 231,474 Foreign 316,247 313,619 332,723 323,391 U.S. Treasury Bonds 49,462 48,274 33,714 33,340 599,287 586,615 631,294 610,236 The Company believes its investment portfolio is diversified and expects no material loss to result from the failure to perform by issuers of the debt securities it holds. Investments made by the Company are not collateralized. Foreign debt securities primarily include Canadian government and corporate bonds, with aggregate fair values of $273.3 million and $282.4 million as of December 31, 2024 and 2023, respectively, and United Kingdom treasury and corporate bonds with aggregate fair values of $30.8 million and $31.7 million as of December 31, 2024 and 2023, respectively. Gross unrealized gains and losses on investments in debt securities at December 31, were: 2024 2023 Gains Losses Gains Losses (in $ thousands) Municipal 1 149 — 170 Corporate 524 9,232 764 11,946 Foreign 2,979 5,607 1,765 11,097 U.S. Treasury Bonds 5 1,193 106 480 3,509 16,181 2,635 23,693 Debt securities at December 31, 2024 mature, according to their contractual terms, as follows (actual maturities may differ due to call or prepayment rights): Amortized Fair (in $ thousands) In one year or less 68,529 68,198 After one year through five years 335,307 328,700 After five years through ten years 183,108 178,918 After ten years 12,343 10,799 599,287 586,615 Gross unrealized losses on investments in debt securities and the fair values of the related securities, aggregated by investment category and length of time that individual securities have been in a continuous unrealized loss position at December 31, 2024, were: Less than 12 months More than 12 months Total Losses Fair values Losses Fair values Losses Fair values (in $ thousands) Municipal 32 5,204 117 7,960 149 13,164 Corporate 194 19,253 9,038 168,289 9,232 187,542 Foreign 349 32,664 5,258 145,656 5,607 178,320 U.S. Treasury Bonds 878 33,689 315 12,142 1,193 45,831 1,453 90,810 14,728 334,047 16,181 424,857 The number of specific debt securities investment holdings in an unrealized loss position as of December 31, 2024 was 300. Of these securities, 224 were in unrealized loss positions for more than 12 months. Gross unrealized investment losses at December 31, 2024 decreased compared to December 31, 2023, primarily influenced by the interest rate reductions initiated by the U.S. federal government during 2024. Since the Company does not intend to sell and will more likely than not maintain each investment security until its maturity or anticipated recovery, and no significant credit risk is deemed to exist, these investments are not considered as credit-impaired. The Company believes its investment portfolio is diversified and expects no material loss to result from the failure to perform by issuers of the debt securities it holds. Investments made by the Company are not collateralized. Gross unrealized losses on investments in debt securities and the fair values of the related securities, aggregated by investment category and length of time that individual securities have been in a continuous unrealized loss position at December 31, 2023, were: Less than 12 months More than 12 months Total Losses Fair values Losses Fair values Losses Fair values (in $ thousands) Municipal 50 13,022 120 8,383 170 21,405 Corporate 68 4,808 11,878 208,971 11,946 213,779 Foreign 472 31,918 10,625 216,135 11,097 248,053 U.S. Treasury Bonds 327 20,895 153 4,815 480 25,710 917 70,643 22,776 438,304 23,693 508,947 Investment income and net realized and unrealized gains. Investment income and net realized and unrealized gains for the years ended December 31 are detailed below: 2024 2023 2022 (in $ thousands) Investment income: Debt securities 19,198 16,274 14,483 Equity securities, short-term investments, cash equivalents and other 36,172 28,861 7,938 55,370 45,135 22,421 Net realized and unrealized gains (losses): Realized gains 3,039 3,407 6,212 Realized losses (2,737) (5,510) (5,142) Net unrealized investment gains (losses) recognized on equity securities still held 12,635 2,069 (2,546) 12,937 (34) (1,476) In 2024, net realized and unrealized gains included a $2.4 million gain on a contingent liability adjustment related to a prior title company acquisition, partially offset by losses of $1.1 million related to a cost-basis investment impairment and $0.8 million related to a sale of a title office. Total investment income in 2024 and 2023 was significantly higher compared to 2022, primarily due to higher interest income resulting from earned interest from eligible escrow balances which started at mid-2023. In 2023, net realized and unrealized losses included a $3.2 million contingent receivable loss adjustment related to a previous disposition of a business and $0.9 million of net gains resulting from contingent liability adjustments related to two title company acquisitions. In 2022, net realized and unrealized losses included $2.6 million of gains from settlements of company-owned insurance policies, a $1.0 million gain from an acquisition contingent liability adjustment and a $1.0 million realized gain related to a sale of a title plant copy, partially offset by $3.6 million of realized losses from disposals of businesses. Net investment gains and losses recognized for the years ended December 31 related to investments in equity securities are follows: 2024 2023 2022 (in $ thousands) Net investment gains (losses) recognized on equity securities during the period 12,855 3,044 (2,151) Less: Net realized gains on equity securities sold during the period 220 975 395 Net unrealized investment gains (losses) recognized on equity securities still held 12,635 2,069 (2,546) Proceeds from sales of investments in securities for the years ended December 31 are as follows: 2024 2023 2022 (in $ thousands) Proceeds from sales of debt securities 35,304 21,909 65,827 Proceeds from sales of equity securities 1,278 38,548 868 Total proceeds from sales of investments in securities 36,582 60,457 66,6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at the measurement date. U.S. GAAP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t December 31, 2024, financial instruments measured at fair value on a recurring basis are summarized below: Level 1 Level 2 Level 3 Fair value (in $ thousands) Investments in securities: Debt securities: Municipal — 14,415 — 14,415 Corporate — 210,307 — 210,307 Foreign — 313,619 — 313,619 U.S. Treasury Bonds — 48,274 — 48,274 Equity securities: 82,484 — — 82,484 82,484 586,615 — 669,099 At December 31, 2023, financial instruments measured at fair value on a recurring basis are summarized below: Level 1 Level 2 Level 3 Fair value (in $ thousands) Investments in securities: Debt securities: Municipal — 22,031 — 22,031 Corporate — 231,474 — 231,474 Foreign — 323,391 — 323,391 U.S. Treasury Bonds — 33,340 — 33,340 Equity securities: 69,700 — — 69,700 69,700 610,236 — 679,936 At December 31, 2024,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The fair value of the Company's investments in debt and equity securities is primarily determined using a third-party pricing service provider. The third-party pricing service provider calculates the fair values using both market approach and model valuation methods, as well as pricing information obtained from brokers, dealers and custodians. Management ensures the reasonableness of the third-party service valuations by comparing them with pricing information from the Company's investment manag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come and net realized and unrealized gain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income and net realized and unrealized gains</t>
        </is>
      </c>
      <c r="B4" s="4" t="inlineStr">
        <is>
          <t xml:space="preserve">Investments in debt and equity securities. The total fair values of the Company's investments in debt and equity securities as of December 31 are detailed below: 2024 2023 (in $ thousands) Investments in: Debt securities 586,615 610,236 Equity securities 82,484 69,700 669,099 679,936 As of December 31, 2024 a nd 2023, included in the above fair values of investments in equity securities were net unrealized investment gains of $23.2 million and $11.2 million, respectively. The amortized costs and fair values of investments in debt securities as of December 31, are as follows: 2024 2023 Amortized Fair Amortized Fair (in $ thousands) Municipal 14,563 14,415 22,201 22,031 Corporate 219,015 210,307 242,656 231,474 Foreign 316,247 313,619 332,723 323,391 U.S. Treasury Bonds 49,462 48,274 33,714 33,340 599,287 586,615 631,294 610,236 The Company believes its investment portfolio is diversified and expects no material loss to result from the failure to perform by issuers of the debt securities it holds. Investments made by the Company are not collateralized. Foreign debt securities primarily include Canadian government and corporate bonds, with aggregate fair values of $273.3 million and $282.4 million as of December 31, 2024 and 2023, respectively, and United Kingdom treasury and corporate bonds with aggregate fair values of $30.8 million and $31.7 million as of December 31, 2024 and 2023, respectively. Gross unrealized gains and losses on investments in debt securities at December 31, were: 2024 2023 Gains Losses Gains Losses (in $ thousands) Municipal 1 149 — 170 Corporate 524 9,232 764 11,946 Foreign 2,979 5,607 1,765 11,097 U.S. Treasury Bonds 5 1,193 106 480 3,509 16,181 2,635 23,693 Debt securities at December 31, 2024 mature, according to their contractual terms, as follows (actual maturities may differ due to call or prepayment rights): Amortized Fair (in $ thousands) In one year or less 68,529 68,198 After one year through five years 335,307 328,700 After five years through ten years 183,108 178,918 After ten years 12,343 10,799 599,287 586,615 Gross unrealized losses on investments in debt securities and the fair values of the related securities, aggregated by investment category and length of time that individual securities have been in a continuous unrealized loss position at December 31, 2024, were: Less than 12 months More than 12 months Total Losses Fair values Losses Fair values Losses Fair values (in $ thousands) Municipal 32 5,204 117 7,960 149 13,164 Corporate 194 19,253 9,038 168,289 9,232 187,542 Foreign 349 32,664 5,258 145,656 5,607 178,320 U.S. Treasury Bonds 878 33,689 315 12,142 1,193 45,831 1,453 90,810 14,728 334,047 16,181 424,857 The number of specific debt securities investment holdings in an unrealized loss position as of December 31, 2024 was 300. Of these securities, 224 were in unrealized loss positions for more than 12 months. Gross unrealized investment losses at December 31, 2024 decreased compared to December 31, 2023, primarily influenced by the interest rate reductions initiated by the U.S. federal government during 2024. Since the Company does not intend to sell and will more likely than not maintain each investment security until its maturity or anticipated recovery, and no significant credit risk is deemed to exist, these investments are not considered as credit-impaired. The Company believes its investment portfolio is diversified and expects no material loss to result from the failure to perform by issuers of the debt securities it holds. Investments made by the Company are not collateralized. Gross unrealized losses on investments in debt securities and the fair values of the related securities, aggregated by investment category and length of time that individual securities have been in a continuous unrealized loss position at December 31, 2023, were: Less than 12 months More than 12 months Total Losses Fair values Losses Fair values Losses Fair values (in $ thousands) Municipal 50 13,022 120 8,383 170 21,405 Corporate 68 4,808 11,878 208,971 11,946 213,779 Foreign 472 31,918 10,625 216,135 11,097 248,053 U.S. Treasury Bonds 327 20,895 153 4,815 480 25,710 917 70,643 22,776 438,304 23,693 508,947 Investment income and net realized and unrealized gains. Investment income and net realized and unrealized gains for the years ended December 31 are detailed below: 2024 2023 2022 (in $ thousands) Investment income: Debt securities 19,198 16,274 14,483 Equity securities, short-term investments, cash equivalents and other 36,172 28,861 7,938 55,370 45,135 22,421 Net realized and unrealized gains (losses): Realized gains 3,039 3,407 6,212 Realized losses (2,737) (5,510) (5,142) Net unrealized investment gains (losses) recognized on equity securities still held 12,635 2,069 (2,546) 12,937 (34) (1,476) In 2024, net realized and unrealized gains included a $2.4 million gain on a contingent liability adjustment related to a prior title company acquisition, partially offset by losses of $1.1 million related to a cost-basis investment impairment and $0.8 million related to a sale of a title office. Total investment income in 2024 and 2023 was significantly higher compared to 2022, primarily due to higher interest income resulting from earned interest from eligible escrow balances which started at mid-2023. In 2023, net realized and unrealized losses included a $3.2 million contingent receivable loss adjustment related to a previous disposition of a business and $0.9 million of net gains resulting from contingent liability adjustments related to two title company acquisitions. In 2022, net realized and unrealized losses included $2.6 million of gains from settlements of company-owned insurance policies, a $1.0 million gain from an acquisition contingent liability adjustment and a $1.0 million realized gain related to a sale of a title plant copy, partially offset by $3.6 million of realized losses from disposals of businesses. Net investment gains and losses recognized for the years ended December 31 related to investments in equity securities are follows: 2024 2023 2022 (in $ thousands) Net investment gains (losses) recognized on equity securities during the period 12,855 3,044 (2,151) Less: Net realized gains on equity securities sold during the period 220 975 395 Net unrealized investment gains (losses) recognized on equity securities still held 12,635 2,069 (2,546) Proceeds from sales of investments in securities for the years ended December 31 are as follows: 2024 2023 2022 (in $ thousands) Proceeds from sales of debt securities 35,304 21,909 65,827 Proceeds from sales of equity securities 1,278 38,548 868 Total proceeds from sales of investments in securities 36,582 60,457 66,6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consists of the following: 2024 2023 2022 (in $ thousands) Current income tax expense: Federal 7,170 5,638 37,723 State 955 62 3,051 Foreign 13,409 16,347 9,797 21,534 22,047 50,571 Deferred income tax expense (benefit): Federal 6,536 (1,919) (4,025) State (179) 107 254 Foreign (1,736) (4,972) 4,064 4,621 (6,784) 293 Total income tax expense 26,155 15,263 50,864 The following reconciles income tax expense computed at the federal statutory rate with income tax expense as reported (in $ thousands, except for income tax rates): 2024 2023 2022 Expected income tax expense at 21% (1) 20,888 9,597 44,766 Nondeductible expenses 4,409 3,140 4,731 Valuation allowance 4,119 6,222 1,569 Foreign income tax rate differential 2,984 2,778 2,955 Net benefit for the Canadian branch (2) (3,007) (2,377) (1,199) Research and development credits (1,500) (1,096) (1,136) State income tax expense - net of Federal impact 575 156 2,664 Return-to-provision and true-up adjustments (253) (2,745) (1,971) Other – net (2,060) (412) (1,515) Income tax expense 26,155 15,263 50,864 Effective income tax rate (1) 26.3 % 33.4 % 23.9 % (1) Calculated using income before taxes and after noncontrolling interests. (2) For U.S. income tax purposes, the Company’s Canadian operation is a branch of Guaranty. As a result, the Canadian net deferred tax liability is offset in the U.S. as a deferred tax asset but not in an equal amount given differing tax rates in Canada and the U.S. Deferred tax assets and liabilities resulting from the same tax jurisdiction are netted and presented as either an asset or liability on the consolidated balance sheets. Deferred tax assets and liabilities resulting from different tax jurisdictions are not netted on the consolidated balance sheets. Deferred tax assets and liabilities (netted based on the related temporary difference components) as of December 31 are detailed below. 2024 2023 (in $ thousands) Deferred tax assets: Net operating loss (NOL) carryforwards 24,917 24,375 Accrued expenses 21,842 23,341 Tax credit carryforwards 15,201 11,551 Federal offset to Canadian deferred tax liability 7,166 7,418 Capitalized research and development costs 6,722 8,404 Foreign currency translation adjustments 6,260 2,705 Allowance for credit losses 1,741 1,707 Investments 819 532 Net unrealized losses on investments in securities — 59 Other 230 287 Deferred tax assets – gross 84,898 80,379 Valuation allowance (17,327) (13,362) Deferred tax assets – net 67,571 67,017 2024 2023 (in $ thousands) Deferred tax liabilities: Amortization – goodwill and other intangibles (50,002) (43,279) Title loss provisions (17,295) (16,586) Other intangible assets from acquisitions (10,535) (15,518) Fixed assets (5,411) (8,828) Net unrealized gains on investments in securities (2,940) — Deferred compensation on life insurance policies (2,546) (2,628) Investments (1,391) (1,067) Other (890) (380) Deferred tax liabilities - gross (91,010) (88,286) Net deferred income tax liability (23,439) (21,269) At December 31, 2024, the Company's deferred tax assets related to NOL carryforwards are composed of a $17.0 million U.S. federal NOL carryforward from a 2021 acquisition with no expiration, various state NOL carryforwards which will expire in varying amounts from 2025 through 2046, and foreign NOL carryforwards which will expire in varying amounts from 2025 through 2027 or have unlimited carryforward periods. The future utilization of all NOL carryforwards is subject to various limitations. At December 31, 2024, the Company had $12.5 million of foreign tax credit carryforwards that will begin to expire in 2029. The future utilization of these credit carryforwards is subject to various limitations. Foreign jurisdictions where the Company makes tax payments include Canada, Australia, Costa Rica, Italy, Mexico, Puerto Rico and the United Kingdom. The Company's valuation allowance at December 31, 2024 relates primarily to all foreign tax credit carryforwards, certain research and development credits acquired in 2021 and certain state and foreign NOL carryforwards which the Company believes will not be utilized prior to expi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Goodwill and other intangibles. The summary of changes in goodwill is as follows: Title Real Estate Solutions Corporate Total (in $ thousands) Balances at January 1, 2023 720,478 352,504 — 1,072,982 Acquisitions 8,581 11,690 — 20,271 Purchase accounting adjustments (20,977) — — (20,977) Disposals (147) — — (147) Balances at December 31, 2023 707,935 364,194 — 1,072,129 Acquisitions 12,666 — — 12,666 Purchase accounting adjustments 186 — — 186 Disposals (842) — — (842) Balances at December 31, 2024 719,945 364,194 — 1,084,139 An aggregate of $18.0 million of the goodwill recognized in 2023 related to acquisitions is tax-deductible over a period of 15 years from the corresponding acquisition date, while there was no such amount recognized in 2024. In connection with its acquisitions, the Company recorded during 2024 and 2023 other intangible assets of $12.0 million and $28.7 million, respectively. Purchase accounting adjustments for goodwill in 2024 and 2023 were adjustments recorded within the one-year measurement period to provisional purchase accounting related to respective prior year acquisitions. These adjustments primarily resulted in the recognition of other intangible assets related to customer relationships and internally-developed technology. The summary of other intangibles by major class (refer to Note 1-M ) is as follows: Customer Relationships Technology Others Total (in $ thousands) Balances at December 31, 2024: Gross 174,302 81,062 48,957 304,321 Accumulated amortization (46,141) (53,984) (31,121) (131,246) Net 128,161 27,078 17,836 173,075 Balances at December 31, 2023: Gross 162,302 81,062 48,957 292,321 Accumulated amortization (31,878) (38,823) (28,424) (99,125) Net 130,424 42,239 20,533 193,196 Total amor tization expense recorded for other intangible assets was $32.1 million and $34.6 million in 2024 and 2023, respectively. The annual amortization expense expected to be recognized in the next five years relating to other intangible assets is approximately $30.5 million in 2025, $22.8 million in 2026, $13.9 million in 2027, $12.6 million in 2028 and $11.9 million in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Notes payable. A summary of notes payable is as follows: 2024 2023 (in $ thousands) 3.6% Senior Notes 445,672 445,130 Other notes payable 169 160 445,841 445,290 In November 2021, the Company completed an underwritten offering of $450 million aggregate principal amount of unsecured 3.6% Senior Notes due on November 15, 2031 (Senior Notes). The proceeds from the issuance of the Senior Notes, net of underwriting discounts and issuance costs, were $444.0 million, which were used to repay an outstanding balance on a previous term loan and for general corporate purposes. Interest on the Senior Notes is paid semi-annually in May and November at a fixed rate of 3.6% per annum. At any time prior to August 15, 2031, the Senior Notes are subject to redemption, at the Company's option, upon not less than 15 days' notice, in whole or in part, at a redemption price equal to the greater of: 100% of the principal amount of the Senior Notes to be redeemed, or the sum of the present values of the remaining scheduled payments of principal and interest to be redeemed. The Senior Notes are the Company’s general senior unsecured obligations, are not guaranteed by any of the Company’s subsidiaries, rank equally in right of payment with the Company’s existing and future senior unsecured indebtedness, and are effectively subordinated to all liabilities of the Company’s subsidiaries and to all of the Company’s secured indebtedness to the extent of the value of the collateral securing such indebtedness. As of December 31, 2024 and 2023, the fair value of the Senior Notes, based on trade transactions on or near year-end, was $392.2 million and $349.0 million, respectively. These values are considered Level 1 inputs based on the fair value hierarchy discussed in Note 5 . In October 2021, the Company entered into a new senior unsecured credit agreement (the Credit Agreement) comprising of a $200.0 million unsecured revolving credit facility (maturing in October 2026). The Credit Agreement includes an option to increase the revolving credit facility by up to $125.0 million. The Credit Agreement is guaranteed by the Company's wholly-owned subsidiaries. At the Company’s election, borrowings under the Credit Agreement will bear interest at either (a) the Base Rate plus the Applicable Margin (each as defined in the agreement) or (b) the adjusted Term SOFR (as defined in the agreement) plus the applicable margin. The applicable margin, based on the Company's Debt to Capitalization Ratio (as defined in the agreement), for revolving loans ranges from 0.25% to 0.625% per annum for base rate borrowings and 1.25% to 1.625% per annum for Term SOFR borrowings. Further, a commitment fee accrues, based on the Company's debt to capitalization Ratio, ranging from 0.15% to 0.30% per annum on the average daily unused portion of the commitments. The Credit Agreement also contains certain consolidated financial covenants which, as detailed in the agreement, limit the Company's maximum debt to total capitalization ratio and minimum consolidated net worth. As of December 31, 2024, the remaining balance of the line of credit available for use was $197.5 million, net of an unused $2.5 million letter of c redit. The Company was in compliance with all covenants as of December 31, 2024 and 2023 under the Credit Agreement. The Company 's qualified intermediary in tax-deferred property exchanges pursuant to Section 1031 of the Internal Revenue Code (Section 1031) enters into short-term loan agreements with parties to an exchange in the ordinary course of its business. The outstanding balances pursuant to these loans are presented as other notes payable in the above table and are secured by cash that is included in cash and cash equivalents on the Company's consolidated balance sheet. Borrowings and repayments on these short-term loans are reflected as financing activities in the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stimated title losses</t>
        </is>
      </c>
      <c r="B1" s="2" t="inlineStr">
        <is>
          <t>12 Months Ended</t>
        </is>
      </c>
    </row>
    <row r="2">
      <c r="B2" s="2" t="inlineStr">
        <is>
          <t>Dec. 31, 2024</t>
        </is>
      </c>
    </row>
    <row r="3">
      <c r="A3" s="3" t="inlineStr">
        <is>
          <t>Loss Contingency [Abstract]</t>
        </is>
      </c>
      <c r="B3" s="4" t="inlineStr">
        <is>
          <t xml:space="preserve"> </t>
        </is>
      </c>
    </row>
    <row r="4">
      <c r="A4" s="4" t="inlineStr">
        <is>
          <t>Estimated title losses</t>
        </is>
      </c>
      <c r="B4" s="4" t="inlineStr">
        <is>
          <t>Estimated title losses. A summary of estimated title losses is as follows: 2024 2023 2022 (in $ thousands, except for loss ratios) Balances at January 1 528,269 549,448 549,614 Provisions: Current year 71,350 66,818 95,442 Previous policy years 9,061 13,464 7,291 Total provisions 80,411 80,282 102,733 Payments, net of recoveries: Current year (17,917) (19,209) (20,966) Previous policy years (67,504) (85,108) (72,132) Total payments, net of recoveries (85,421) (104,317) (93,098) Effects of changes in foreign currency exchange rates (11,725) 2,856 (9,801) Balances at December 31 511,534 528,269 549,448 Loss ratios as a percentage of title operating revenues: Current year provisions 3.5 % 3.4 % 3.5 % Total provisions 3.9 % 4.1 % 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Share-based payments. As part of its incentive compensation program for executives and senior management employees, the Company provides share-based awards, which usually include a combination of time-based restricted stock units, performance-based restricted stock units, and stock options. Each restricted stock unit represents a contractual right to receive a share of the Company's Common Stock. The time-based units generally vest on each of the first three The aggregate grant-date fair value of restricted stock unit awards to employees during 2024, 2023 and 2022 was $18.9 million (297,400 stock units with an average grant price of $63.41), $12.3 million (299,000 stock units with an average grant price of $41.09) and $11.9 million (188,300 stock units with an average grant price of $62.99), respectively. A summary of the restricted stock unit activity during the year ended December 31, 2024 is presented below: Units Weighted-Average Grant-Date Fair Value per Share ($) Outstanding at January 1, 2024 517,035 49.14 Granted 297,367 63.41 Converted (208,484) 52.46 Forfeited (89,828) 57.87 Outstanding at December 31, 2024 516,090 54.50 Unvested at December 31, 2024 488,049 54.69 A summary of the stock option activity during the year ended December 31, 2024 is presented below: Units Weighted-Average Exercise Price ($) Outstanding at January 1, 2024 675,018 42.33 Exercised (139,018) 41.21 Outstanding at December 31, 2024 536,000 42.62 Unvested at December 31, 2024 — — As of December 31, 2024, the aggregate intrinsic value and weighted average remaining contractual term related to outstanding options was $13.3 million and 5.3 years, respectively. The fair value of grants that vested in 2024 and 2023 aggregated to $13.0 million and $5.6 million, respectively. For the years ended December 31, 2024, 2023 and 2022, compensation costs recognized related to share-based awards to employees were approximately $12.7 million, $10.1 million and $11.5 million, respectively. The total tax benefits recognized in the consolidated statements of income and comprehensive income from tax deductions relating to vesting of equity awards in 2024, 2023 and 2022 were $2.2 million, $0.9 million and $1.2 million, respectively. As of December 31, 2024, compensation costs not yet recognized related to all employee nonvested awards was $13.4 million, which is expected to be recognized over a weighted average period of 1.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EPS) attributable to Stewart is calculated by dividing net income attributable to Stewart by the weighted-average number of shares of Common Stock outstanding during the reporting periods. To calculate diluted EPS, the number of shares is adjusted to include the number of additional shares that would have been outstanding if restricted units were vested and issued, and stock options were exercised. In periods of loss, dilutive shares are excluded from the calculation of the diluted EPS and diluted EPS is computed in the same manner as basic EPS. The calculation of the basic and diluted EPS is as follows: For the Years Ended December 31, 2024 2023 2022 Numerator (in $ thousands): Net income attributable to Stewart 73,310 30,439 162,305 Denominator (in thousands): Basic average shares outstanding 27,628 27,293 27,055 Average number of dilutive shares relating to options 225 69 159 Average number of dilutive shares relating to restricted units 276 158 133 Diluted average shares outstanding 28,129 27,520 27,347 Basic earnings per share attributable to Stewart ($) 2.65 1.12 6.00 Diluted earnings per share attributable to Stewart ($) 2.61 1.11 5.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16"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Reinsur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otal operating lease expense was $46.3 million, $49.6 million and $53.2 million in 2024, 2023 and 2022, respectively, which included $3.4 million, $3.3 million and $4.8 million, respectively, of lease expense related to short-term leases and equipment. Total finance lease expense was $0.3 million, $0.6 million and $0.9 million in 2024, 2023 and 2022, respectively. Total operating lease liabilities are presented on the consolidated balance sheets and there were no outstanding finance lease obligations at December 31, 2024 and 2023. Lease-related assets as of December 31 are as follows: 2024 2023 (in $ thousands) Operating lease assets, net of accumulated amortization 102,210 115,879 Finance lease assets, net of accumulated depreciation 473 778 Total lease assets 102,683 116,657 Other information related to operating leases during the years ended December 31 is as follows: 2024 2023 Cash paid for amounts included in the measurement of lease liabilities (in $ thousands) 48,533 48,747 Lease assets obtained in exchange for lease obligations (in $ thousands) 25,980 31,849 Weighted average remaining lease term (years): 3.8 4.1 Weighted average discount rate 4.7 % 4.4 % Future minimum lease payments under operating leases as of December 31, 2024 are as follows: (in $ thousands) 2025 41,947 2026 33,229 2027 23,957 2028 14,865 2029 8,515 Thereafter 6,426 Total future minimum lease payments 128,939 Less: imputed interest (10,104) Net future minimum lease payments 118,835 </t>
        </is>
      </c>
    </row>
    <row r="5">
      <c r="A5" s="4" t="inlineStr">
        <is>
          <t>Leases</t>
        </is>
      </c>
      <c r="B5" s="4" t="inlineStr">
        <is>
          <t xml:space="preserve">Leases. Total operating lease expense was $46.3 million, $49.6 million and $53.2 million in 2024, 2023 and 2022, respectively, which included $3.4 million, $3.3 million and $4.8 million, respectively, of lease expense related to short-term leases and equipment. Total finance lease expense was $0.3 million, $0.6 million and $0.9 million in 2024, 2023 and 2022, respectively. Total operating lease liabilities are presented on the consolidated balance sheets and there were no outstanding finance lease obligations at December 31, 2024 and 2023. Lease-related assets as of December 31 are as follows: 2024 2023 (in $ thousands) Operating lease assets, net of accumulated amortization 102,210 115,879 Finance lease assets, net of accumulated depreciation 473 778 Total lease assets 102,683 116,657 Other information related to operating leases during the years ended December 31 is as follows: 2024 2023 Cash paid for amounts included in the measurement of lease liabilities (in $ thousands) 48,533 48,747 Lease assets obtained in exchange for lease obligations (in $ thousands) 25,980 31,849 Weighted average remaining lease term (years): 3.8 4.1 Weighted average discount rate 4.7 % 4.4 % Future minimum lease payments under operating leases as of December 31, 2024 are as follows: (in $ thousands) 2025 41,947 2026 33,229 2027 23,957 2028 14,865 2029 8,515 Thereafter 6,426 Total future minimum lease payments 128,939 Less: imputed interest (10,104) Net future minimum lease payments 118,8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t liabilities and commitments</t>
        </is>
      </c>
      <c r="B4" s="4" t="inlineStr">
        <is>
          <t>Contingent liabilities and commitments. The Company routinely holds third-party funds in segregated escrow accounts pending the closing of real estate transactions resulting in a contingent liability to the Company of approximately $1.2 billion at December 31, 2024. In addition, the Company is contingently liable for disbursements of escrow funds held by independent agencies in those cases where specific insured closing guarantees have been issued. The Company owns a qualified intermediary engaged in Section 1031 tax-deferred property exchanges. The Company holds the proceeds from these transactions until a qualifying exchange can occur. This resulted in a contingent liability to the Company of approximately $867.1 million at December 31, 2024. As with industry practice, escrow and Section 1031 exchanger fund accounts are not included in the consolidated balance sheets. In the ordinary course of business, the Company guarantees the third-party indebtedness of certain of its consolidated subsidiaries. As of December 31, 2024, the maximum potential future payments on the guarantees are not more than the related notes payable recorded in the consolidated balance sheets (refer to Note 9 ). The Company also guarantees the indebtedness related to lease obligations of certain of its consolidated subsidiaries. The maximum future obligations arising from these lease-related guarantees are not more than the Company’s future lease obligations (refer to Note 14 ) plus lease operating expenses. As of December 31, 2024, the Company also had unused letters of credit aggregating $4.9 million related to workers’ compensation coverage and other insurance. The Company does not expect to make any payments on these guarant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and legal develop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Regulatory and legal developments</t>
        </is>
      </c>
      <c r="B4" s="4" t="inlineStr">
        <is>
          <t>Regulatory and legal developments. The Company is subject to claims and lawsuits arising in the ordinary course of its business, most of which involve disputed policy claims. In some of these lawsuits, the plaintiffs seek exemplary or treble damages in excess of policy limits. The Company does not expect that any of these ordinary course proceedings will have a material adverse effect on its consolidated financial condition or results of operations. The Company believes that it has adequate reserves for the various litigation matters and contingencies referred to in this paragraph and that the likely resolution of these matters will not materially affect its consolidated financial condition or results of operations. The Company is subject to non-ordinary course of business claims or lawsuits from time to time. To the extent the Company is currently the subject of these types of lawsuits, the Company has determined either that a loss is not reasonably possible or that the estimated loss or range of loss, if any, will not have a material adverse effect on the Company’s financial condition, results of operations or cash flows. Additionally, the Company occasionally receives various inquiries from governmental regulators concerning practices in the insurance industry. Many of these practices do not concern title insurance. To the extent the Company is in receipt of such inquiries, it believes that, where appropriate, it has adequately reserved for these matters and does not anticipate that the outcome of these inquiries will materially affect its consolidated financial condition or results of operations. The Company is subject to various other administrative actions, investigations and inquiries into its business conduct in certain of the states in which it operates. While the Company cannot predict the outcome of the various regulatory and administrative matters, it believes that it has adequately reserved for these matters and does not anticipate that the outcome of any of these matters will materially affect its consolidated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Revenues. The Company's operating revenues, summarized by type, are as follows: 2024 2023 2022 (in $ thousands) Title insurance premiums: Direct 702,565 635,435 831,391 Agency 1,043,173 985,989 1,466,243 Escrow fees 157,282 153,670 204,217 Real estate solutions and abstract fees 423,976 330,804 372,498 Other revenues 95,116 106,342 174,002 2,422,112 2,212,240 3,048,3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s chief operating decision maker (CODM) is the chief executive officer, who evaluates performance of and allocates resources to its three reportable segments: title insurance and related services (title), real estate solutions, and corporate. The Company uses revenues and pretax income in assessing segment performance and trends. The title segment provides services needed to transfer title to property in a real estate transaction and includes services such as searching, abstracting, examining, closing and insuring the condition of the title to the property. In addition, the title segment includes home and personal insurance services, Internal Revenue Code Section 1031 tax-deferred exchanges, and digital customer engagement platform services. The real estate solutions segment supports the real estate industry and primarily includes credit and real estate information services, valuation management services, online notarization and closing services, and search services. The corporate segment is primarily comprised of the parent holding company and centralized support services departments. During 2022, the corporate segment included results of a real estate brokerage company that was sold during the second quarter 2022. Statement of income information related to these reportable segments, including major expense captions used to calculate pretax income, for the years ended December 31 is as follows: 2024 2023 2022 (in $ thousands) Title: Revenues 2,132,955 1,997,128 2,733,744 Expenses Amounts retained by agencies 864,807 813,519 1,208,307 Employee costs 677,378 648,832 735,747 Other operating expenses 339,950 320,529 401,724 Title losses and related claims 80,411 80,282 102,733 Depreciation and amortization 35,047 35,000 29,715 Interest 1,584 1,442 386 1,999,177 1,899,604 2,478,612 Pretax income 133,778 97,524 255,132 2024 2023 2022 (in $ thousands) Real estate solutions: Revenues 358,673 263,681 296,702 Expenses Employee costs 54,572 49,320 50,462 Other operating expenses 258,827 179,640 204,053 Depreciation and amortization 25,104 25,802 25,563 Interest 9 239 — 338,512 255,001 280,078 Pretax income 20,161 8,680 16,624 Corporate: Revenues (net realized losses) (1,209) (3,468) 38,850 Expenses Employee costs 13,455 14,642 15,792 Other operating expenses 5,182 7,532 42,245 Depreciation and amortization 1,461 1,645 1,900 Interest 18,321 18,056 18,017 38,419 41,875 77,954 Pretax loss (39,628) (45,343) (39,104) Consolidated Stewart: Revenues 2,490,419 2,257,341 3,069,296 Expenses Amounts retained by agencies 864,807 813,519 1,208,307 Employee costs 745,405 712,794 802,001 Other operating expenses 603,959 507,701 648,022 Title losses and related claims 80,411 80,282 102,733 Depreciation and amortization 61,612 62,447 57,178 Interest 19,914 19,737 18,403 2,376,108 2,196,480 2,836,644 Pretax income 114,311 60,861 232,652 The Company does not provide asset information by reportable segment as it does not routinely evaluate the asset position by segment. Revenues for the years ended December 31 in the United States and all international operations are as follows: 2024 2023 2022 (in $ thousands) United States 2,342,286 2,122,565 2,893,169 International 148,133 134,776 176,127 2,490,419 2,257,341 3,069,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12 Months Ended</t>
        </is>
      </c>
    </row>
    <row r="2">
      <c r="B2" s="2" t="inlineStr">
        <is>
          <t>Dec. 31, 2024</t>
        </is>
      </c>
    </row>
    <row r="3">
      <c r="A3" s="3" t="inlineStr">
        <is>
          <t>Equity [Abstract]</t>
        </is>
      </c>
      <c r="B3" s="4" t="inlineStr">
        <is>
          <t xml:space="preserve"> </t>
        </is>
      </c>
    </row>
    <row r="4">
      <c r="A4" s="4" t="inlineStr">
        <is>
          <t>Other comprehensive (loss) income</t>
        </is>
      </c>
      <c r="B4" s="4" t="inlineStr">
        <is>
          <t>Other comprehensive (loss) income. Changes in the balances of each component of other comprehensive income (loss) and the related tax effects are as follows (in $ thousands): For the Year Ended December 31, 2024 For the Year Ended December 31, 2023 For the Year Ended December 31, 2022 Before-Tax Amount Tax Expense (Benefit) Net-of-Tax Amount Before-Tax Amount Tax Expense (Benefit) Net-of Tax Amount Before-Tax Amount Tax Expense (Benefit) Net-of-Tax Amount Foreign currency translation adjustments (18,885) (4,078) (14,807) 6,407 1,130 5,277 (18,634) (3,695) (14,939) Net unrealized gains and losses on investments: Change in net unrealized gains and losses on investments 6,989 1,468 5,521 13,242 2,781 10,461 (44,830) (9,414) (35,416) Reclassification adjustment for realized gains and losses on investments 1,397 293 1,104 494 104 390 (1,571) (330) (1,241) 8,386 1,761 6,625 13,736 2,885 10,851 (46,401) (9,744) (36,657) Other comprehensive (loss) income (10,499) (2,317) (8,182) 20,143 4,015 16,128 (65,035) (13,439) (51,5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 - Financial Information of the Registrant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Financial Information of the Registrant (Parent Company)</t>
        </is>
      </c>
      <c r="B4" s="4" t="inlineStr">
        <is>
          <t>SCHEDULE I STEWART INFORMATION SERVICES CORPORATION (Parent Company) STATEMENTS OF INCOME AND RETAINED EARNINGS For the Years Ended December 31, 2024 2023 2022 (in $ thousands) Revenues Net realized losses, net of interest and other income (159) (2,222) (1,639) Expenses Interest 18,691 18,402 18,276 Other operating expenses 6,033 8,440 8,161 24,724 26,842 26,437 Loss before taxes and income from investments in subsidiaries (24,883) (29,064) (28,076) Income tax benefit (expense) 417 (28) (8) Income from investments in subsidiaries 97,776 59,531 190,389 Net income 73,310 30,439 162,305 Retained earnings at beginning of year 1,070,841 1,091,816 974,800 Cash dividends on Common Stock (54,667) (51,414) (45,289) Retained earnings at end of year 1,089,484 1,070,841 1,091,816 See accompanying notes to financial statement information. See accompanying Report of Independent Registered Public Accounting Firm. STEWART INFORMATION SERVICES CORPORATION (Parent Company) BALANCE SHEETS As of December 31, 2024 2023 (in $ thousands) Assets Cash and cash equivalents 1,070 6,070 Receivables from affiliates 3,772 50,183 Property and equipment, at cost: Furniture and equipment 2,060 1,713 Accumulated depreciation (545) (190) 1,515 1,523 Investments in subsidiaries, on an equity-method basis 1,853,640 1,771,359 Operating lease assets 312 1,487 Goodwill 8,068 8,068 Other assets 16,194 17,495 1,884,571 1,856,185 Liabilities Accounts payable and other liabilities 26,256 27,255 Operating lease liabilities 501 2,389 Notes payable 455,672 455,130 482,429 484,774 Contingent liabilities and commitments — — Stockholders’ equity Common Stock – $1 par, authorized 51,500,000; issued 28,115,852 and 27,722,388; outstanding 27,763,691 and 27,370,227, respectively 28,117 27,723 Additional paid-in capital 330,604 310,728 Retained earnings 1,089,484 1,070,841 Accumulated other comprehensive loss (AOCI): Foreign currency translation adjustments (33,386) (18,579) Net unrealized investment losses (10,011) (16,636) Treasury stock – 352,161 common shares, at cost (2,666) (2,666) Total stockholders’ equity 1,402,142 1,371,411 1,884,571 1,856,185 See accompanying notes to financial statement information. See accompanying Report of Independent Registered Public Accounting Firm. STEWART INFORMATION SERVICES CORPORATION (Parent Company) STATEMENTS OF CASH FLOWS For the Years Ended December 31, 2024 2023 2022 (in $ thousands) Reconciliation of net income to cash provided by operating activities: Net income 73,310 30,439 162,305 Add (deduct): Depreciation 355 169 — Decrease (increase) in receivables – net 46,411 (1,128) (27,536) Decrease (increase) in other assets – net 1,301 (764) 2,925 (Decrease) increase in payables and accrued liabilities – net (2,881) 1,717 (1,963) Income from and other adjustments for subsidiaries (13,743) 11,753 31,886 Cash provided by operating activities 104,753 42,186 167,617 Investing activities: Investments in and contributions to subsidiaries (62,197) (19,000) (109,126) Purchase of property and equipment (346) (1,692) — Cash used by investing activities (62,543) (20,692) (109,126) Financing activities: Dividends paid (53,916) (50,523) (44,672) Repurchases of Common Stock (3,844) (1,783) (3,262) Proceeds from stock option and employee stock purchase plan exercises 10,550 4,970 5,828 Cash used by financing activities (47,210) (47,336) (42,106) Change in cash and cash equivalents (5,000) (25,842) 16,385 Cash and cash equivalents at beginning of year 6,070 31,912 15,527 Cash and cash equivalents at end of year 1,070 6,070 31,912 Supplemental information: Income taxes paid, net 4,961 — — Interest paid 17,035 17,197 17,271 See accompanying notes to financial statement information. See accompanying Report of Independent Registered Public Accounting Firm. STEWART INFORMATION SERVICES CORPORATION (Parent Company) NOTES TO FINANCIAL STATEMENT INFORMATION The Parent Company operates as a holding company, transacting substantially all of its business through its subsidiaries. Its consolidated financial statements are included in Part II, Item 8 of Form 10-K . The Parent Company financial statements should be read in conjunction with the aforementioned consolidated financial statements and notes thereto and financial statement schedules. Dividends received. During 2024 and 2022, Stewart Title Guaranty Company, a wholly-owned subsidiary, paid to the Parent Company dividends of $30.0 million and $150.0 million, respectively, and none in 2023. Also, during 2024, 2023 and 2022, the Parent Company received dividends of $46.5 million, $62.0 million and $58.7 million, respectively, from its unregulated subsidiaries, primarily related to real estate solution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STEWART INFORMATION SERVICES CORPORATION AND SUBSIDIARIES VALUATION AND QUALIFYING ACCOUNTS December 31, 2024 Col. A Col. B Col. C Col. D Col. E Description Balance Charged to (Describe) Balance (in $ thousands) Year ended December 31, 2024: Estimated title losses 528,269 80,411 97,146 (A) 511,534 Valuation allowance for deferred tax assets 13,362 4,062 97 17,327 Allowance for credit losses 7,583 2,214 2,072 (B) 7,725 Year ended December 31, 2023: Estimated title losses 549,448 80,282 101,461 (A) 528,269 Valuation allowance for deferred tax assets 6,202 8,851 1,691 13,362 Allowance for credit losses 7,309 1,934 1,660 (B) 7,583 Year ended December 31, 2022: Estimated title losses 549,614 102,733 102,899 (A) 549,448 Valuation allowance for deferred tax assets 2,279 7,958 4,035 6,202 Allowance for credit losses 7,711 825 1,227 (B) 7,309 (A) Represents primarily payments of policy and escrow losses and loss adjustment expenses (refer to Note 10 ). (B) Represents uncollectible accounts written off. See accompanying Report of Independent Registered Public Accounting Fi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Operating revenues</t>
        </is>
      </c>
      <c r="B4" s="7" t="n">
        <v>2422112</v>
      </c>
      <c r="C4" s="7" t="n">
        <v>2212240</v>
      </c>
      <c r="D4" s="7" t="n">
        <v>3048351</v>
      </c>
    </row>
    <row r="5">
      <c r="A5" s="4" t="inlineStr">
        <is>
          <t>Investment income</t>
        </is>
      </c>
      <c r="B5" s="6" t="n">
        <v>55370</v>
      </c>
      <c r="C5" s="6" t="n">
        <v>45135</v>
      </c>
      <c r="D5" s="6" t="n">
        <v>22421</v>
      </c>
    </row>
    <row r="6">
      <c r="A6" s="4" t="inlineStr">
        <is>
          <t>Net realized and unrealized gains (losses)</t>
        </is>
      </c>
      <c r="B6" s="6" t="n">
        <v>12937</v>
      </c>
      <c r="C6" s="6" t="n">
        <v>-34</v>
      </c>
      <c r="D6" s="6" t="n">
        <v>-1476</v>
      </c>
    </row>
    <row r="7">
      <c r="A7" s="4" t="inlineStr">
        <is>
          <t>Revenues</t>
        </is>
      </c>
      <c r="B7" s="6" t="n">
        <v>2490419</v>
      </c>
      <c r="C7" s="6" t="n">
        <v>2257341</v>
      </c>
      <c r="D7" s="6" t="n">
        <v>3069296</v>
      </c>
    </row>
    <row r="8">
      <c r="A8" s="3" t="inlineStr">
        <is>
          <t>Expenses</t>
        </is>
      </c>
      <c r="B8" s="4" t="inlineStr">
        <is>
          <t xml:space="preserve"> </t>
        </is>
      </c>
      <c r="C8" s="4" t="inlineStr">
        <is>
          <t xml:space="preserve"> </t>
        </is>
      </c>
      <c r="D8" s="4" t="inlineStr">
        <is>
          <t xml:space="preserve"> </t>
        </is>
      </c>
    </row>
    <row r="9">
      <c r="A9" s="4" t="inlineStr">
        <is>
          <t>Amounts retained by agencies</t>
        </is>
      </c>
      <c r="B9" s="6" t="n">
        <v>864807</v>
      </c>
      <c r="C9" s="6" t="n">
        <v>813519</v>
      </c>
      <c r="D9" s="6" t="n">
        <v>1208307</v>
      </c>
    </row>
    <row r="10">
      <c r="A10" s="4" t="inlineStr">
        <is>
          <t>Employee costs</t>
        </is>
      </c>
      <c r="B10" s="6" t="n">
        <v>745405</v>
      </c>
      <c r="C10" s="6" t="n">
        <v>712794</v>
      </c>
      <c r="D10" s="6" t="n">
        <v>802001</v>
      </c>
    </row>
    <row r="11">
      <c r="A11" s="4" t="inlineStr">
        <is>
          <t>Other operating expenses</t>
        </is>
      </c>
      <c r="B11" s="6" t="n">
        <v>603959</v>
      </c>
      <c r="C11" s="6" t="n">
        <v>507701</v>
      </c>
      <c r="D11" s="6" t="n">
        <v>648022</v>
      </c>
    </row>
    <row r="12">
      <c r="A12" s="4" t="inlineStr">
        <is>
          <t>Title losses and related claims</t>
        </is>
      </c>
      <c r="B12" s="6" t="n">
        <v>80411</v>
      </c>
      <c r="C12" s="6" t="n">
        <v>80282</v>
      </c>
      <c r="D12" s="6" t="n">
        <v>102733</v>
      </c>
    </row>
    <row r="13">
      <c r="A13" s="4" t="inlineStr">
        <is>
          <t>Depreciation and amortization</t>
        </is>
      </c>
      <c r="B13" s="6" t="n">
        <v>61612</v>
      </c>
      <c r="C13" s="6" t="n">
        <v>62447</v>
      </c>
      <c r="D13" s="6" t="n">
        <v>57178</v>
      </c>
    </row>
    <row r="14">
      <c r="A14" s="4" t="inlineStr">
        <is>
          <t>Interest</t>
        </is>
      </c>
      <c r="B14" s="6" t="n">
        <v>19914</v>
      </c>
      <c r="C14" s="6" t="n">
        <v>19737</v>
      </c>
      <c r="D14" s="6" t="n">
        <v>18403</v>
      </c>
    </row>
    <row r="15">
      <c r="A15" s="4" t="inlineStr">
        <is>
          <t>Total expenses</t>
        </is>
      </c>
      <c r="B15" s="6" t="n">
        <v>2376108</v>
      </c>
      <c r="C15" s="6" t="n">
        <v>2196480</v>
      </c>
      <c r="D15" s="6" t="n">
        <v>2836644</v>
      </c>
    </row>
    <row r="16">
      <c r="A16" s="4" t="inlineStr">
        <is>
          <t>Income before taxes and noncontrolling interests</t>
        </is>
      </c>
      <c r="B16" s="6" t="n">
        <v>114311</v>
      </c>
      <c r="C16" s="6" t="n">
        <v>60861</v>
      </c>
      <c r="D16" s="6" t="n">
        <v>232652</v>
      </c>
    </row>
    <row r="17">
      <c r="A17" s="4" t="inlineStr">
        <is>
          <t>Income tax expense</t>
        </is>
      </c>
      <c r="B17" s="6" t="n">
        <v>-26155</v>
      </c>
      <c r="C17" s="6" t="n">
        <v>-15263</v>
      </c>
      <c r="D17" s="6" t="n">
        <v>-50864</v>
      </c>
    </row>
    <row r="18">
      <c r="A18" s="4" t="inlineStr">
        <is>
          <t>Net income</t>
        </is>
      </c>
      <c r="B18" s="6" t="n">
        <v>88156</v>
      </c>
      <c r="C18" s="6" t="n">
        <v>45598</v>
      </c>
      <c r="D18" s="6" t="n">
        <v>181788</v>
      </c>
    </row>
    <row r="19">
      <c r="A19" s="4" t="inlineStr">
        <is>
          <t>Less net income attributable to noncontrolling interests</t>
        </is>
      </c>
      <c r="B19" s="6" t="n">
        <v>14846</v>
      </c>
      <c r="C19" s="6" t="n">
        <v>15159</v>
      </c>
      <c r="D19" s="6" t="n">
        <v>19483</v>
      </c>
    </row>
    <row r="20">
      <c r="A20" s="4" t="inlineStr">
        <is>
          <t>Net income attributable to Stewart</t>
        </is>
      </c>
      <c r="B20" s="6" t="n">
        <v>73310</v>
      </c>
      <c r="C20" s="6" t="n">
        <v>30439</v>
      </c>
      <c r="D20" s="6" t="n">
        <v>162305</v>
      </c>
    </row>
    <row r="21">
      <c r="A21" s="3" t="inlineStr">
        <is>
          <t>Net income attributable to Stewart</t>
        </is>
      </c>
      <c r="B21" s="4" t="inlineStr">
        <is>
          <t xml:space="preserve"> </t>
        </is>
      </c>
      <c r="C21" s="4" t="inlineStr">
        <is>
          <t xml:space="preserve"> </t>
        </is>
      </c>
      <c r="D21" s="4" t="inlineStr">
        <is>
          <t xml:space="preserve"> </t>
        </is>
      </c>
    </row>
    <row r="22">
      <c r="A22" s="4" t="inlineStr">
        <is>
          <t>Net income</t>
        </is>
      </c>
      <c r="B22" s="6" t="n">
        <v>88156</v>
      </c>
      <c r="C22" s="6" t="n">
        <v>45598</v>
      </c>
      <c r="D22" s="6" t="n">
        <v>181788</v>
      </c>
    </row>
    <row r="23">
      <c r="A23" s="3" t="inlineStr">
        <is>
          <t>Other comprehensive (loss) income, net of taxes:</t>
        </is>
      </c>
      <c r="B23" s="4" t="inlineStr">
        <is>
          <t xml:space="preserve"> </t>
        </is>
      </c>
      <c r="C23" s="4" t="inlineStr">
        <is>
          <t xml:space="preserve"> </t>
        </is>
      </c>
      <c r="D23" s="4" t="inlineStr">
        <is>
          <t xml:space="preserve"> </t>
        </is>
      </c>
    </row>
    <row r="24">
      <c r="A24" s="4" t="inlineStr">
        <is>
          <t>Foreign currency translation adjustments</t>
        </is>
      </c>
      <c r="B24" s="6" t="n">
        <v>-14807</v>
      </c>
      <c r="C24" s="6" t="n">
        <v>5277</v>
      </c>
      <c r="D24" s="6" t="n">
        <v>-14939</v>
      </c>
    </row>
    <row r="25">
      <c r="A25" s="4" t="inlineStr">
        <is>
          <t>Change in net unrealized gains and losses on investments</t>
        </is>
      </c>
      <c r="B25" s="6" t="n">
        <v>5521</v>
      </c>
      <c r="C25" s="6" t="n">
        <v>10461</v>
      </c>
      <c r="D25" s="6" t="n">
        <v>-35416</v>
      </c>
    </row>
    <row r="26">
      <c r="A26" s="4" t="inlineStr">
        <is>
          <t>Reclassification adjustment for realized gains and losses on investments</t>
        </is>
      </c>
      <c r="B26" s="6" t="n">
        <v>1104</v>
      </c>
      <c r="C26" s="6" t="n">
        <v>390</v>
      </c>
      <c r="D26" s="6" t="n">
        <v>-1241</v>
      </c>
    </row>
    <row r="27">
      <c r="A27" s="4" t="inlineStr">
        <is>
          <t>Other comprehensive (loss) income, net of taxes</t>
        </is>
      </c>
      <c r="B27" s="6" t="n">
        <v>-8182</v>
      </c>
      <c r="C27" s="6" t="n">
        <v>16128</v>
      </c>
      <c r="D27" s="6" t="n">
        <v>-51596</v>
      </c>
    </row>
    <row r="28">
      <c r="A28" s="4" t="inlineStr">
        <is>
          <t>Comprehensive income</t>
        </is>
      </c>
      <c r="B28" s="6" t="n">
        <v>79974</v>
      </c>
      <c r="C28" s="6" t="n">
        <v>61726</v>
      </c>
      <c r="D28" s="6" t="n">
        <v>130192</v>
      </c>
    </row>
    <row r="29">
      <c r="A29" s="4" t="inlineStr">
        <is>
          <t>Less comprehensive income attributable to noncontrolling interests</t>
        </is>
      </c>
      <c r="B29" s="6" t="n">
        <v>14846</v>
      </c>
      <c r="C29" s="6" t="n">
        <v>15159</v>
      </c>
      <c r="D29" s="6" t="n">
        <v>19483</v>
      </c>
    </row>
    <row r="30">
      <c r="A30" s="4" t="inlineStr">
        <is>
          <t>Comprehensive income attributable to Stewart</t>
        </is>
      </c>
      <c r="B30" s="7" t="n">
        <v>65128</v>
      </c>
      <c r="C30" s="7" t="n">
        <v>46567</v>
      </c>
      <c r="D30" s="7" t="n">
        <v>110709</v>
      </c>
    </row>
    <row r="31">
      <c r="A31" s="4" t="inlineStr">
        <is>
          <t>Basic average shares outstanding (in shares)</t>
        </is>
      </c>
      <c r="B31" s="6" t="n">
        <v>27628</v>
      </c>
      <c r="C31" s="6" t="n">
        <v>27293</v>
      </c>
      <c r="D31" s="6" t="n">
        <v>27055</v>
      </c>
    </row>
    <row r="32">
      <c r="A32" s="4" t="inlineStr">
        <is>
          <t>Basic earnings per share attributable to Stewart (in usd per share)</t>
        </is>
      </c>
      <c r="B32" s="8" t="n">
        <v>2.65</v>
      </c>
      <c r="C32" s="8" t="n">
        <v>1.12</v>
      </c>
      <c r="D32" s="7" t="n">
        <v>6</v>
      </c>
    </row>
    <row r="33">
      <c r="A33" s="4" t="inlineStr">
        <is>
          <t>Diluted average shares outstanding (in shares)</t>
        </is>
      </c>
      <c r="B33" s="6" t="n">
        <v>28129</v>
      </c>
      <c r="C33" s="6" t="n">
        <v>27520</v>
      </c>
      <c r="D33" s="6" t="n">
        <v>27347</v>
      </c>
    </row>
    <row r="34">
      <c r="A34" s="4" t="inlineStr">
        <is>
          <t>Diluted earnings per share attributable to Stewart (in usd per share)</t>
        </is>
      </c>
      <c r="B34" s="8" t="n">
        <v>2.61</v>
      </c>
      <c r="C34" s="8" t="n">
        <v>1.11</v>
      </c>
      <c r="D34" s="8" t="n">
        <v>5.94</v>
      </c>
    </row>
    <row r="35">
      <c r="A35" s="4" t="inlineStr">
        <is>
          <t>Direct operation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itle revenues:</t>
        </is>
      </c>
      <c r="B37" s="7" t="n">
        <v>1020380</v>
      </c>
      <c r="C37" s="7" t="n">
        <v>962674</v>
      </c>
      <c r="D37" s="7" t="n">
        <v>1246258</v>
      </c>
    </row>
    <row r="38">
      <c r="A38" s="4" t="inlineStr">
        <is>
          <t>Agency operation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itle revenues:</t>
        </is>
      </c>
      <c r="B40" s="6" t="n">
        <v>1043173</v>
      </c>
      <c r="C40" s="6" t="n">
        <v>985989</v>
      </c>
      <c r="D40" s="6" t="n">
        <v>1466243</v>
      </c>
    </row>
    <row r="41">
      <c r="A41" s="4" t="inlineStr">
        <is>
          <t>Real estate solutions and oth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al estate solutions and other</t>
        </is>
      </c>
      <c r="B43" s="7" t="n">
        <v>358559</v>
      </c>
      <c r="C43" s="7" t="n">
        <v>263577</v>
      </c>
      <c r="D43" s="7" t="n">
        <v>33585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3310</v>
      </c>
      <c r="C4" s="7" t="n">
        <v>30439</v>
      </c>
      <c r="D4" s="7" t="n">
        <v>16230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Stewart recognizes the importance of protecting our customers', employees' and partners’ confidentiality and data integrity. To that end, we continuously and methodically evaluate cyber risks, how they evolve and how they may affect us. We utilize considerable resources in our cybersecurity efforts, and we are committed to continuous cybersecurity education and training across our entire organization as well as our partners and customers. We continuously evaluate and monitor third-party risk relating to the protection of sensitive data. Our program focuses on a broad area of security domains, including, but not limited to: risk management, data protection, incident response, identity and access management, threat and vulnerability management, disaster recovery, business resiliency, and continuity. Risk assessment and management Stewart has an enterprise risk management (ERM) program to assess, identify, and manage risks. Cybersecurity risks are evaluated alongside other critical business risks under the ERM program to align cybersecurity efforts with Stewart’s broader business goals and objectives. The cybersecurity risk is assigned to the Vice President, Information Technology (IT), who is a member of the ERM committee, for monitoring. The cybersecurity risk is also under the management oversight of Stewart's Senior Leadership Team. Stewart takes a risk-based approach to cybersecurity, which begins with the identification and evaluation of cybersecurity risks that could affect Stewart’s operations, finances, legal or regulatory compliance, or reputation. Once identified, cybersecurity risks and related mitigation efforts are prioritized based upon their potential impact and likelihood. Risk mitigation strategies are developed and implemented based upon the specific nature of each cybersecurity risk. These strategies include the application of cybersecurity policies, procedures, and technologies, and employee training, education, and awareness. Additionally, Stewart’s cybersecurity program provides mechanisms for employees to report any unusual or potentially malicious activity. Stewart is regularly assessed against the cybersecurity frameworks of the National Institute of Standards and Technology (NIST CSF) and also evaluated for compliance with the SSAE-18 Systems and Organization Controls (SOC) standards of the American Institute of Certified Public Accountants (AICPA). Vendor risk management is an essential part of Stewart’s Enterprise Governance Risk and Compliance (GRC) program. Critical vendors, which includes vendors that have access to personal information, are assessed and measured against standard security frameworks. Critical vendors are monitored for performance and compliance, and vendor security requirements are well defined and included with all master service agreements and contracts. Incident response </t>
        </is>
      </c>
    </row>
    <row r="5">
      <c r="A5" s="4" t="inlineStr">
        <is>
          <t>Cybersecurity Risk Management Processes Integrated [Flag]</t>
        </is>
      </c>
      <c r="B5" s="4" t="inlineStr">
        <is>
          <t>true</t>
        </is>
      </c>
    </row>
    <row r="6">
      <c r="A6" s="4" t="inlineStr">
        <is>
          <t>Cybersecurity Risk Management Processes Integrated [Text Block]</t>
        </is>
      </c>
      <c r="B6" s="4" t="inlineStr">
        <is>
          <t>Stewart recognizes the importance of protecting our customers', employees' and partners’ confidentiality and data integrity. To that end, we continuously and methodically evaluate cyber risks, how they evolve and how they may affect us. We utilize considerable resources in our cybersecurity efforts, and we are committed to continuous cybersecurity education and training across our entire organization as well as our partners and customers. We continuously evaluate and monitor third-party risk relating to the protection of sensitive data. Our program focuses on a broad area of security domains, including, but not limited to: risk management, data protection, incident response, identity and access management, threat and vulnerability management, disaster recovery, business resiliency, and continuity. Risk assessment and management Stewart has an enterprise risk management (ERM) program to assess, identify, and manage risks. Cybersecurity risks are evaluated alongside other critical business risks under the ERM program to align cybersecurity efforts with Stewart’s broader business goals and objectives. The cybersecurity risk is assigned to the Vice President, Information Technology (IT), who is a member of the ERM committee, for monitoring. The cybersecurity risk is also under the management oversight of Stewart's Senior Leadership Te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and board oversight The Board is responsible for overseeing management’s assessment of significant risks facing Stewart. The Board approves management’s strategy to manage these risks and monitors management’s performance in implementing the strategy. The Board’s oversight of cybersecurity risks occurs at both the full Board level and at the Board committee level through the Audit Committee. The Board receives, at each regularly scheduled meeting, a risk report which includes an updated cybersecurity risk exposure assessment, a summary of existing cybersecurity controls and risk mitigations, and further planned controls and risk mitigation activities. Our Chief Information Security Officer (CISO) reports quarterly to the Audit Committee concerning Stewart’s cybersecurity program, operations, and other ad hoc updates. On a regular basis, management conducts a third-party assessment of Stewart's cybersecurity controls, the results of which are reported to the Audit Committee. Management’s role Stewart’s cybersecurity function is led by Stewart’s CISO, who reports to the Group President, Technology and Operations. The Group President, Technology and Operations, is responsible for all areas of Stewart’s digital business strategy, enterprise technology solutions, innovation, and global information technology. The CISO leads a holistic security program to defend enterprises against emerging threats. He has served in various roles in information technology and security leadership for over 30 years. Management uses third party consultants, as necessary, to assist in assessing, identifying and managing risks from cybersecurity threats. Annually, senior management participates in tabletop exercises to assess its readiness responding to cybersecurity incidents. Our cybersecurity team routinely challenges our employees and the effectiveness of existing controls.</t>
        </is>
      </c>
    </row>
    <row r="11">
      <c r="A11" s="4" t="inlineStr">
        <is>
          <t>Cybersecurity Risk Board Committee or Subcommittee Responsible for Oversight [Text Block]</t>
        </is>
      </c>
      <c r="B11" s="4" t="inlineStr">
        <is>
          <t>The Board is responsible for overseeing management’s assessment of significant risks facing Stewart. The Board approves management’s strategy to manage these risks and monitors management’s performance in implementing the strategy. The Board’s oversight of cybersecurity risks occurs at both the full Board level and at the Board committee level through the Audit Committee.</t>
        </is>
      </c>
    </row>
    <row r="12">
      <c r="A12" s="4" t="inlineStr">
        <is>
          <t>Cybersecurity Risk Process for Informing Board Committee or Subcommittee Responsible for Oversight [Text Block]</t>
        </is>
      </c>
      <c r="B12" s="4" t="inlineStr">
        <is>
          <t xml:space="preserve">The Board receives, at each regularly scheduled meeting, a risk report which includes an updated cybersecurity risk exposure assessment, a summary of existing cybersecurity controls and risk mitigations, and further planned controls and risk mitigation activities. </t>
        </is>
      </c>
    </row>
    <row r="13">
      <c r="A13" s="4" t="inlineStr">
        <is>
          <t>Cybersecurity Risk Role of Management [Text Block]</t>
        </is>
      </c>
      <c r="B13" s="4" t="inlineStr">
        <is>
          <t>Stewart’s cybersecurity function is led by Stewart’s CISO, who reports to the Group President, Technology and Operations. The Group President, Technology and Operations, is responsible for all areas of Stewart’s digital business strategy, enterprise technology solutions, innovation, and global information technology. The CISO leads a holistic security program to defend enterprises against emerging threats. He has served in various roles in information technology and security leadership for over 30 years. Management uses third party consultants, as necessary, to assist in assessing, identifying and managing risks from cybersecurity threats. Annually, senior management participates in tabletop exercises to assess its readiness responding to cybersecurity incidents. Our cybersecurity team routinely challenges our employees and the effectiveness of existing control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CISO) reports quarterly to the Audit Committee concerning Stewart’s cybersecurity program, operations, and other ad hoc updates. On a regular basis, management conducts a third-party assessment of Stewart's cybersecurity controls, the results of which are reported to the Audit Committee.</t>
        </is>
      </c>
    </row>
    <row r="16">
      <c r="A16" s="4" t="inlineStr">
        <is>
          <t>Cybersecurity Risk Management Expertise of Management Responsible [Text Block]</t>
        </is>
      </c>
      <c r="B16" s="4" t="inlineStr">
        <is>
          <t>The CISO leads a holistic security program to defend enterprises against emerging threats. He has served in various roles in information technology and security leadership for over 30 years.</t>
        </is>
      </c>
    </row>
    <row r="17">
      <c r="A17" s="4" t="inlineStr">
        <is>
          <t>Cybersecurity Risk Process for Informing Management or Committees Responsible [Text Block]</t>
        </is>
      </c>
      <c r="B17" s="4" t="inlineStr">
        <is>
          <t xml:space="preserve">The Board is responsible for overseeing management’s assessment of significant risks facing Stewart. The Board approves management’s strategy to manage these risks and monitors management’s performance in implementing the strategy. The Board’s oversight of cybersecurity risks occurs at both the full Board level and at the Board committee level through the Audit Committee. The Board receives, at each regularly scheduled meeting, a risk report which includes an updated cybersecurity risk exposure assessment, a summary of existing cybersecurity controls and risk mitigations, and further planned controls and risk mitigation activitie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80" customWidth="1" min="2" max="2"/>
  </cols>
  <sheetData>
    <row r="1">
      <c r="A1" s="1" t="inlineStr">
        <is>
          <t>General (Policies)</t>
        </is>
      </c>
      <c r="B1" s="2" t="inlineStr">
        <is>
          <t>12 Months Ended</t>
        </is>
      </c>
    </row>
    <row r="2">
      <c r="B2" s="2" t="inlineStr">
        <is>
          <t>Dec. 31, 2024</t>
        </is>
      </c>
    </row>
    <row r="3">
      <c r="A3" s="3" t="inlineStr">
        <is>
          <t>Accounting Policies [Abstract]</t>
        </is>
      </c>
      <c r="B3" s="4" t="inlineStr">
        <is>
          <t xml:space="preserve"> </t>
        </is>
      </c>
    </row>
    <row r="4">
      <c r="A4" s="4" t="inlineStr">
        <is>
          <t>Management's responsibility</t>
        </is>
      </c>
      <c r="B4" s="4" t="inlineStr">
        <is>
          <t>Management’s responsibility. The accompanying consolidated financial statements were prepared by management, who is responsible for their integrity and objectivity. The financial statements have been prepared in conformity with U.S. generally accepted accounting principles (GAAP), including management’s best judgments and estimates. Actual results could differ from those estimates.</t>
        </is>
      </c>
    </row>
    <row r="5">
      <c r="A5" s="4" t="inlineStr">
        <is>
          <t>Consolidation</t>
        </is>
      </c>
      <c r="B5" s="4" t="inlineStr">
        <is>
          <t>Consolidation. The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ntity, are accounted for using the equity method.</t>
        </is>
      </c>
    </row>
    <row r="6">
      <c r="A6" s="4" t="inlineStr">
        <is>
          <t>Statutory accounting</t>
        </is>
      </c>
      <c r="B6" s="4" t="inlineStr">
        <is>
          <t>Statutory accounting. Stewart Title Guaranty Company (Guaranty) and other title insurance underwriters owned by the Company prepare financial statements in accordance with statutory accounting practices prescribed or permitted by regulatory authorities. In conforming the statutory financial statements to GAAP, statutory premium reserves and reserves for known title losses are eliminated and, in substitution, amounts are established for estimated title losses (Note 1-E), for which the net effect, after providing for income taxes, is included in the consolidated statements of income and comprehensive income. Additionally, investments in debt securities, which are carried at amortized cost for statutory accounting, are reported at fair value and the net unrealized gains and losses, net of applicable deferred taxes, on the investments are included as a component of accumulated other comprehensive income (loss) (AOCI) within stockholders’ equity.</t>
        </is>
      </c>
    </row>
    <row r="7">
      <c r="A7" s="4" t="inlineStr">
        <is>
          <t>Revenues</t>
        </is>
      </c>
      <c r="B7" s="4" t="inlineStr">
        <is>
          <t xml:space="preserve">Revenues. Direct premiums - Premiums from title insurance policies directly issued or issued by affiliate offices are recognized at the time of the closing of the related real estate transaction. Agency premiums - Premiums from title insurance policies written by independent agencies are recognized when the policies are reported to the Company. In addition, where reasonable estimates can be made, the Company accrues for policies issued but not reported until after period end. The Company believes that reasonable estimates can be made when recent and consistent policy issuance information is available. Estimates are based on historical reporting patterns and other information obtained from independent agencies, as well as current trends in direct operations and in the title industry. In this accrual, future transactions are not being estimated. The Company is estimating revenues on policies that have already been issued by independent agencies but not yet reported to or received by the Company. Escrow fees - An escrow is a transaction pursuant to an agreement of a buyer, seller, borrower, or lender wherein an impartial third party, such as the Company,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Escrow fees are recognized upon closing of the escrow, which is generally at the same time of the closing of the related real estate transaction. Real estate solutions and abstract fees revenues - These revenues consist primarily of revenues from credit and real estate information services, appraisal management services, online notarization and closing services, and abstract services. Credit and real estate information services provide customers with credit data-driven solutions that facilitate an efficient loan origination process, and comprehensive and real-time property data that benefits various real estate market stakeholders, respectively. Appraisal management and abstract services are primarily related to establishing the ownership, legal status and valuation of the property in a real estate transaction. In these cases, the Company does not issue a title insurance policy or perform duties of an escrow agent. Online notarization and closing services provide customers with streamlined, secure and paperless experience for notarization, signing and closing transactions. Revenues from these services are recognized upon delivery of the service to the customer. </t>
        </is>
      </c>
    </row>
    <row r="8">
      <c r="A8" s="4" t="inlineStr">
        <is>
          <t>Title losses and related claims</t>
        </is>
      </c>
      <c r="B8" s="4" t="inlineStr">
        <is>
          <t>Title losses and related claims. The Company's liability for estimated title losses comprises estimates of both known claims and incurred but unreported claims expected to be paid in the future for policies issued as of the balance sheet date. This liability represents the aggregate future payments, net of recoveries, that the Company expects to make related to policy claims. The Company’s method for recording reserves for title losses on both an interim and annual basis begins with the calculation of its current loss provision rate, which is applied to the Company’s current premiums resulting in a title loss expense for the period, except for large claims and escrow losses. This loss provision rate is set to provide for estimated losses on current year policies and is determined using moving average ratios of recent actual policy loss payment experience (net of recoveries) to premium revenues. At each quarter end, the Company’s recorded reserve for title losses is based on the prior period’s reserve balance for claim losses, increased by the current period provision and reduced by actual paid claims. The resulting reserve balance is compared by management to its actuarially-based calculation of the ending reserve balance necessary to provide for future reported title losses. The actuarially-based calculation is a paid loss development calculation where loss development factors are selected based on Company data and input from the Company’s third-party actuaries. Semi-annually, the Company also obtains input from third-party actuaries in the form of a reserve analysis utilizing generally accepted actuarial methods. While the Company is responsible for determining its loss reserves, it utilizes this actuarial input to assess the overall reasonableness of its reserve estimation. If the Company’s recorded reserve amount is not at the third-party actuarial point estimate, but is within a reasonable range (+7.0%/-4.0%) of the actuary’s point estimate, the Company’s management assesses th e major factors contributing to the different reserve estimates in order to determine the overall reasonableness of its recorded reserve, as well as the position of the recorded reserves relative to the point estimate and the estimated range of reserves. The major factors considered can change from period to period and include items such as current trends in the real estate industry (which management can assess although there is a time lag in the development of this data for use by the actuary), the size and types of claims reported and changes in the Company’s claims management process. If the recorded amount is not within a reasonable range of the Company’s third-party actuary’s point estimate, the Company will adjust the recorded reserves in the current period and reassess the provision rate on a prospective basis. Once the Company’s reserve for title losses is recorded, it is reduced in future periods as a result of claims payments and may be increased or reduced by revisions to the Company’s estimate of the overall level of required reserves. Large claims (those exceeding $1.0 million on a single claim), including large title losses due to independent agency defalcations, are analyzed and reserved for separately due to the higher dollar amount of loss, lower volume of claims reported and sporadic reporting of such claims. Due to the inherent uncertainty in predicting future title policy losses, significant judgment is required by both the Company’s management and its third-party actuaries in estimating reserves. As a consequence, the Company’s ultimate liability may be materially greater or less than its current reserves and/or its third-party actuary’s calculated estimate.</t>
        </is>
      </c>
    </row>
    <row r="9">
      <c r="A9" s="4" t="inlineStr">
        <is>
          <t>Cash equivalents</t>
        </is>
      </c>
      <c r="B9" s="4" t="inlineStr">
        <is>
          <t>Cash equivalents. Cash equivalents are highly liquid investments with insignificant interest rate risks and maturities of three months or less at the time of acquisition.</t>
        </is>
      </c>
    </row>
    <row r="10">
      <c r="A10" s="4" t="inlineStr">
        <is>
          <t>Short-term investments</t>
        </is>
      </c>
      <c r="B10" s="4" t="inlineStr">
        <is>
          <t>Short-term investments. Short-term investments comprise time deposits with banks, federal government obligations and other investments maturing in less than one year.</t>
        </is>
      </c>
    </row>
    <row r="11">
      <c r="A11" s="4" t="inlineStr">
        <is>
          <t>Investments in debt and equity securities</t>
        </is>
      </c>
      <c r="B11" s="4" t="inlineStr">
        <is>
          <t>Investments in debt and equity securities. Investments in debt and equity securities are carried at fair value. Investments in debt securities are classified as available-for-sale and the net unrealized gains and losses on such investments, net of applicable deferred taxes, are included as a component of AOCI within stockholders' equity. Realized gains and losses on sales of investments are determined using the specific identification method. At the time unrealized gains and losses become realized, they are reclassified from AOCI using the specific identification method. Credit losses related to investments in debt securities are recognized through an allowance account, which is charged through income but may be reversed in future periods if no longer required. Fair value changes relating to investments in equity securities are recognized as part of net realized and unrealized gains and losses in the consolidated statements of income and comprehensive income.</t>
        </is>
      </c>
    </row>
    <row r="12">
      <c r="A12" s="4" t="inlineStr">
        <is>
          <t>Property and equipment</t>
        </is>
      </c>
      <c r="B12" s="4" t="inlineStr">
        <is>
          <t>Property and equipment. Depreciation is principally computed using the straight-line method using the following estimated useful lives: buildings – 30 to 40 years and furniture and equipment – 3 to 5 years. Maintenance and repairs are expensed as incurred while improvements are capitalized. Gains and losses are recognized at disposal.</t>
        </is>
      </c>
    </row>
    <row r="13">
      <c r="A13" s="4" t="inlineStr">
        <is>
          <t>Title plants</t>
        </is>
      </c>
      <c r="B13" s="4" t="inlineStr">
        <is>
          <t>Title plants. Title plants include compilations of a county’s official land records, prior title examination files, copies of prior title policies, maps and related materials that are geographically indexed to a specific property. The costs of acquiring existing title plants and creating new ones, prior to the time such plants are placed in operation, are capitalized. Title plants are not amortized since there is no indication of any loss of value over time but are subject to review for impairment. The costs of maintaining and operating title plants are expensed as incurred. Gains and losses on sales of copies of title plants or interests in title plants are recognized at the time of sale.</t>
        </is>
      </c>
    </row>
    <row r="14">
      <c r="A14" s="4" t="inlineStr">
        <is>
          <t>Impairment of long-lived assets</t>
        </is>
      </c>
      <c r="B14" s="4" t="inlineStr">
        <is>
          <t>Impairment of long-lived assets. The Company reviews the carrying values of title plants and other long-lived assets if certain events occur that may indicate impairment. An impairment of these long-lived assets is indicated when, at the asset group level, projected undiscounted cash flows over the estimated lives of the assets are less than carrying values. If impairment is indicated, the recorded amounts are written down to fair values and charged to current operations.</t>
        </is>
      </c>
    </row>
    <row r="15">
      <c r="A15" s="4" t="inlineStr">
        <is>
          <t>Goodwill</t>
        </is>
      </c>
      <c r="B15" s="4" t="inlineStr">
        <is>
          <t xml:space="preserve">Goodwill. Goodwill is not amortized, but is reviewed annually during the third quarter using a June 30 measurement date, and whenever occurrences of events indicate a potential impairment at the reporting unit level. The Company evaluates goodwill based on four reporting units with goodwill balances - direct operations, agency operations, international operations and real estate solutions. Under GAAP, the Company has an option to assess qualitative factors to determine whether it is more-likely-than-not that the fair value of a reporting unit is less than its carrying amount. In performing the qualitative assessment, the Company considers factors that include macroeconomic conditions, industry and market considerations, overall actual and expected financial performance, market perspective on the Company, as well as other relevant events and circumstances determined by management. The Company evaluates the weight of each factor to determine whether an impairment more-likely-than-not exists. If the Company decides not to use a qualitative assessment or if the reporting unit fails the qualitative assessment, the quantitative impairment analysis is performed. The quantitative analysis involves the comparison of the fair value of each reporting unit to its carrying amount. Goodwill impairment, if any, is calculated as the excess of the reporting unit's carrying amount over the estimated fair value and is charged to current operations. While the Company is responsible for assessing whether an impairment of goodwill exists, inputs from third-party appraisers are utilized in performing the quantitative analysis. The Company estimates the fair value using a combination of the income approach (discounted cash flow (DCF) technique) and the market approach (guideline public company method and, where available, precedent transaction analyses). The DCF model utilizes historical and projected operating results and cash flows, initially driven by estimates of changes in future revenue levels, and risk-adjusted discount rates. Projected operating results are primarily driven by internal operating budgets and anticipated mortgage originations, which are obtained from projections by industry experts, for the title reporting units and expected contractual revenues for the real estate solutions reporting unit. Fluctuations in revenues, followed by the ability to appropriately adjust employee count and other operating expenses, or large and unanticipated adjustments to title loss reserves, are the primary reasons for increases or decreases in the projected operating results. Market-based valuation methodologies utilize (i) market multiples of earnings and/or other operating metrics of comparable companies and (ii) the Company's market capitalization and a control premium based on market data. Due to the uncertainty and complexity of performing the goodwill impairment analysis, future actual results related to market conditions, the Company's business operations and other inputs to the analysis may be worse than estimated or assumed. In such cases, the Company may be exposed to future material impairments of goodwill. Goodwill is assigned to the reporting units at the time the goodwill is initially recorded. Once assigned to a reporting unit, the goodwill is pooled and no longer attributable to a specific acquisition. All activities within a reporting unit are available to support the carrying value of the goodwill. When a business component within a reporting unit is disposed, goodwill is allocated to the component based on the ratio of the component's fair value over the total fair value of the reporting unit. </t>
        </is>
      </c>
    </row>
    <row r="16">
      <c r="A16" s="4" t="inlineStr">
        <is>
          <t>Other intangibles</t>
        </is>
      </c>
      <c r="B16" s="4" t="inlineStr">
        <is>
          <t>Other intangibles. Other intangible assets are comprised principally of customer relationships, acquired technology, acquired trademarks, non-compete agreements and underwriting agreements. Intangible assets are amortized over their estimated lives: 10 to 20 years for customer relationships, 5 to 7 years for acquired technology, 3 years to indefinite for acquired trademarks, 3 years for non-compete agreements and 5 to 25 years for underwriting agreements. These intangible assets are reviewed for impairment when certain events or changes in circumstances occur that indicate that the carrying amount of an asset may not be recoverable - refer to Note 1-K.</t>
        </is>
      </c>
    </row>
    <row r="17">
      <c r="A17" s="4" t="inlineStr">
        <is>
          <t>Fair values</t>
        </is>
      </c>
      <c r="B17" s="4" t="inlineStr">
        <is>
          <t>Fair values. The fair values of financial instruments, including cash and cash equivalents, short-term investments, notes receivable and accounts payable, are determined by the exchange price that would be received for an asset or paid to transfer a liability (an exit price) in the principal, or most advantageous, market for the asset or liability in an orderly transaction between market participants at the measurement date. The net fair values of these financial instruments approximate their carrying values. Investments in debt and equity securities and certain financial instruments are carried at their fair values.</t>
        </is>
      </c>
    </row>
    <row r="18">
      <c r="A18" s="4" t="inlineStr">
        <is>
          <t>Leases</t>
        </is>
      </c>
      <c r="B18" s="4" t="inlineStr">
        <is>
          <t xml:space="preserve">Leases. The Company primarily leases office space, storage units, data centers and equipment, and determines if an arrangement is a lease at inception. Operating leases are included in operating lease assets and operating lease liabilities on the consolidated balance sheets. Operating lease assets represent the right to use the underlying leased assets over the corresponding lease terms. Finance leases, if any, are included in furniture and equipment notes payable Operating lease expense, which is calculated on a straight-line basis over the lease term and presented as part of other operating expenses in the statement of income and comprehensive income, is composed of the amortization of the lease asset and the accretion of the lease liability. Finance lease expense is composed of the depreciation of the lease asset and accretion of the lease liability and presented as part of depreciation and amortization and interest expense, respectively, in the consolidated statements of income and comprehensive income. </t>
        </is>
      </c>
    </row>
    <row r="19">
      <c r="A19" s="4" t="inlineStr">
        <is>
          <t>Income taxes</t>
        </is>
      </c>
      <c r="B19" s="4" t="inlineStr">
        <is>
          <t>Income taxes. Deferred tax assets and liabilities are recognized for future tax consequences attributable to differences between the tax basis and the book carrying values of certain assets and liabilities. To the extent that the Company does not believe its deferred tax assets meet the more-likely-than-not realization criteria, it establishes a valuation allowance. When it establishes a valuation allowance, or increases (decreases) the allowance during the year, it records a tax expense (benefit) in its consolidated statements of operations and comprehensive income (loss). Enacted tax rates are used in calculating amounts. The Company provides for uncertainties in income taxes by prescribing a recognition threshold and measurement attribute for the financial statement recognition and measurement of a tax position taken or expected to be taken in a tax return. Interest and penalties, if any, are included in income tax expense.</t>
        </is>
      </c>
    </row>
    <row r="20">
      <c r="A20" s="4" t="inlineStr">
        <is>
          <t>Business combinations</t>
        </is>
      </c>
      <c r="B20" s="4" t="inlineStr">
        <is>
          <t>Business combinations. Amounts paid for acquisitions are allocated to the tangible and intangible assets acquired and liabilities assumed and are based on their estimated fair values at the date of acquisition. The excess of the fair value of the purchase consideration over the fair values of the identifiable assets and liabilities is recorded as goodwill. Acquisition-related costs are expensed in the periods in which the costs are incurred. The results of operations of acquired businesses are included in the consolidated financial statements from the date of acquisition. If the initial purchase accounting for an acquisition is incomplete by the end of the reporting period in which the acquisition occurred, provisional amounts are recorded. The measurement period for an acquisition ends the sooner of one year from the acquisition date or when management obtains acquisition-date information necessary to complete the purchase accounting. Adjustments to provisional amounts initially recorded are recognized in the reporting period in which the adjustment amounts are determined.</t>
        </is>
      </c>
    </row>
    <row r="21">
      <c r="A21" s="4" t="inlineStr">
        <is>
          <t>Recently adopted accounting standards</t>
        </is>
      </c>
      <c r="B21" s="4" t="inlineStr">
        <is>
          <t>Recently adopted accounting standards. In November 2023, the Financial Accounting Standards Board issued Accounting Standards Update No. 2023-07, Segment Reporting (Topic 280): Improvements to Reportable Segment Disclosures (ASU 2023-07), which primarily requires entities to disclose on an annual and interim basis additional information about significant segment expenses included within each reported measure of segment profit or loss. The Company adopted ASU 2023-07 for 2024 annual reporting and applied retrospectively to all periods presented. The adoption did not have a material impact on the Company's consolidated financial statements, except for the disclosure requirements provided in Note 18, Segment information .</t>
        </is>
      </c>
    </row>
    <row r="22">
      <c r="A22" s="4" t="inlineStr">
        <is>
          <t>Fair value measurements</t>
        </is>
      </c>
      <c r="B22"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at the measurement date. U.S. GAAP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vestments in debt and equ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and equity securities</t>
        </is>
      </c>
      <c r="B4" s="4" t="inlineStr">
        <is>
          <t>The total fair values of the Company's investments in debt and equity securities as of December 31 are detailed below: 2024 2023 (in $ thousands) Investments in: Debt securities 586,615 610,236 Equity securities 82,484 69,700 669,099 679,936 Net investment gains and losses recognized for the years ended December 31 related to investments in equity securities are follows: 2024 2023 2022 (in $ thousands) Net investment gains (losses) recognized on equity securities during the period 12,855 3,044 (2,151) Less: Net realized gains on equity securities sold during the period 220 975 395 Net unrealized investment gains (losses) recognized on equity securities still held 12,635 2,069 (2,546)</t>
        </is>
      </c>
    </row>
    <row r="5">
      <c r="A5" s="4" t="inlineStr">
        <is>
          <t>Amortized costs and fair values</t>
        </is>
      </c>
      <c r="B5" s="4" t="inlineStr">
        <is>
          <t xml:space="preserve">The amortized costs and fair values of investments in debt securities as of December 31, are as follows: 2024 2023 Amortized Fair Amortized Fair (in $ thousands) Municipal 14,563 14,415 22,201 22,031 Corporate 219,015 210,307 242,656 231,474 Foreign 316,247 313,619 332,723 323,391 U.S. Treasury Bonds 49,462 48,274 33,714 33,340 599,287 586,615 631,294 610,236 Proceeds from sales of investments in securities for the years ended December 31 are as follows: 2024 2023 2022 (in $ thousands) Proceeds from sales of debt securities 35,304 21,909 65,827 Proceeds from sales of equity securities 1,278 38,548 868 Total proceeds from sales of investments in securities 36,582 60,457 66,695 </t>
        </is>
      </c>
    </row>
    <row r="6">
      <c r="A6" s="4" t="inlineStr">
        <is>
          <t>Gross unrealized gains and losses</t>
        </is>
      </c>
      <c r="B6" s="4" t="inlineStr">
        <is>
          <t xml:space="preserve">Gross unrealized gains and losses on investments in debt securities at December 31, were: 2024 2023 Gains Losses Gains Losses (in $ thousands) Municipal 1 149 — 170 Corporate 524 9,232 764 11,946 Foreign 2,979 5,607 1,765 11,097 U.S. Treasury Bonds 5 1,193 106 480 3,509 16,181 2,635 23,693 </t>
        </is>
      </c>
    </row>
    <row r="7">
      <c r="A7" s="4" t="inlineStr">
        <is>
          <t>Debt securities according to contractual terms</t>
        </is>
      </c>
      <c r="B7" s="4" t="inlineStr">
        <is>
          <t xml:space="preserve">Debt securities at December 31, 2024 mature, according to their contractual terms, as follows (actual maturities may differ due to call or prepayment rights): Amortized Fair (in $ thousands) In one year or less 68,529 68,198 After one year through five years 335,307 328,700 After five years through ten years 183,108 178,918 After ten years 12,343 10,799 599,287 586,615 </t>
        </is>
      </c>
    </row>
    <row r="8">
      <c r="A8" s="4" t="inlineStr">
        <is>
          <t>Gross unrealized losses on investments and fair values of related securities</t>
        </is>
      </c>
      <c r="B8" s="4" t="inlineStr">
        <is>
          <t xml:space="preserve">Gross unrealized losses on investments in debt securities and the fair values of the related securities, aggregated by investment category and length of time that individual securities have been in a continuous unrealized loss position at December 31, 2024, were: Less than 12 months More than 12 months Total Losses Fair values Losses Fair values Losses Fair values (in $ thousands) Municipal 32 5,204 117 7,960 149 13,164 Corporate 194 19,253 9,038 168,289 9,232 187,542 Foreign 349 32,664 5,258 145,656 5,607 178,320 U.S. Treasury Bonds 878 33,689 315 12,142 1,193 45,831 1,453 90,810 14,728 334,047 16,181 424,857 Gross unrealized losses on investments in debt securities and the fair values of the related securities, aggregated by investment category and length of time that individual securities have been in a continuous unrealized loss position at December 31, 2023, were: Less than 12 months More than 12 months Total Losses Fair values Losses Fair values Losses Fair values (in $ thousands) Municipal 50 13,022 120 8,383 170 21,405 Corporate 68 4,808 11,878 208,971 11,946 213,779 Foreign 472 31,918 10,625 216,135 11,097 248,053 U.S. Treasury Bonds 327 20,895 153 4,815 480 25,710 917 70,643 22,776 438,304 23,693 508,9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measured at fair value on recurring basis</t>
        </is>
      </c>
      <c r="B4" s="4" t="inlineStr">
        <is>
          <t xml:space="preserve">At December 31, 2024, financial instruments measured at fair value on a recurring basis are summarized below: Level 1 Level 2 Level 3 Fair value (in $ thousands) Investments in securities: Debt securities: Municipal — 14,415 — 14,415 Corporate — 210,307 — 210,307 Foreign — 313,619 — 313,619 U.S. Treasury Bonds — 48,274 — 48,274 Equity securities: 82,484 — — 82,484 82,484 586,615 — 669,099 At December 31, 2023, financial instruments measured at fair value on a recurring basis are summarized below: Level 1 Level 2 Level 3 Fair value (in $ thousands) Investments in securities: Debt securities: Municipal — 22,031 — 22,031 Corporate — 231,474 — 231,474 Foreign — 323,391 — 323,391 U.S. Treasury Bonds — 33,340 — 33,340 Equity securities: 69,700 — — 69,700 69,700 610,236 — 679,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 income and net realized and unrealized gain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come from investments and net realized and unrealized gains</t>
        </is>
      </c>
      <c r="B4" s="4" t="inlineStr">
        <is>
          <t>Investment income and net realized and unrealized gains for the years ended December 31 are detailed below: 2024 2023 2022 (in $ thousands) Investment income: Debt securities 19,198 16,274 14,483 Equity securities, short-term investments, cash equivalents and other 36,172 28,861 7,938 55,370 45,135 22,421 Net realized and unrealized gains (losses): Realized gains 3,039 3,407 6,212 Realized losses (2,737) (5,510) (5,142) Net unrealized investment gains (losses) recognized on equity securities still held 12,635 2,069 (2,546) 12,937 (34) (1,476)</t>
        </is>
      </c>
    </row>
    <row r="5">
      <c r="A5" s="4" t="inlineStr">
        <is>
          <t>Net gains (losses) on investments in equity securities still held</t>
        </is>
      </c>
      <c r="B5" s="4" t="inlineStr">
        <is>
          <t>The total fair values of the Company's investments in debt and equity securities as of December 31 are detailed below: 2024 2023 (in $ thousands) Investments in: Debt securities 586,615 610,236 Equity securities 82,484 69,700 669,099 679,936 Net investment gains and losses recognized for the years ended December 31 related to investments in equity securities are follows: 2024 2023 2022 (in $ thousands) Net investment gains (losses) recognized on equity securities during the period 12,855 3,044 (2,151) Less: Net realized gains on equity securities sold during the period 220 975 395 Net unrealized investment gains (losses) recognized on equity securities still held 12,635 2,069 (2,546)</t>
        </is>
      </c>
    </row>
    <row r="6">
      <c r="A6" s="4" t="inlineStr">
        <is>
          <t>Proceeds from sale of investments available-for-sale</t>
        </is>
      </c>
      <c r="B6" s="4" t="inlineStr">
        <is>
          <t xml:space="preserve">The amortized costs and fair values of investments in debt securities as of December 31, are as follows: 2024 2023 Amortized Fair Amortized Fair (in $ thousands) Municipal 14,563 14,415 22,201 22,031 Corporate 219,015 210,307 242,656 231,474 Foreign 316,247 313,619 332,723 323,391 U.S. Treasury Bonds 49,462 48,274 33,714 33,340 599,287 586,615 631,294 610,236 Proceeds from sales of investments in securities for the years ended December 31 are as follows: 2024 2023 2022 (in $ thousands) Proceeds from sales of debt securities 35,304 21,909 65,827 Proceeds from sales of equity securities 1,278 38,548 868 Total proceeds from sales of investments in securities 36,582 60,457 66,6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t>
        </is>
      </c>
      <c r="B4" s="4" t="inlineStr">
        <is>
          <t xml:space="preserve">Income tax expense consists of the following: 2024 2023 2022 (in $ thousands) Current income tax expense: Federal 7,170 5,638 37,723 State 955 62 3,051 Foreign 13,409 16,347 9,797 21,534 22,047 50,571 Deferred income tax expense (benefit): Federal 6,536 (1,919) (4,025) State (179) 107 254 Foreign (1,736) (4,972) 4,064 4,621 (6,784) 293 Total income tax expense 26,155 15,263 50,864 </t>
        </is>
      </c>
    </row>
    <row r="5">
      <c r="A5" s="4" t="inlineStr">
        <is>
          <t>Reconciliation of income tax expense (benefit) at federal statutory rate</t>
        </is>
      </c>
      <c r="B5" s="4" t="inlineStr">
        <is>
          <t>The following reconciles income tax expense computed at the federal statutory rate with income tax expense as reported (in $ thousands, except for income tax rates): 2024 2023 2022 Expected income tax expense at 21% (1) 20,888 9,597 44,766 Nondeductible expenses 4,409 3,140 4,731 Valuation allowance 4,119 6,222 1,569 Foreign income tax rate differential 2,984 2,778 2,955 Net benefit for the Canadian branch (2) (3,007) (2,377) (1,199) Research and development credits (1,500) (1,096) (1,136) State income tax expense - net of Federal impact 575 156 2,664 Return-to-provision and true-up adjustments (253) (2,745) (1,971) Other – net (2,060) (412) (1,515) Income tax expense 26,155 15,263 50,864 Effective income tax rate (1) 26.3 % 33.4 % 23.9 % (1) Calculated using income before taxes and after noncontrolling interests. (2) For U.S. income tax purposes, the Company’s Canadian operation is a branch of Guaranty. As a result, the Canadian net deferred tax liability is offset in the U.S. as a deferred tax asset but not in an equal amount given differing tax rates in Canada and the U.S.</t>
        </is>
      </c>
    </row>
    <row r="6">
      <c r="A6" s="4" t="inlineStr">
        <is>
          <t>Schedule of deferred tax assets and liabilities</t>
        </is>
      </c>
      <c r="B6" s="4" t="inlineStr">
        <is>
          <t>Deferred tax assets and liabilities (netted based on the related temporary difference components) as of December 31 are detailed below. 2024 2023 (in $ thousands) Deferred tax assets: Net operating loss (NOL) carryforwards 24,917 24,375 Accrued expenses 21,842 23,341 Tax credit carryforwards 15,201 11,551 Federal offset to Canadian deferred tax liability 7,166 7,418 Capitalized research and development costs 6,722 8,404 Foreign currency translation adjustments 6,260 2,705 Allowance for credit losses 1,741 1,707 Investments 819 532 Net unrealized losses on investments in securities — 59 Other 230 287 Deferred tax assets – gross 84,898 80,379 Valuation allowance (17,327) (13,362) Deferred tax assets – net 67,571 67,017 2024 2023 (in $ thousands) Deferred tax liabilities: Amortization – goodwill and other intangibles (50,002) (43,279) Title loss provisions (17,295) (16,586) Other intangible assets from acquisitions (10,535) (15,518) Fixed assets (5,411) (8,828) Net unrealized gains on investments in securities (2,940) — Deferred compensation on life insurance policies (2,546) (2,628) Investments (1,391) (1,067) Other (890) (380) Deferred tax liabilities - gross (91,010) (88,286) Net deferred income tax liability (23,439) (21,2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t>
        </is>
      </c>
      <c r="B4" s="4" t="inlineStr">
        <is>
          <t xml:space="preserve">The summary of changes in goodwill is as follows: Title Real Estate Solutions Corporate Total (in $ thousands) Balances at January 1, 2023 720,478 352,504 — 1,072,982 Acquisitions 8,581 11,690 — 20,271 Purchase accounting adjustments (20,977) — — (20,977) Disposals (147) — — (147) Balances at December 31, 2023 707,935 364,194 — 1,072,129 Acquisitions 12,666 — — 12,666 Purchase accounting adjustments 186 — — 186 Disposals (842) — — (842) Balances at December 31, 2024 719,945 364,194 — 1,084,139 </t>
        </is>
      </c>
    </row>
    <row r="5">
      <c r="A5" s="4" t="inlineStr">
        <is>
          <t>Summary of intangibles by class</t>
        </is>
      </c>
      <c r="B5" s="4" t="inlineStr">
        <is>
          <t xml:space="preserve">The summary of other intangibles by major class (refer to Note 1-M ) is as follows: Customer Relationships Technology Others Total (in $ thousands) Balances at December 31, 2024: Gross 174,302 81,062 48,957 304,321 Accumulated amortization (46,141) (53,984) (31,121) (131,246) Net 128,161 27,078 17,836 173,075 Balances at December 31, 2023: Gross 162,302 81,062 48,957 292,321 Accumulated amortization (31,878) (38,823) (28,424) (99,125) Net 130,424 42,239 20,533 193,1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216298</v>
      </c>
      <c r="C3" s="7" t="n">
        <v>233365</v>
      </c>
    </row>
    <row r="4">
      <c r="A4" s="4" t="inlineStr">
        <is>
          <t>Short-term investments</t>
        </is>
      </c>
      <c r="B4" s="6" t="n">
        <v>41199</v>
      </c>
      <c r="C4" s="6" t="n">
        <v>39023</v>
      </c>
    </row>
    <row r="5">
      <c r="A5" s="3" t="inlineStr">
        <is>
          <t>Investments in debt and equity securities, at fair value:</t>
        </is>
      </c>
      <c r="B5" s="4" t="inlineStr">
        <is>
          <t xml:space="preserve"> </t>
        </is>
      </c>
      <c r="C5" s="4" t="inlineStr">
        <is>
          <t xml:space="preserve"> </t>
        </is>
      </c>
    </row>
    <row r="6">
      <c r="A6" s="4" t="inlineStr">
        <is>
          <t>Debt securities (amortized cost of $599,287 and $631,294, respectively)</t>
        </is>
      </c>
      <c r="B6" s="6" t="n">
        <v>586615</v>
      </c>
      <c r="C6" s="6" t="n">
        <v>610236</v>
      </c>
    </row>
    <row r="7">
      <c r="A7" s="4" t="inlineStr">
        <is>
          <t>Equity securities</t>
        </is>
      </c>
      <c r="B7" s="6" t="n">
        <v>82484</v>
      </c>
      <c r="C7" s="6" t="n">
        <v>69700</v>
      </c>
    </row>
    <row r="8">
      <c r="A8" s="4" t="inlineStr">
        <is>
          <t>Investments in debt and equity securities, at fair value</t>
        </is>
      </c>
      <c r="B8" s="6" t="n">
        <v>669099</v>
      </c>
      <c r="C8" s="6" t="n">
        <v>679936</v>
      </c>
    </row>
    <row r="9">
      <c r="A9" s="3" t="inlineStr">
        <is>
          <t>Receivables:</t>
        </is>
      </c>
      <c r="B9" s="4" t="inlineStr">
        <is>
          <t xml:space="preserve"> </t>
        </is>
      </c>
      <c r="C9" s="4" t="inlineStr">
        <is>
          <t xml:space="preserve"> </t>
        </is>
      </c>
    </row>
    <row r="10">
      <c r="A10" s="4" t="inlineStr">
        <is>
          <t>Premiums from agencies</t>
        </is>
      </c>
      <c r="B10" s="6" t="n">
        <v>36753</v>
      </c>
      <c r="C10" s="6" t="n">
        <v>38676</v>
      </c>
    </row>
    <row r="11">
      <c r="A11" s="4" t="inlineStr">
        <is>
          <t>Trade and other</t>
        </is>
      </c>
      <c r="B11" s="6" t="n">
        <v>87671</v>
      </c>
      <c r="C11" s="6" t="n">
        <v>75706</v>
      </c>
    </row>
    <row r="12">
      <c r="A12" s="4" t="inlineStr">
        <is>
          <t>Income taxes</t>
        </is>
      </c>
      <c r="B12" s="6" t="n">
        <v>3100</v>
      </c>
      <c r="C12" s="6" t="n">
        <v>3535</v>
      </c>
    </row>
    <row r="13">
      <c r="A13" s="4" t="inlineStr">
        <is>
          <t>Notes</t>
        </is>
      </c>
      <c r="B13" s="6" t="n">
        <v>20964</v>
      </c>
      <c r="C13" s="6" t="n">
        <v>14570</v>
      </c>
    </row>
    <row r="14">
      <c r="A14" s="4" t="inlineStr">
        <is>
          <t>Allowance for credit losses</t>
        </is>
      </c>
      <c r="B14" s="6" t="n">
        <v>-7725</v>
      </c>
      <c r="C14" s="6" t="n">
        <v>-7583</v>
      </c>
    </row>
    <row r="15">
      <c r="A15" s="4" t="inlineStr">
        <is>
          <t>Total receivables</t>
        </is>
      </c>
      <c r="B15" s="6" t="n">
        <v>140763</v>
      </c>
      <c r="C15" s="6" t="n">
        <v>124904</v>
      </c>
    </row>
    <row r="16">
      <c r="A16" s="3" t="inlineStr">
        <is>
          <t>Property and equipment, at cost:</t>
        </is>
      </c>
      <c r="B16" s="4" t="inlineStr">
        <is>
          <t xml:space="preserve"> </t>
        </is>
      </c>
      <c r="C16" s="4" t="inlineStr">
        <is>
          <t xml:space="preserve"> </t>
        </is>
      </c>
    </row>
    <row r="17">
      <c r="A17" s="4" t="inlineStr">
        <is>
          <t>Land</t>
        </is>
      </c>
      <c r="B17" s="6" t="n">
        <v>2545</v>
      </c>
      <c r="C17" s="6" t="n">
        <v>2545</v>
      </c>
    </row>
    <row r="18">
      <c r="A18" s="4" t="inlineStr">
        <is>
          <t>Buildings</t>
        </is>
      </c>
      <c r="B18" s="6" t="n">
        <v>19836</v>
      </c>
      <c r="C18" s="6" t="n">
        <v>19219</v>
      </c>
    </row>
    <row r="19">
      <c r="A19" s="4" t="inlineStr">
        <is>
          <t>Furniture and equipment</t>
        </is>
      </c>
      <c r="B19" s="6" t="n">
        <v>245432</v>
      </c>
      <c r="C19" s="6" t="n">
        <v>234370</v>
      </c>
    </row>
    <row r="20">
      <c r="A20" s="4" t="inlineStr">
        <is>
          <t>Accumulated depreciation</t>
        </is>
      </c>
      <c r="B20" s="6" t="n">
        <v>-180200</v>
      </c>
      <c r="C20" s="6" t="n">
        <v>-173799</v>
      </c>
    </row>
    <row r="21">
      <c r="A21" s="4" t="inlineStr">
        <is>
          <t>Total property and equipment, at cost</t>
        </is>
      </c>
      <c r="B21" s="6" t="n">
        <v>87613</v>
      </c>
      <c r="C21" s="6" t="n">
        <v>82335</v>
      </c>
    </row>
    <row r="22">
      <c r="A22" s="4" t="inlineStr">
        <is>
          <t>Operating lease assets</t>
        </is>
      </c>
      <c r="B22" s="6" t="n">
        <v>102210</v>
      </c>
      <c r="C22" s="6" t="n">
        <v>115879</v>
      </c>
    </row>
    <row r="23">
      <c r="A23" s="4" t="inlineStr">
        <is>
          <t>Title plants, at cost</t>
        </is>
      </c>
      <c r="B23" s="6" t="n">
        <v>74862</v>
      </c>
      <c r="C23" s="6" t="n">
        <v>73359</v>
      </c>
    </row>
    <row r="24">
      <c r="A24" s="4" t="inlineStr">
        <is>
          <t>Investments in investees, on an equity method basis</t>
        </is>
      </c>
      <c r="B24" s="6" t="n">
        <v>4581</v>
      </c>
      <c r="C24" s="6" t="n">
        <v>4220</v>
      </c>
    </row>
    <row r="25">
      <c r="A25" s="4" t="inlineStr">
        <is>
          <t>Goodwill</t>
        </is>
      </c>
      <c r="B25" s="6" t="n">
        <v>1084139</v>
      </c>
      <c r="C25" s="6" t="n">
        <v>1072129</v>
      </c>
    </row>
    <row r="26">
      <c r="A26" s="4" t="inlineStr">
        <is>
          <t>Intangible assets, net of amortization</t>
        </is>
      </c>
      <c r="B26" s="6" t="n">
        <v>173075</v>
      </c>
      <c r="C26" s="6" t="n">
        <v>193196</v>
      </c>
    </row>
    <row r="27">
      <c r="A27" s="4" t="inlineStr">
        <is>
          <t>Deferred tax assets, net</t>
        </is>
      </c>
      <c r="B27" s="6" t="n">
        <v>4827</v>
      </c>
      <c r="C27" s="6" t="n">
        <v>3776</v>
      </c>
    </row>
    <row r="28">
      <c r="A28" s="4" t="inlineStr">
        <is>
          <t>Other assets</t>
        </is>
      </c>
      <c r="B28" s="6" t="n">
        <v>131479</v>
      </c>
      <c r="C28" s="6" t="n">
        <v>80739</v>
      </c>
    </row>
    <row r="29">
      <c r="A29" s="4" t="inlineStr">
        <is>
          <t>Total assets</t>
        </is>
      </c>
      <c r="B29" s="6" t="n">
        <v>2730145</v>
      </c>
      <c r="C29" s="6" t="n">
        <v>2702861</v>
      </c>
    </row>
    <row r="30">
      <c r="A30" s="3" t="inlineStr">
        <is>
          <t>Liabilities</t>
        </is>
      </c>
      <c r="B30" s="4" t="inlineStr">
        <is>
          <t xml:space="preserve"> </t>
        </is>
      </c>
      <c r="C30" s="4" t="inlineStr">
        <is>
          <t xml:space="preserve"> </t>
        </is>
      </c>
    </row>
    <row r="31">
      <c r="A31" s="4" t="inlineStr">
        <is>
          <t>Notes payable</t>
        </is>
      </c>
      <c r="B31" s="6" t="n">
        <v>445841</v>
      </c>
      <c r="C31" s="6" t="n">
        <v>445290</v>
      </c>
    </row>
    <row r="32">
      <c r="A32" s="4" t="inlineStr">
        <is>
          <t>Accounts payable and accrued liabilities</t>
        </is>
      </c>
      <c r="B32" s="6" t="n">
        <v>214580</v>
      </c>
      <c r="C32" s="6" t="n">
        <v>190054</v>
      </c>
    </row>
    <row r="33">
      <c r="A33" s="4" t="inlineStr">
        <is>
          <t>Operating lease liabilities</t>
        </is>
      </c>
      <c r="B33" s="6" t="n">
        <v>118835</v>
      </c>
      <c r="C33" s="6" t="n">
        <v>135654</v>
      </c>
    </row>
    <row r="34">
      <c r="A34" s="4" t="inlineStr">
        <is>
          <t>Estimated title losses</t>
        </is>
      </c>
      <c r="B34" s="6" t="n">
        <v>511534</v>
      </c>
      <c r="C34" s="6" t="n">
        <v>528269</v>
      </c>
    </row>
    <row r="35">
      <c r="A35" s="4" t="inlineStr">
        <is>
          <t>Deferred tax liabilities, net</t>
        </is>
      </c>
      <c r="B35" s="6" t="n">
        <v>28266</v>
      </c>
      <c r="C35" s="6" t="n">
        <v>25045</v>
      </c>
    </row>
    <row r="36">
      <c r="A36" s="4" t="inlineStr">
        <is>
          <t>Total liabilities</t>
        </is>
      </c>
      <c r="B36" s="6" t="n">
        <v>1319056</v>
      </c>
      <c r="C36" s="6" t="n">
        <v>1324312</v>
      </c>
    </row>
    <row r="37">
      <c r="A37" s="4" t="inlineStr">
        <is>
          <t>Contingent liabilities and commitment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 $1 par, authorized 51,500,000; issued 28,115,852 and 27,722,388; outstanding 27,763,691 and 27,370,227, respectively</t>
        </is>
      </c>
      <c r="B39" s="6" t="n">
        <v>28117</v>
      </c>
      <c r="C39" s="6" t="n">
        <v>27723</v>
      </c>
    </row>
    <row r="40">
      <c r="A40" s="4" t="inlineStr">
        <is>
          <t>Additional paid-in capital</t>
        </is>
      </c>
      <c r="B40" s="6" t="n">
        <v>330604</v>
      </c>
      <c r="C40" s="6" t="n">
        <v>310728</v>
      </c>
    </row>
    <row r="41">
      <c r="A41" s="4" t="inlineStr">
        <is>
          <t>Retained earnings</t>
        </is>
      </c>
      <c r="B41" s="6" t="n">
        <v>1089484</v>
      </c>
      <c r="C41" s="6" t="n">
        <v>1070841</v>
      </c>
    </row>
    <row r="42">
      <c r="A42" s="3" t="inlineStr">
        <is>
          <t>Accumulated other comprehensive loss:</t>
        </is>
      </c>
      <c r="B42" s="4" t="inlineStr">
        <is>
          <t xml:space="preserve"> </t>
        </is>
      </c>
      <c r="C42" s="4" t="inlineStr">
        <is>
          <t xml:space="preserve"> </t>
        </is>
      </c>
    </row>
    <row r="43">
      <c r="A43" s="4" t="inlineStr">
        <is>
          <t>Foreign currency translation adjustments</t>
        </is>
      </c>
      <c r="B43" s="6" t="n">
        <v>-33386</v>
      </c>
      <c r="C43" s="6" t="n">
        <v>-18579</v>
      </c>
    </row>
    <row r="44">
      <c r="A44" s="4" t="inlineStr">
        <is>
          <t>Net unrealized losses on debt securities investments</t>
        </is>
      </c>
      <c r="B44" s="6" t="n">
        <v>-10011</v>
      </c>
      <c r="C44" s="6" t="n">
        <v>-16636</v>
      </c>
    </row>
    <row r="45">
      <c r="A45" s="4" t="inlineStr">
        <is>
          <t>Treasury stock – 352,161 common shares, at cost, for both 2024 and 2023 (including 145,820 shares held by a subsidiary)</t>
        </is>
      </c>
      <c r="B45" s="6" t="n">
        <v>-2666</v>
      </c>
      <c r="C45" s="6" t="n">
        <v>-2666</v>
      </c>
    </row>
    <row r="46">
      <c r="A46" s="4" t="inlineStr">
        <is>
          <t>Total stockholders’ equity</t>
        </is>
      </c>
      <c r="B46" s="6" t="n">
        <v>1402142</v>
      </c>
      <c r="C46" s="6" t="n">
        <v>1371411</v>
      </c>
    </row>
    <row r="47">
      <c r="A47" s="4" t="inlineStr">
        <is>
          <t>Noncontrolling interests</t>
        </is>
      </c>
      <c r="B47" s="6" t="n">
        <v>8947</v>
      </c>
      <c r="C47" s="6" t="n">
        <v>7138</v>
      </c>
    </row>
    <row r="48">
      <c r="A48" s="4" t="inlineStr">
        <is>
          <t>Total stockholders’ equity</t>
        </is>
      </c>
      <c r="B48" s="6" t="n">
        <v>1411089</v>
      </c>
      <c r="C48" s="6" t="n">
        <v>1378549</v>
      </c>
    </row>
    <row r="49">
      <c r="A49" s="4" t="inlineStr">
        <is>
          <t>Total liabilities and stockholders' equity</t>
        </is>
      </c>
      <c r="B49" s="7" t="n">
        <v>2730145</v>
      </c>
      <c r="C49" s="7" t="n">
        <v>27028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ummary of notes payable</t>
        </is>
      </c>
      <c r="B4" s="4" t="inlineStr">
        <is>
          <t xml:space="preserve">A summary of notes payable is as follows: 2024 2023 (in $ thousands) 3.6% Senior Notes 445,672 445,130 Other notes payable 169 160 445,841 445,2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title losses (Tables)</t>
        </is>
      </c>
      <c r="B1" s="2" t="inlineStr">
        <is>
          <t>12 Months Ended</t>
        </is>
      </c>
    </row>
    <row r="2">
      <c r="B2" s="2" t="inlineStr">
        <is>
          <t>Dec. 31, 2024</t>
        </is>
      </c>
    </row>
    <row r="3">
      <c r="A3" s="3" t="inlineStr">
        <is>
          <t>Loss Contingency [Abstract]</t>
        </is>
      </c>
      <c r="B3" s="4" t="inlineStr">
        <is>
          <t xml:space="preserve"> </t>
        </is>
      </c>
    </row>
    <row r="4">
      <c r="A4" s="4" t="inlineStr">
        <is>
          <t>Summary of estimated title losses</t>
        </is>
      </c>
      <c r="B4" s="4" t="inlineStr">
        <is>
          <t>A summary of estimated title losses is as follows: 2024 2023 2022 (in $ thousands, except for loss ratios) Balances at January 1 528,269 549,448 549,614 Provisions: Current year 71,350 66,818 95,442 Previous policy years 9,061 13,464 7,291 Total provisions 80,411 80,282 102,733 Payments, net of recoveries: Current year (17,917) (19,209) (20,966) Previous policy years (67,504) (85,108) (72,132) Total payments, net of recoveries (85,421) (104,317) (93,098) Effects of changes in foreign currency exchange rates (11,725) 2,856 (9,801) Balances at December 31 511,534 528,269 549,448 Loss ratios as a percentage of title operating revenues: Current year provisions 3.5 % 3.4 % 3.5 % Total provisions 3.9 % 4.1 % 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the stock activity</t>
        </is>
      </c>
      <c r="B4" s="4" t="inlineStr">
        <is>
          <t xml:space="preserve">A summary of the restricted stock unit activity during the year ended December 31, 2024 is presented below: Units Weighted-Average Grant-Date Fair Value per Share ($) Outstanding at January 1, 2024 517,035 49.14 Granted 297,367 63.41 Converted (208,484) 52.46 Forfeited (89,828) 57.87 Outstanding at December 31, 2024 516,090 54.50 Unvested at December 31, 2024 488,049 54.69 A summary of the stock option activity during the year ended December 31, 2024 is presented below: Units Weighted-Average Exercise Price ($) Outstanding at January 1, 2024 675,018 42.33 Exercised (139,018) 41.21 Outstanding at December 31, 2024 536,000 42.62 Unvested at December 31, 202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share</t>
        </is>
      </c>
      <c r="B4" s="4" t="inlineStr">
        <is>
          <t xml:space="preserve">The calculation of the basic and diluted EPS is as follows: For the Years Ended December 31, 2024 2023 2022 Numerator (in $ thousands): Net income attributable to Stewart 73,310 30,439 162,305 Denominator (in thousands): Basic average shares outstanding 27,628 27,293 27,055 Average number of dilutive shares relating to options 225 69 159 Average number of dilutive shares relating to restricted units 276 158 133 Diluted average shares outstanding 28,129 27,520 27,347 Basic earnings per share attributable to Stewart ($) 2.65 1.12 6.00 Diluted earnings per share attributable to Stewart ($) 2.61 1.11 5.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related assets and liabilities</t>
        </is>
      </c>
      <c r="B4" s="4" t="inlineStr">
        <is>
          <t xml:space="preserve">Lease-related assets as of December 31 are as follows: 2024 2023 (in $ thousands) Operating lease assets, net of accumulated amortization 102,210 115,879 Finance lease assets, net of accumulated depreciation 473 778 Total lease assets 102,683 116,657 </t>
        </is>
      </c>
    </row>
    <row r="5">
      <c r="A5" s="4" t="inlineStr">
        <is>
          <t>Other information related to operating and finance leases</t>
        </is>
      </c>
      <c r="B5" s="4" t="inlineStr">
        <is>
          <t>Other information related to operating leases during the years ended December 31 is as follows: 2024 2023 Cash paid for amounts included in the measurement of lease liabilities (in $ thousands) 48,533 48,747 Lease assets obtained in exchange for lease obligations (in $ thousands) 25,980 31,849 Weighted average remaining lease term (years): 3.8 4.1 Weighted average discount rate 4.7 % 4.4 %</t>
        </is>
      </c>
    </row>
    <row r="6">
      <c r="A6" s="4" t="inlineStr">
        <is>
          <t>Future minimum lease payments under operating leases</t>
        </is>
      </c>
      <c r="B6" s="4" t="inlineStr">
        <is>
          <t xml:space="preserve">Future minimum lease payments under operating leases as of December 31, 2024 are as follows: (in $ thousands) 2025 41,947 2026 33,229 2027 23,957 2028 14,865 2029 8,515 Thereafter 6,426 Total future minimum lease payments 128,939 Less: imputed interest (10,104) Net future minimum lease payments 118,8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Operating Revenues</t>
        </is>
      </c>
      <c r="B4" s="4" t="inlineStr">
        <is>
          <t xml:space="preserve">The Company's operating revenues, summarized by type, are as follows: 2024 2023 2022 (in $ thousands) Title insurance premiums: Direct 702,565 635,435 831,391 Agency 1,043,173 985,989 1,466,243 Escrow fees 157,282 153,670 204,217 Real estate solutions and abstract fees 423,976 330,804 372,498 Other revenues 95,116 106,342 174,002 2,422,112 2,212,240 3,048,3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elected statement of operations and income information related to segments</t>
        </is>
      </c>
      <c r="B4" s="4" t="inlineStr">
        <is>
          <t xml:space="preserve">Statement of income information related to these reportable segments, including major expense captions used to calculate pretax income, for the years ended December 31 is as follows: 2024 2023 2022 (in $ thousands) Title: Revenues 2,132,955 1,997,128 2,733,744 Expenses Amounts retained by agencies 864,807 813,519 1,208,307 Employee costs 677,378 648,832 735,747 Other operating expenses 339,950 320,529 401,724 Title losses and related claims 80,411 80,282 102,733 Depreciation and amortization 35,047 35,000 29,715 Interest 1,584 1,442 386 1,999,177 1,899,604 2,478,612 Pretax income 133,778 97,524 255,132 2024 2023 2022 (in $ thousands) Real estate solutions: Revenues 358,673 263,681 296,702 Expenses Employee costs 54,572 49,320 50,462 Other operating expenses 258,827 179,640 204,053 Depreciation and amortization 25,104 25,802 25,563 Interest 9 239 — 338,512 255,001 280,078 Pretax income 20,161 8,680 16,624 Corporate: Revenues (net realized losses) (1,209) (3,468) 38,850 Expenses Employee costs 13,455 14,642 15,792 Other operating expenses 5,182 7,532 42,245 Depreciation and amortization 1,461 1,645 1,900 Interest 18,321 18,056 18,017 38,419 41,875 77,954 Pretax loss (39,628) (45,343) (39,104) Consolidated Stewart: Revenues 2,490,419 2,257,341 3,069,296 Expenses Amounts retained by agencies 864,807 813,519 1,208,307 Employee costs 745,405 712,794 802,001 Other operating expenses 603,959 507,701 648,022 Title losses and related claims 80,411 80,282 102,733 Depreciation and amortization 61,612 62,447 57,178 Interest 19,914 19,737 18,403 2,376,108 2,196,480 2,836,644 Pretax income 114,311 60,861 232,652 </t>
        </is>
      </c>
    </row>
    <row r="5">
      <c r="A5" s="4" t="inlineStr">
        <is>
          <t>Revenues generated in domestic and all international operations</t>
        </is>
      </c>
      <c r="B5" s="4" t="inlineStr">
        <is>
          <t xml:space="preserve">Revenues for the years ended December 31 in the United States and all international operations are as follows: 2024 2023 2022 (in $ thousands) United States 2,342,286 2,122,565 2,893,169 International 148,133 134,776 176,127 2,490,419 2,257,341 3,069,2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 (Tables)</t>
        </is>
      </c>
      <c r="B1" s="2" t="inlineStr">
        <is>
          <t>12 Months Ended</t>
        </is>
      </c>
    </row>
    <row r="2">
      <c r="B2" s="2" t="inlineStr">
        <is>
          <t>Dec. 31, 2024</t>
        </is>
      </c>
    </row>
    <row r="3">
      <c r="A3" s="3" t="inlineStr">
        <is>
          <t>Equity [Abstract]</t>
        </is>
      </c>
      <c r="B3" s="4" t="inlineStr">
        <is>
          <t xml:space="preserve"> </t>
        </is>
      </c>
    </row>
    <row r="4">
      <c r="A4" s="4" t="inlineStr">
        <is>
          <t>Schedule of changes in other comprehensive (loss) income</t>
        </is>
      </c>
      <c r="B4" s="4" t="inlineStr">
        <is>
          <t>Changes in the balances of each component of other comprehensive income (loss) and the related tax effects are as follows (in $ thousands): For the Year Ended December 31, 2024 For the Year Ended December 31, 2023 For the Year Ended December 31, 2022 Before-Tax Amount Tax Expense (Benefit) Net-of-Tax Amount Before-Tax Amount Tax Expense (Benefit) Net-of Tax Amount Before-Tax Amount Tax Expense (Benefit) Net-of-Tax Amount Foreign currency translation adjustments (18,885) (4,078) (14,807) 6,407 1,130 5,277 (18,634) (3,695) (14,939) Net unrealized gains and losses on investments: Change in net unrealized gains and losses on investments 6,989 1,468 5,521 13,242 2,781 10,461 (44,830) (9,414) (35,416) Reclassification adjustment for realized gains and losses on investments 1,397 293 1,104 494 104 390 (1,571) (330) (1,241) 8,386 1,761 6,625 13,736 2,885 10,851 (46,401) (9,744) (36,657) Other comprehensive (loss) income (10,499) (2,317) (8,182) 20,143 4,015 16,128 (65,035) (13,439) (51,59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neral - General (Details)</t>
        </is>
      </c>
      <c r="B1" s="2" t="inlineStr">
        <is>
          <t>12 Months Ended</t>
        </is>
      </c>
    </row>
    <row r="2">
      <c r="B2" s="2" t="inlineStr">
        <is>
          <t>Dec. 31, 2024</t>
        </is>
      </c>
    </row>
    <row r="3">
      <c r="A3" s="4" t="inlineStr">
        <is>
          <t>Revenue | Texas, New York, California, Florida, Colorado and international markets (principally Canada) | Texas, New York, Florida, California, Ohio, Pennsylvania And International Markets (Principally Canada)</t>
        </is>
      </c>
      <c r="B3" s="4" t="inlineStr">
        <is>
          <t xml:space="preserve"> </t>
        </is>
      </c>
    </row>
    <row r="4">
      <c r="A4" s="3" t="inlineStr">
        <is>
          <t>Concentration Risk [Line Items]</t>
        </is>
      </c>
      <c r="B4" s="4" t="inlineStr">
        <is>
          <t xml:space="preserve"> </t>
        </is>
      </c>
    </row>
    <row r="5">
      <c r="A5" s="4" t="inlineStr">
        <is>
          <t>Revenue percentage</t>
        </is>
      </c>
      <c r="B5" s="9" t="n">
        <v>0.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General - Title Losses and Related Claims (Details)</t>
        </is>
      </c>
      <c r="B1" s="2" t="inlineStr">
        <is>
          <t>12 Months Ended</t>
        </is>
      </c>
    </row>
    <row r="2">
      <c r="B2" s="2" t="inlineStr">
        <is>
          <t>Dec. 31, 2024 USD ($)</t>
        </is>
      </c>
    </row>
    <row r="3">
      <c r="A3" s="3" t="inlineStr">
        <is>
          <t>Reserve for Title Losses [Line Items]</t>
        </is>
      </c>
      <c r="B3" s="4" t="inlineStr">
        <is>
          <t xml:space="preserve"> </t>
        </is>
      </c>
    </row>
    <row r="4">
      <c r="A4" s="4" t="inlineStr">
        <is>
          <t>Threshold amount for large claims</t>
        </is>
      </c>
      <c r="B4" s="7" t="n">
        <v>1000000</v>
      </c>
    </row>
    <row r="5">
      <c r="A5" s="4" t="inlineStr">
        <is>
          <t>Maximum</t>
        </is>
      </c>
      <c r="B5" s="4" t="inlineStr">
        <is>
          <t xml:space="preserve"> </t>
        </is>
      </c>
    </row>
    <row r="6">
      <c r="A6" s="3" t="inlineStr">
        <is>
          <t>Reserve for Title Losses [Line Items]</t>
        </is>
      </c>
      <c r="B6" s="4" t="inlineStr">
        <is>
          <t xml:space="preserve"> </t>
        </is>
      </c>
    </row>
    <row r="7">
      <c r="A7" s="4" t="inlineStr">
        <is>
          <t>Reserve amount, threshold percentage</t>
        </is>
      </c>
      <c r="B7" s="9" t="n">
        <v>0.07000000000000001</v>
      </c>
    </row>
    <row r="8">
      <c r="A8" s="4" t="inlineStr">
        <is>
          <t>Minimum</t>
        </is>
      </c>
      <c r="B8" s="4" t="inlineStr">
        <is>
          <t xml:space="preserve"> </t>
        </is>
      </c>
    </row>
    <row r="9">
      <c r="A9" s="3" t="inlineStr">
        <is>
          <t>Reserve for Title Losses [Line Items]</t>
        </is>
      </c>
      <c r="B9" s="4" t="inlineStr">
        <is>
          <t xml:space="preserve"> </t>
        </is>
      </c>
    </row>
    <row r="10">
      <c r="A10" s="4" t="inlineStr">
        <is>
          <t>Reserve amount, threshold percentage</t>
        </is>
      </c>
      <c r="B10" s="9"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7" t="n">
        <v>599287</v>
      </c>
      <c r="C3" s="7" t="n">
        <v>631294</v>
      </c>
    </row>
    <row r="4">
      <c r="A4" s="4" t="inlineStr">
        <is>
          <t>Common stock, par value (in usd per share)</t>
        </is>
      </c>
      <c r="B4" s="7" t="n">
        <v>1</v>
      </c>
      <c r="C4" s="7" t="n">
        <v>1</v>
      </c>
    </row>
    <row r="5">
      <c r="A5" s="4" t="inlineStr">
        <is>
          <t>Common stock, shares authorized (in shares)</t>
        </is>
      </c>
      <c r="B5" s="6" t="n">
        <v>51500000</v>
      </c>
      <c r="C5" s="6" t="n">
        <v>51500000</v>
      </c>
    </row>
    <row r="6">
      <c r="A6" s="4" t="inlineStr">
        <is>
          <t>Common stock, shares issued (in shares)</t>
        </is>
      </c>
      <c r="B6" s="6" t="n">
        <v>28115852</v>
      </c>
      <c r="C6" s="6" t="n">
        <v>27722388</v>
      </c>
    </row>
    <row r="7">
      <c r="A7" s="4" t="inlineStr">
        <is>
          <t>Common stock, shares outstanding (in shares)</t>
        </is>
      </c>
      <c r="B7" s="6" t="n">
        <v>27763691</v>
      </c>
      <c r="C7" s="6" t="n">
        <v>27370227</v>
      </c>
    </row>
    <row r="8">
      <c r="A8" s="3" t="inlineStr">
        <is>
          <t>Subsidiary, Sale of Stock [Line Items]</t>
        </is>
      </c>
      <c r="B8" s="4" t="inlineStr">
        <is>
          <t xml:space="preserve"> </t>
        </is>
      </c>
      <c r="C8" s="4" t="inlineStr">
        <is>
          <t xml:space="preserve"> </t>
        </is>
      </c>
    </row>
    <row r="9">
      <c r="A9" s="4" t="inlineStr">
        <is>
          <t>Treasury stock, common shares (in shares)</t>
        </is>
      </c>
      <c r="B9" s="6" t="n">
        <v>352161</v>
      </c>
      <c r="C9" s="6" t="n">
        <v>352161</v>
      </c>
    </row>
    <row r="10">
      <c r="A10" s="4" t="inlineStr">
        <is>
          <t>Subsidiary</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Treasury stock, common shares (in shares)</t>
        </is>
      </c>
      <c r="B12" s="6" t="n">
        <v>145820</v>
      </c>
      <c r="C12" s="6" t="n">
        <v>1458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14" customWidth="1" min="2" max="2"/>
  </cols>
  <sheetData>
    <row r="1">
      <c r="A1" s="1" t="inlineStr">
        <is>
          <t>General - Property and Equipment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Property and equipment, useful life (years)</t>
        </is>
      </c>
      <c r="B4" s="4" t="inlineStr">
        <is>
          <t>3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Property and equipment, useful life (years)</t>
        </is>
      </c>
      <c r="B7" s="4" t="inlineStr">
        <is>
          <t>40 years</t>
        </is>
      </c>
    </row>
    <row r="8">
      <c r="A8" s="4" t="inlineStr">
        <is>
          <t>Furniture and equipment | Minimum</t>
        </is>
      </c>
      <c r="B8" s="4" t="inlineStr">
        <is>
          <t xml:space="preserve"> </t>
        </is>
      </c>
    </row>
    <row r="9">
      <c r="A9" s="3" t="inlineStr">
        <is>
          <t>Property, Plant and Equipment [Line Items]</t>
        </is>
      </c>
      <c r="B9" s="4" t="inlineStr">
        <is>
          <t xml:space="preserve"> </t>
        </is>
      </c>
    </row>
    <row r="10">
      <c r="A10" s="4" t="inlineStr">
        <is>
          <t>Property and equipment, useful life (years)</t>
        </is>
      </c>
      <c r="B10" s="4" t="inlineStr">
        <is>
          <t>3 years</t>
        </is>
      </c>
    </row>
    <row r="11">
      <c r="A11" s="4" t="inlineStr">
        <is>
          <t>Furniture and equipment | Maximum</t>
        </is>
      </c>
      <c r="B11" s="4" t="inlineStr">
        <is>
          <t xml:space="preserve"> </t>
        </is>
      </c>
    </row>
    <row r="12">
      <c r="A12" s="3" t="inlineStr">
        <is>
          <t>Property, Plant and Equipment [Line Items]</t>
        </is>
      </c>
      <c r="B12" s="4" t="inlineStr">
        <is>
          <t xml:space="preserve"> </t>
        </is>
      </c>
    </row>
    <row r="13">
      <c r="A13" s="4" t="inlineStr">
        <is>
          <t>Property and equipment, useful life (years)</t>
        </is>
      </c>
      <c r="B13"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9" customWidth="1" min="2" max="2"/>
  </cols>
  <sheetData>
    <row r="1">
      <c r="A1" s="1" t="inlineStr">
        <is>
          <t>General - Goodwill (Details)</t>
        </is>
      </c>
      <c r="B1" s="2" t="inlineStr">
        <is>
          <t>12 Months Ended</t>
        </is>
      </c>
    </row>
    <row r="2">
      <c r="B2" s="2" t="inlineStr">
        <is>
          <t>Dec. 31, 2024 reporting_unit</t>
        </is>
      </c>
    </row>
    <row r="3">
      <c r="A3" s="3" t="inlineStr">
        <is>
          <t>Accounting Policies [Abstract]</t>
        </is>
      </c>
      <c r="B3" s="4" t="inlineStr">
        <is>
          <t xml:space="preserve"> </t>
        </is>
      </c>
    </row>
    <row r="4">
      <c r="A4" s="4" t="inlineStr">
        <is>
          <t>Number of reporting units</t>
        </is>
      </c>
      <c r="B4" s="6"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14" customWidth="1" min="2" max="2"/>
  </cols>
  <sheetData>
    <row r="1">
      <c r="A1" s="1" t="inlineStr">
        <is>
          <t>General - Other Intangibles (Details)</t>
        </is>
      </c>
      <c r="B1" s="2" t="inlineStr">
        <is>
          <t>Dec. 31, 2024</t>
        </is>
      </c>
    </row>
    <row r="2">
      <c r="A2" s="4" t="inlineStr">
        <is>
          <t>Customer Relationships | Minimum</t>
        </is>
      </c>
      <c r="B2" s="4" t="inlineStr">
        <is>
          <t xml:space="preserve"> </t>
        </is>
      </c>
    </row>
    <row r="3">
      <c r="A3" s="3" t="inlineStr">
        <is>
          <t>Finite-Lived Intangible Assets [Line Items]</t>
        </is>
      </c>
      <c r="B3" s="4" t="inlineStr">
        <is>
          <t xml:space="preserve"> </t>
        </is>
      </c>
    </row>
    <row r="4">
      <c r="A4" s="4" t="inlineStr">
        <is>
          <t>Intangible assets estimated life (years)</t>
        </is>
      </c>
      <c r="B4" s="4" t="inlineStr">
        <is>
          <t>10 years</t>
        </is>
      </c>
    </row>
    <row r="5">
      <c r="A5" s="4" t="inlineStr">
        <is>
          <t>Customer Relationships | Maximum</t>
        </is>
      </c>
      <c r="B5" s="4" t="inlineStr">
        <is>
          <t xml:space="preserve"> </t>
        </is>
      </c>
    </row>
    <row r="6">
      <c r="A6" s="3" t="inlineStr">
        <is>
          <t>Finite-Lived Intangible Assets [Line Items]</t>
        </is>
      </c>
      <c r="B6" s="4" t="inlineStr">
        <is>
          <t xml:space="preserve"> </t>
        </is>
      </c>
    </row>
    <row r="7">
      <c r="A7" s="4" t="inlineStr">
        <is>
          <t>Intangible assets estimated life (years)</t>
        </is>
      </c>
      <c r="B7" s="4" t="inlineStr">
        <is>
          <t>20 years</t>
        </is>
      </c>
    </row>
    <row r="8">
      <c r="A8" s="4" t="inlineStr">
        <is>
          <t>Technology | Minimum</t>
        </is>
      </c>
      <c r="B8" s="4" t="inlineStr">
        <is>
          <t xml:space="preserve"> </t>
        </is>
      </c>
    </row>
    <row r="9">
      <c r="A9" s="3" t="inlineStr">
        <is>
          <t>Finite-Lived Intangible Assets [Line Items]</t>
        </is>
      </c>
      <c r="B9" s="4" t="inlineStr">
        <is>
          <t xml:space="preserve"> </t>
        </is>
      </c>
    </row>
    <row r="10">
      <c r="A10" s="4" t="inlineStr">
        <is>
          <t>Intangible assets estimated life (years)</t>
        </is>
      </c>
      <c r="B10" s="4" t="inlineStr">
        <is>
          <t>5 years</t>
        </is>
      </c>
    </row>
    <row r="11">
      <c r="A11" s="4" t="inlineStr">
        <is>
          <t>Technology | Maximum</t>
        </is>
      </c>
      <c r="B11" s="4" t="inlineStr">
        <is>
          <t xml:space="preserve"> </t>
        </is>
      </c>
    </row>
    <row r="12">
      <c r="A12" s="3" t="inlineStr">
        <is>
          <t>Finite-Lived Intangible Assets [Line Items]</t>
        </is>
      </c>
      <c r="B12" s="4" t="inlineStr">
        <is>
          <t xml:space="preserve"> </t>
        </is>
      </c>
    </row>
    <row r="13">
      <c r="A13" s="4" t="inlineStr">
        <is>
          <t>Intangible assets estimated life (years)</t>
        </is>
      </c>
      <c r="B13" s="4" t="inlineStr">
        <is>
          <t>7 years</t>
        </is>
      </c>
    </row>
    <row r="14">
      <c r="A14" s="4" t="inlineStr">
        <is>
          <t>Trademarks</t>
        </is>
      </c>
      <c r="B14" s="4" t="inlineStr">
        <is>
          <t xml:space="preserve"> </t>
        </is>
      </c>
    </row>
    <row r="15">
      <c r="A15" s="3" t="inlineStr">
        <is>
          <t>Finite-Lived Intangible Assets [Line Items]</t>
        </is>
      </c>
      <c r="B15" s="4" t="inlineStr">
        <is>
          <t xml:space="preserve"> </t>
        </is>
      </c>
    </row>
    <row r="16">
      <c r="A16" s="4" t="inlineStr">
        <is>
          <t>Intangible assets estimated life (years)</t>
        </is>
      </c>
      <c r="B16" s="4" t="inlineStr">
        <is>
          <t>3 years</t>
        </is>
      </c>
    </row>
    <row r="17">
      <c r="A17" s="4" t="inlineStr">
        <is>
          <t>Non-compete agreements</t>
        </is>
      </c>
      <c r="B17" s="4" t="inlineStr">
        <is>
          <t xml:space="preserve"> </t>
        </is>
      </c>
    </row>
    <row r="18">
      <c r="A18" s="3" t="inlineStr">
        <is>
          <t>Finite-Lived Intangible Assets [Line Items]</t>
        </is>
      </c>
      <c r="B18" s="4" t="inlineStr">
        <is>
          <t xml:space="preserve"> </t>
        </is>
      </c>
    </row>
    <row r="19">
      <c r="A19" s="4" t="inlineStr">
        <is>
          <t>Intangible assets estimated life (years)</t>
        </is>
      </c>
      <c r="B19" s="4" t="inlineStr">
        <is>
          <t>3 years</t>
        </is>
      </c>
    </row>
    <row r="20">
      <c r="A20" s="4" t="inlineStr">
        <is>
          <t>Underwriting agreements | Minimum</t>
        </is>
      </c>
      <c r="B20" s="4" t="inlineStr">
        <is>
          <t xml:space="preserve"> </t>
        </is>
      </c>
    </row>
    <row r="21">
      <c r="A21" s="3" t="inlineStr">
        <is>
          <t>Finite-Lived Intangible Assets [Line Items]</t>
        </is>
      </c>
      <c r="B21" s="4" t="inlineStr">
        <is>
          <t xml:space="preserve"> </t>
        </is>
      </c>
    </row>
    <row r="22">
      <c r="A22" s="4" t="inlineStr">
        <is>
          <t>Intangible assets estimated life (years)</t>
        </is>
      </c>
      <c r="B22" s="4" t="inlineStr">
        <is>
          <t>5 years</t>
        </is>
      </c>
    </row>
    <row r="23">
      <c r="A23" s="4" t="inlineStr">
        <is>
          <t>Underwriting agreements | Maximum</t>
        </is>
      </c>
      <c r="B23" s="4" t="inlineStr">
        <is>
          <t xml:space="preserve"> </t>
        </is>
      </c>
    </row>
    <row r="24">
      <c r="A24" s="3" t="inlineStr">
        <is>
          <t>Finite-Lived Intangible Assets [Line Items]</t>
        </is>
      </c>
      <c r="B24" s="4" t="inlineStr">
        <is>
          <t xml:space="preserve"> </t>
        </is>
      </c>
    </row>
    <row r="25">
      <c r="A25" s="4" t="inlineStr">
        <is>
          <t>Intangible assets estimated life (years)</t>
        </is>
      </c>
      <c r="B25" s="4" t="inlineStr">
        <is>
          <t>2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General - Leases (Detail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inance Lease, Right-of-Use Asset, Statement of Financial Position [Extensible Enumeration]</t>
        </is>
      </c>
      <c r="B3" s="4" t="inlineStr">
        <is>
          <t>Furniture and equipment</t>
        </is>
      </c>
      <c r="C3" s="4" t="inlineStr">
        <is>
          <t>Furniture and equipment</t>
        </is>
      </c>
    </row>
    <row r="4">
      <c r="A4" s="4" t="inlineStr">
        <is>
          <t>Finance Lease, Liability, Statement of Financial Position [Extensible Enumeration]</t>
        </is>
      </c>
      <c r="B4" s="4" t="inlineStr">
        <is>
          <t>Long-Term Debt and Lease Obligation, Including Current Maturities</t>
        </is>
      </c>
      <c r="C4" s="4" t="inlineStr">
        <is>
          <t>Long-Term Debt and Lease Obligation, Including Current Matur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ions on cash and investments (Details) - USD ($) $ in Millions</t>
        </is>
      </c>
      <c r="B1" s="2" t="inlineStr">
        <is>
          <t>Dec. 31, 2024</t>
        </is>
      </c>
      <c r="C1" s="2" t="inlineStr">
        <is>
          <t>Dec. 31, 2023</t>
        </is>
      </c>
    </row>
    <row r="2">
      <c r="A2" s="4" t="inlineStr">
        <is>
          <t>Investments In Debt And Equity Securities</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Investments restricted for statutory reserve funds</t>
        </is>
      </c>
      <c r="B4" s="5" t="n">
        <v>535.5</v>
      </c>
      <c r="C4" s="5" t="n">
        <v>527.4</v>
      </c>
    </row>
    <row r="5">
      <c r="A5" s="4" t="inlineStr">
        <is>
          <t>Cash and Cash Equivalents</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Investments restricted for statutory reserve funds</t>
        </is>
      </c>
      <c r="B7" s="5" t="n">
        <v>9.5</v>
      </c>
      <c r="C7" s="7"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atutory surplus and dividend restrictions (Details) - Guaranty - Stewart Title Guaranty Company - USD ($)</t>
        </is>
      </c>
      <c r="B1" s="2" t="inlineStr">
        <is>
          <t>12 Months Ended</t>
        </is>
      </c>
    </row>
    <row r="2">
      <c r="B2" s="2" t="inlineStr">
        <is>
          <t>Dec. 31, 2024</t>
        </is>
      </c>
      <c r="C2" s="2" t="inlineStr">
        <is>
          <t>Dec. 31, 2023</t>
        </is>
      </c>
      <c r="D2" s="2" t="inlineStr">
        <is>
          <t>Dec. 31, 2022</t>
        </is>
      </c>
    </row>
    <row r="3">
      <c r="A3" s="3" t="inlineStr">
        <is>
          <t>Dividends Payable [Line Items]</t>
        </is>
      </c>
      <c r="B3" s="4" t="inlineStr">
        <is>
          <t xml:space="preserve"> </t>
        </is>
      </c>
      <c r="C3" s="4" t="inlineStr">
        <is>
          <t xml:space="preserve"> </t>
        </is>
      </c>
      <c r="D3" s="4" t="inlineStr">
        <is>
          <t xml:space="preserve"> </t>
        </is>
      </c>
    </row>
    <row r="4">
      <c r="A4" s="4" t="inlineStr">
        <is>
          <t>Dividends paid by guaranty</t>
        </is>
      </c>
      <c r="B4" s="7" t="n">
        <v>30000000</v>
      </c>
      <c r="C4" s="7" t="n">
        <v>0</v>
      </c>
      <c r="D4" s="7" t="n">
        <v>150000000</v>
      </c>
    </row>
    <row r="5">
      <c r="A5" s="4" t="inlineStr">
        <is>
          <t>Maximum amount of dividend to be paid</t>
        </is>
      </c>
      <c r="B5" s="6" t="n">
        <v>173000000</v>
      </c>
      <c r="C5" s="4" t="inlineStr">
        <is>
          <t xml:space="preserve"> </t>
        </is>
      </c>
      <c r="D5" s="4" t="inlineStr">
        <is>
          <t xml:space="preserve"> </t>
        </is>
      </c>
    </row>
    <row r="6">
      <c r="A6" s="4" t="inlineStr">
        <is>
          <t>Surplus for guaranty</t>
        </is>
      </c>
      <c r="B6" s="6" t="n">
        <v>865100000</v>
      </c>
      <c r="C6" s="6" t="n">
        <v>843300000</v>
      </c>
      <c r="D6" s="4" t="inlineStr">
        <is>
          <t xml:space="preserve"> </t>
        </is>
      </c>
    </row>
    <row r="7">
      <c r="A7" s="4" t="inlineStr">
        <is>
          <t>Statutory net income</t>
        </is>
      </c>
      <c r="B7" s="6" t="n">
        <v>42700000</v>
      </c>
      <c r="C7" s="7" t="n">
        <v>76100000</v>
      </c>
      <c r="D7" s="7" t="n">
        <v>144900000</v>
      </c>
    </row>
    <row r="8">
      <c r="A8" s="4" t="inlineStr">
        <is>
          <t>Statutory capital and surplus necessary to satisfy regulatory requirements for guaranty</t>
        </is>
      </c>
      <c r="B8" s="6" t="n">
        <v>2000000</v>
      </c>
      <c r="C8" s="4" t="inlineStr">
        <is>
          <t xml:space="preserve"> </t>
        </is>
      </c>
      <c r="D8" s="4" t="inlineStr">
        <is>
          <t xml:space="preserve"> </t>
        </is>
      </c>
    </row>
    <row r="9">
      <c r="A9" s="4" t="inlineStr">
        <is>
          <t>Underwriter entities</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Statutory capital and surplus necessary to satisfy regulatory requirements for guaranty</t>
        </is>
      </c>
      <c r="B11" s="7" t="n">
        <v>20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Investments in Debt and Equity Securitie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ebt securities</t>
        </is>
      </c>
      <c r="B3" s="7" t="n">
        <v>586615</v>
      </c>
      <c r="C3" s="7" t="n">
        <v>610236</v>
      </c>
    </row>
    <row r="4">
      <c r="A4" s="4" t="inlineStr">
        <is>
          <t>Equity securities</t>
        </is>
      </c>
      <c r="B4" s="6" t="n">
        <v>82484</v>
      </c>
      <c r="C4" s="6" t="n">
        <v>69700</v>
      </c>
    </row>
    <row r="5">
      <c r="A5" s="4" t="inlineStr">
        <is>
          <t>Investments in securities</t>
        </is>
      </c>
      <c r="B5" s="7" t="n">
        <v>669099</v>
      </c>
      <c r="C5" s="7" t="n">
        <v>6799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Investments in debt and equity securities - Additional Information (Details) $ in Thousands</t>
        </is>
      </c>
      <c r="B1" s="2" t="inlineStr">
        <is>
          <t>Dec. 31, 2024 USD ($) investment</t>
        </is>
      </c>
      <c r="C1" s="2" t="inlineStr">
        <is>
          <t>Dec. 31, 2023 USD ($)</t>
        </is>
      </c>
    </row>
    <row r="2">
      <c r="A2" s="3" t="inlineStr">
        <is>
          <t>Debt Securities, Available-for-sale [Line Items]</t>
        </is>
      </c>
      <c r="B2" s="4" t="inlineStr">
        <is>
          <t xml:space="preserve"> </t>
        </is>
      </c>
      <c r="C2" s="4" t="inlineStr">
        <is>
          <t xml:space="preserve"> </t>
        </is>
      </c>
    </row>
    <row r="3">
      <c r="A3" s="4" t="inlineStr">
        <is>
          <t>Net unrealized investment gains on equity securities</t>
        </is>
      </c>
      <c r="B3" s="7" t="n">
        <v>23200</v>
      </c>
      <c r="C3" s="7" t="n">
        <v>11200</v>
      </c>
    </row>
    <row r="4">
      <c r="A4" s="4" t="inlineStr">
        <is>
          <t>Debt securities</t>
        </is>
      </c>
      <c r="B4" s="7" t="n">
        <v>586615</v>
      </c>
      <c r="C4" s="6" t="n">
        <v>610236</v>
      </c>
    </row>
    <row r="5">
      <c r="A5" s="4" t="inlineStr">
        <is>
          <t>Number of investments in an unrealized loss position | investment</t>
        </is>
      </c>
      <c r="B5" s="6" t="n">
        <v>300</v>
      </c>
      <c r="C5" s="4" t="inlineStr">
        <is>
          <t xml:space="preserve"> </t>
        </is>
      </c>
    </row>
    <row r="6">
      <c r="A6" s="4" t="inlineStr">
        <is>
          <t>Number of investments in an unrealized loss positions for more than 12 months | investment</t>
        </is>
      </c>
      <c r="B6" s="6" t="n">
        <v>224</v>
      </c>
      <c r="C6" s="4" t="inlineStr">
        <is>
          <t xml:space="preserve"> </t>
        </is>
      </c>
    </row>
    <row r="7">
      <c r="A7" s="4" t="inlineStr">
        <is>
          <t>Foreign</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t>
        </is>
      </c>
      <c r="B9" s="7" t="n">
        <v>313619</v>
      </c>
      <c r="C9" s="6" t="n">
        <v>323391</v>
      </c>
    </row>
    <row r="10">
      <c r="A10" s="4" t="inlineStr">
        <is>
          <t>Foreign | Canada</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bt securities</t>
        </is>
      </c>
      <c r="B12" s="6" t="n">
        <v>273300</v>
      </c>
      <c r="C12" s="6" t="n">
        <v>282400</v>
      </c>
    </row>
    <row r="13">
      <c r="A13" s="4" t="inlineStr">
        <is>
          <t>Foreign | United Kingdom</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t>
        </is>
      </c>
      <c r="B15" s="7" t="n">
        <v>30800</v>
      </c>
      <c r="C15" s="7" t="n">
        <v>31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Amortized Costs and Fair Valu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s</t>
        </is>
      </c>
      <c r="B3" s="7" t="n">
        <v>599287</v>
      </c>
      <c r="C3" s="7" t="n">
        <v>631294</v>
      </c>
    </row>
    <row r="4">
      <c r="A4" s="4" t="inlineStr">
        <is>
          <t>Fair values</t>
        </is>
      </c>
      <c r="B4" s="6" t="n">
        <v>586615</v>
      </c>
      <c r="C4" s="6" t="n">
        <v>610236</v>
      </c>
    </row>
    <row r="5">
      <c r="A5" s="4" t="inlineStr">
        <is>
          <t>Municipal</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s</t>
        </is>
      </c>
      <c r="B7" s="6" t="n">
        <v>14563</v>
      </c>
      <c r="C7" s="6" t="n">
        <v>22201</v>
      </c>
    </row>
    <row r="8">
      <c r="A8" s="4" t="inlineStr">
        <is>
          <t>Fair values</t>
        </is>
      </c>
      <c r="B8" s="6" t="n">
        <v>14415</v>
      </c>
      <c r="C8" s="6" t="n">
        <v>22031</v>
      </c>
    </row>
    <row r="9">
      <c r="A9" s="4" t="inlineStr">
        <is>
          <t>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s</t>
        </is>
      </c>
      <c r="B11" s="6" t="n">
        <v>219015</v>
      </c>
      <c r="C11" s="6" t="n">
        <v>242656</v>
      </c>
    </row>
    <row r="12">
      <c r="A12" s="4" t="inlineStr">
        <is>
          <t>Fair values</t>
        </is>
      </c>
      <c r="B12" s="6" t="n">
        <v>210307</v>
      </c>
      <c r="C12" s="6" t="n">
        <v>231474</v>
      </c>
    </row>
    <row r="13">
      <c r="A13" s="4" t="inlineStr">
        <is>
          <t>Foreign</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s</t>
        </is>
      </c>
      <c r="B15" s="6" t="n">
        <v>316247</v>
      </c>
      <c r="C15" s="6" t="n">
        <v>332723</v>
      </c>
    </row>
    <row r="16">
      <c r="A16" s="4" t="inlineStr">
        <is>
          <t>Fair values</t>
        </is>
      </c>
      <c r="B16" s="6" t="n">
        <v>313619</v>
      </c>
      <c r="C16" s="6" t="n">
        <v>323391</v>
      </c>
    </row>
    <row r="17">
      <c r="A17" s="4" t="inlineStr">
        <is>
          <t>U.S. Treasury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s</t>
        </is>
      </c>
      <c r="B19" s="6" t="n">
        <v>49462</v>
      </c>
      <c r="C19" s="6" t="n">
        <v>33714</v>
      </c>
    </row>
    <row r="20">
      <c r="A20" s="4" t="inlineStr">
        <is>
          <t>Fair values</t>
        </is>
      </c>
      <c r="B20" s="7" t="n">
        <v>48274</v>
      </c>
      <c r="C20" s="7" t="n">
        <v>333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Gross Unrealized Gains and Loss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Gains</t>
        </is>
      </c>
      <c r="B3" s="7" t="n">
        <v>3509</v>
      </c>
      <c r="C3" s="7" t="n">
        <v>2635</v>
      </c>
    </row>
    <row r="4">
      <c r="A4" s="4" t="inlineStr">
        <is>
          <t>Losses</t>
        </is>
      </c>
      <c r="B4" s="6" t="n">
        <v>16181</v>
      </c>
      <c r="C4" s="6" t="n">
        <v>23693</v>
      </c>
    </row>
    <row r="5">
      <c r="A5" s="4" t="inlineStr">
        <is>
          <t>Municipal</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Gains</t>
        </is>
      </c>
      <c r="B7" s="6" t="n">
        <v>1</v>
      </c>
      <c r="C7" s="6" t="n">
        <v>0</v>
      </c>
    </row>
    <row r="8">
      <c r="A8" s="4" t="inlineStr">
        <is>
          <t>Losses</t>
        </is>
      </c>
      <c r="B8" s="6" t="n">
        <v>149</v>
      </c>
      <c r="C8" s="6" t="n">
        <v>170</v>
      </c>
    </row>
    <row r="9">
      <c r="A9" s="4" t="inlineStr">
        <is>
          <t>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ains</t>
        </is>
      </c>
      <c r="B11" s="6" t="n">
        <v>524</v>
      </c>
      <c r="C11" s="6" t="n">
        <v>764</v>
      </c>
    </row>
    <row r="12">
      <c r="A12" s="4" t="inlineStr">
        <is>
          <t>Losses</t>
        </is>
      </c>
      <c r="B12" s="6" t="n">
        <v>9232</v>
      </c>
      <c r="C12" s="6" t="n">
        <v>11946</v>
      </c>
    </row>
    <row r="13">
      <c r="A13" s="4" t="inlineStr">
        <is>
          <t>Foreign</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ains</t>
        </is>
      </c>
      <c r="B15" s="6" t="n">
        <v>2979</v>
      </c>
      <c r="C15" s="6" t="n">
        <v>1765</v>
      </c>
    </row>
    <row r="16">
      <c r="A16" s="4" t="inlineStr">
        <is>
          <t>Losses</t>
        </is>
      </c>
      <c r="B16" s="6" t="n">
        <v>5607</v>
      </c>
      <c r="C16" s="6" t="n">
        <v>11097</v>
      </c>
    </row>
    <row r="17">
      <c r="A17" s="4" t="inlineStr">
        <is>
          <t>U.S. Treasury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ains</t>
        </is>
      </c>
      <c r="B19" s="6" t="n">
        <v>5</v>
      </c>
      <c r="C19" s="6" t="n">
        <v>106</v>
      </c>
    </row>
    <row r="20">
      <c r="A20" s="4" t="inlineStr">
        <is>
          <t>Losses</t>
        </is>
      </c>
      <c r="B20" s="7" t="n">
        <v>1193</v>
      </c>
      <c r="C20" s="7" t="n">
        <v>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Reconciliation of net income to cash provided by operating activities:</t>
        </is>
      </c>
      <c r="B3" s="4" t="inlineStr">
        <is>
          <t xml:space="preserve"> </t>
        </is>
      </c>
      <c r="C3" s="4" t="inlineStr">
        <is>
          <t xml:space="preserve"> </t>
        </is>
      </c>
      <c r="D3" s="4" t="inlineStr">
        <is>
          <t xml:space="preserve"> </t>
        </is>
      </c>
    </row>
    <row r="4">
      <c r="A4" s="4" t="inlineStr">
        <is>
          <t>Net income</t>
        </is>
      </c>
      <c r="B4" s="7" t="n">
        <v>88156</v>
      </c>
      <c r="C4" s="7" t="n">
        <v>45598</v>
      </c>
      <c r="D4" s="7" t="n">
        <v>181788</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6" t="n">
        <v>61612</v>
      </c>
      <c r="C6" s="6" t="n">
        <v>62447</v>
      </c>
      <c r="D6" s="6" t="n">
        <v>57178</v>
      </c>
    </row>
    <row r="7">
      <c r="A7" s="4" t="inlineStr">
        <is>
          <t>Provision for credit losses on receivables</t>
        </is>
      </c>
      <c r="B7" s="6" t="n">
        <v>2214</v>
      </c>
      <c r="C7" s="6" t="n">
        <v>2425</v>
      </c>
      <c r="D7" s="6" t="n">
        <v>824</v>
      </c>
    </row>
    <row r="8">
      <c r="A8" s="4" t="inlineStr">
        <is>
          <t>Net realized and unrealized (gains) losses</t>
        </is>
      </c>
      <c r="B8" s="6" t="n">
        <v>-12937</v>
      </c>
      <c r="C8" s="6" t="n">
        <v>34</v>
      </c>
      <c r="D8" s="6" t="n">
        <v>1476</v>
      </c>
    </row>
    <row r="9">
      <c r="A9" s="4" t="inlineStr">
        <is>
          <t>Amortization of net premium on debt securities investments</t>
        </is>
      </c>
      <c r="B9" s="6" t="n">
        <v>-792</v>
      </c>
      <c r="C9" s="6" t="n">
        <v>486</v>
      </c>
      <c r="D9" s="6" t="n">
        <v>2162</v>
      </c>
    </row>
    <row r="10">
      <c r="A10" s="4" t="inlineStr">
        <is>
          <t>Payments for title losses (in excess of) less than provisions</t>
        </is>
      </c>
      <c r="B10" s="6" t="n">
        <v>-5010</v>
      </c>
      <c r="C10" s="6" t="n">
        <v>-24035</v>
      </c>
      <c r="D10" s="6" t="n">
        <v>9635</v>
      </c>
    </row>
    <row r="11">
      <c r="A11" s="4" t="inlineStr">
        <is>
          <t>Adjustments for insurance recoveries of title losses</t>
        </is>
      </c>
      <c r="B11" s="6" t="n">
        <v>208</v>
      </c>
      <c r="C11" s="6" t="n">
        <v>-208</v>
      </c>
      <c r="D11" s="6" t="n">
        <v>220</v>
      </c>
    </row>
    <row r="12">
      <c r="A12" s="4" t="inlineStr">
        <is>
          <t>(Increase) decrease in receivables – net</t>
        </is>
      </c>
      <c r="B12" s="6" t="n">
        <v>-12054</v>
      </c>
      <c r="C12" s="6" t="n">
        <v>-5355</v>
      </c>
      <c r="D12" s="6" t="n">
        <v>10154</v>
      </c>
    </row>
    <row r="13">
      <c r="A13" s="4" t="inlineStr">
        <is>
          <t>(Increase) decrease in other assets – net</t>
        </is>
      </c>
      <c r="B13" s="6" t="n">
        <v>-17529</v>
      </c>
      <c r="C13" s="6" t="n">
        <v>3178</v>
      </c>
      <c r="D13" s="6" t="n">
        <v>2503</v>
      </c>
    </row>
    <row r="14">
      <c r="A14" s="4" t="inlineStr">
        <is>
          <t>Increase (decrease) in payables and accrued liabilities – net</t>
        </is>
      </c>
      <c r="B14" s="6" t="n">
        <v>13325</v>
      </c>
      <c r="C14" s="6" t="n">
        <v>-6432</v>
      </c>
      <c r="D14" s="6" t="n">
        <v>-87502</v>
      </c>
    </row>
    <row r="15">
      <c r="A15" s="4" t="inlineStr">
        <is>
          <t>Change in net deferred income taxes</t>
        </is>
      </c>
      <c r="B15" s="6" t="n">
        <v>4487</v>
      </c>
      <c r="C15" s="6" t="n">
        <v>-6772</v>
      </c>
      <c r="D15" s="6" t="n">
        <v>293</v>
      </c>
    </row>
    <row r="16">
      <c r="A16" s="4" t="inlineStr">
        <is>
          <t>Net income from equity investees</t>
        </is>
      </c>
      <c r="B16" s="6" t="n">
        <v>-1759</v>
      </c>
      <c r="C16" s="6" t="n">
        <v>-1071</v>
      </c>
      <c r="D16" s="6" t="n">
        <v>-3257</v>
      </c>
    </row>
    <row r="17">
      <c r="A17" s="4" t="inlineStr">
        <is>
          <t>Dividends received from equity investees</t>
        </is>
      </c>
      <c r="B17" s="6" t="n">
        <v>1443</v>
      </c>
      <c r="C17" s="6" t="n">
        <v>1408</v>
      </c>
      <c r="D17" s="6" t="n">
        <v>3659</v>
      </c>
    </row>
    <row r="18">
      <c r="A18" s="4" t="inlineStr">
        <is>
          <t>Stock-based compensation expense</t>
        </is>
      </c>
      <c r="B18" s="6" t="n">
        <v>13564</v>
      </c>
      <c r="C18" s="6" t="n">
        <v>10920</v>
      </c>
      <c r="D18" s="6" t="n">
        <v>12282</v>
      </c>
    </row>
    <row r="19">
      <c r="A19" s="4" t="inlineStr">
        <is>
          <t>Other – net</t>
        </is>
      </c>
      <c r="B19" s="6" t="n">
        <v>681</v>
      </c>
      <c r="C19" s="6" t="n">
        <v>419</v>
      </c>
      <c r="D19" s="6" t="n">
        <v>445</v>
      </c>
    </row>
    <row r="20">
      <c r="A20" s="4" t="inlineStr">
        <is>
          <t>Cash provided by operating activities</t>
        </is>
      </c>
      <c r="B20" s="6" t="n">
        <v>135609</v>
      </c>
      <c r="C20" s="6" t="n">
        <v>83042</v>
      </c>
      <c r="D20" s="6" t="n">
        <v>191860</v>
      </c>
    </row>
    <row r="21">
      <c r="A21" s="3" t="inlineStr">
        <is>
          <t>Investing activities:</t>
        </is>
      </c>
      <c r="B21" s="4" t="inlineStr">
        <is>
          <t xml:space="preserve"> </t>
        </is>
      </c>
      <c r="C21" s="4" t="inlineStr">
        <is>
          <t xml:space="preserve"> </t>
        </is>
      </c>
      <c r="D21" s="4" t="inlineStr">
        <is>
          <t xml:space="preserve"> </t>
        </is>
      </c>
    </row>
    <row r="22">
      <c r="A22" s="4" t="inlineStr">
        <is>
          <t>Proceeds from sales of investments in securities</t>
        </is>
      </c>
      <c r="B22" s="6" t="n">
        <v>36582</v>
      </c>
      <c r="C22" s="6" t="n">
        <v>60457</v>
      </c>
      <c r="D22" s="6" t="n">
        <v>66695</v>
      </c>
    </row>
    <row r="23">
      <c r="A23" s="4" t="inlineStr">
        <is>
          <t>Proceeds from matured investments in debt securities</t>
        </is>
      </c>
      <c r="B23" s="6" t="n">
        <v>94003</v>
      </c>
      <c r="C23" s="6" t="n">
        <v>71753</v>
      </c>
      <c r="D23" s="6" t="n">
        <v>37089</v>
      </c>
    </row>
    <row r="24">
      <c r="A24" s="4" t="inlineStr">
        <is>
          <t>Purchases of investments in securities</t>
        </is>
      </c>
      <c r="B24" s="6" t="n">
        <v>-121498</v>
      </c>
      <c r="C24" s="6" t="n">
        <v>-78017</v>
      </c>
      <c r="D24" s="6" t="n">
        <v>-207512</v>
      </c>
    </row>
    <row r="25">
      <c r="A25" s="4" t="inlineStr">
        <is>
          <t>Net purchases of short-term investments</t>
        </is>
      </c>
      <c r="B25" s="6" t="n">
        <v>-4736</v>
      </c>
      <c r="C25" s="6" t="n">
        <v>-14275</v>
      </c>
      <c r="D25" s="6" t="n">
        <v>-7220</v>
      </c>
    </row>
    <row r="26">
      <c r="A26" s="4" t="inlineStr">
        <is>
          <t>Purchases of property and equipment</t>
        </is>
      </c>
      <c r="B26" s="6" t="n">
        <v>-40468</v>
      </c>
      <c r="C26" s="6" t="n">
        <v>-37791</v>
      </c>
      <c r="D26" s="6" t="n">
        <v>-47948</v>
      </c>
    </row>
    <row r="27">
      <c r="A27" s="4" t="inlineStr">
        <is>
          <t>Net cash paid for acquisition of businesses</t>
        </is>
      </c>
      <c r="B27" s="6" t="n">
        <v>-14383</v>
      </c>
      <c r="C27" s="6" t="n">
        <v>-25100</v>
      </c>
      <c r="D27" s="6" t="n">
        <v>-142859</v>
      </c>
    </row>
    <row r="28">
      <c r="A28" s="4" t="inlineStr">
        <is>
          <t>Increase in notes receivable</t>
        </is>
      </c>
      <c r="B28" s="6" t="n">
        <v>-8320</v>
      </c>
      <c r="C28" s="6" t="n">
        <v>-8040</v>
      </c>
      <c r="D28" s="6" t="n">
        <v>-6780</v>
      </c>
    </row>
    <row r="29">
      <c r="A29" s="4" t="inlineStr">
        <is>
          <t>Purchases of cost-basis and other investments</t>
        </is>
      </c>
      <c r="B29" s="6" t="n">
        <v>-31593</v>
      </c>
      <c r="C29" s="6" t="n">
        <v>-1015</v>
      </c>
      <c r="D29" s="6" t="n">
        <v>-69</v>
      </c>
    </row>
    <row r="30">
      <c r="A30" s="4" t="inlineStr">
        <is>
          <t>Other – net</t>
        </is>
      </c>
      <c r="B30" s="6" t="n">
        <v>3150</v>
      </c>
      <c r="C30" s="6" t="n">
        <v>2059</v>
      </c>
      <c r="D30" s="6" t="n">
        <v>7939</v>
      </c>
    </row>
    <row r="31">
      <c r="A31" s="4" t="inlineStr">
        <is>
          <t>Cash used by investing activities</t>
        </is>
      </c>
      <c r="B31" s="6" t="n">
        <v>-87263</v>
      </c>
      <c r="C31" s="6" t="n">
        <v>-29969</v>
      </c>
      <c r="D31" s="6" t="n">
        <v>-300665</v>
      </c>
    </row>
    <row r="32">
      <c r="A32" s="3" t="inlineStr">
        <is>
          <t>Financing activities:</t>
        </is>
      </c>
      <c r="B32" s="4" t="inlineStr">
        <is>
          <t xml:space="preserve"> </t>
        </is>
      </c>
      <c r="C32" s="4" t="inlineStr">
        <is>
          <t xml:space="preserve"> </t>
        </is>
      </c>
      <c r="D32" s="4" t="inlineStr">
        <is>
          <t xml:space="preserve"> </t>
        </is>
      </c>
    </row>
    <row r="33">
      <c r="A33" s="4" t="inlineStr">
        <is>
          <t>Proceeds from notes payable</t>
        </is>
      </c>
      <c r="B33" s="6" t="n">
        <v>3387</v>
      </c>
      <c r="C33" s="6" t="n">
        <v>3538</v>
      </c>
      <c r="D33" s="6" t="n">
        <v>39499</v>
      </c>
    </row>
    <row r="34">
      <c r="A34" s="4" t="inlineStr">
        <is>
          <t>Payments on notes payable</t>
        </is>
      </c>
      <c r="B34" s="6" t="n">
        <v>-3378</v>
      </c>
      <c r="C34" s="6" t="n">
        <v>-5776</v>
      </c>
      <c r="D34" s="6" t="n">
        <v>-76486</v>
      </c>
    </row>
    <row r="35">
      <c r="A35" s="4" t="inlineStr">
        <is>
          <t>Purchase of remaining interest of consolidated subsidiaries</t>
        </is>
      </c>
      <c r="B35" s="6" t="n">
        <v>0</v>
      </c>
      <c r="C35" s="6" t="n">
        <v>0</v>
      </c>
      <c r="D35" s="6" t="n">
        <v>-3838</v>
      </c>
    </row>
    <row r="36">
      <c r="A36" s="4" t="inlineStr">
        <is>
          <t>Cash dividends paid</t>
        </is>
      </c>
      <c r="B36" s="6" t="n">
        <v>-53916</v>
      </c>
      <c r="C36" s="6" t="n">
        <v>-50523</v>
      </c>
      <c r="D36" s="6" t="n">
        <v>-44672</v>
      </c>
    </row>
    <row r="37">
      <c r="A37" s="4" t="inlineStr">
        <is>
          <t>Distributions to noncontrolling interests</t>
        </is>
      </c>
      <c r="B37" s="6" t="n">
        <v>-13091</v>
      </c>
      <c r="C37" s="6" t="n">
        <v>-16135</v>
      </c>
      <c r="D37" s="6" t="n">
        <v>-20640</v>
      </c>
    </row>
    <row r="38">
      <c r="A38" s="4" t="inlineStr">
        <is>
          <t>Payment of acquisition contingent consideration</t>
        </is>
      </c>
      <c r="B38" s="6" t="n">
        <v>-720</v>
      </c>
      <c r="C38" s="6" t="n">
        <v>-3390</v>
      </c>
      <c r="D38" s="6" t="n">
        <v>-19764</v>
      </c>
    </row>
    <row r="39">
      <c r="A39" s="4" t="inlineStr">
        <is>
          <t>Repurchases of Common Stock</t>
        </is>
      </c>
      <c r="B39" s="6" t="n">
        <v>-3844</v>
      </c>
      <c r="C39" s="6" t="n">
        <v>-1783</v>
      </c>
      <c r="D39" s="6" t="n">
        <v>-3262</v>
      </c>
    </row>
    <row r="40">
      <c r="A40" s="4" t="inlineStr">
        <is>
          <t>Proceeds from stock option and employee stock purchase plan exercises</t>
        </is>
      </c>
      <c r="B40" s="6" t="n">
        <v>10550</v>
      </c>
      <c r="C40" s="6" t="n">
        <v>4970</v>
      </c>
      <c r="D40" s="6" t="n">
        <v>5828</v>
      </c>
    </row>
    <row r="41">
      <c r="A41" s="4" t="inlineStr">
        <is>
          <t>Other - net</t>
        </is>
      </c>
      <c r="B41" s="6" t="n">
        <v>54</v>
      </c>
      <c r="C41" s="6" t="n">
        <v>0</v>
      </c>
      <c r="D41" s="6" t="n">
        <v>115</v>
      </c>
    </row>
    <row r="42">
      <c r="A42" s="4" t="inlineStr">
        <is>
          <t>Cash used by financing activities</t>
        </is>
      </c>
      <c r="B42" s="6" t="n">
        <v>-60958</v>
      </c>
      <c r="C42" s="6" t="n">
        <v>-69099</v>
      </c>
      <c r="D42" s="6" t="n">
        <v>-123220</v>
      </c>
    </row>
    <row r="43">
      <c r="A43" s="4" t="inlineStr">
        <is>
          <t>Effects of changes in foreign currency exchange rates</t>
        </is>
      </c>
      <c r="B43" s="6" t="n">
        <v>-4455</v>
      </c>
      <c r="C43" s="6" t="n">
        <v>1024</v>
      </c>
      <c r="D43" s="6" t="n">
        <v>-5527</v>
      </c>
    </row>
    <row r="44">
      <c r="A44" s="4" t="inlineStr">
        <is>
          <t>Net change in cash and cash equivalents</t>
        </is>
      </c>
      <c r="B44" s="6" t="n">
        <v>-17067</v>
      </c>
      <c r="C44" s="6" t="n">
        <v>-15002</v>
      </c>
      <c r="D44" s="6" t="n">
        <v>-237552</v>
      </c>
    </row>
    <row r="45">
      <c r="A45" s="4" t="inlineStr">
        <is>
          <t>Cash and cash equivalents at beginning of year</t>
        </is>
      </c>
      <c r="B45" s="6" t="n">
        <v>233365</v>
      </c>
      <c r="C45" s="6" t="n">
        <v>248367</v>
      </c>
      <c r="D45" s="6" t="n">
        <v>485919</v>
      </c>
    </row>
    <row r="46">
      <c r="A46" s="4" t="inlineStr">
        <is>
          <t>Cash and cash equivalents at end of year</t>
        </is>
      </c>
      <c r="B46" s="6" t="n">
        <v>216298</v>
      </c>
      <c r="C46" s="6" t="n">
        <v>233365</v>
      </c>
      <c r="D46" s="6" t="n">
        <v>248367</v>
      </c>
    </row>
    <row r="47">
      <c r="A47" s="3" t="inlineStr">
        <is>
          <t>Net changes in financial statement amounts due to acquisition of businesses and purchase accounting adjustments:</t>
        </is>
      </c>
      <c r="B47" s="4" t="inlineStr">
        <is>
          <t xml:space="preserve"> </t>
        </is>
      </c>
      <c r="C47" s="4" t="inlineStr">
        <is>
          <t xml:space="preserve"> </t>
        </is>
      </c>
      <c r="D47" s="4" t="inlineStr">
        <is>
          <t xml:space="preserve"> </t>
        </is>
      </c>
    </row>
    <row r="48">
      <c r="A48" s="4" t="inlineStr">
        <is>
          <t>Goodwill acquired (adjusted)</t>
        </is>
      </c>
      <c r="B48" s="6" t="n">
        <v>12853</v>
      </c>
      <c r="C48" s="6" t="n">
        <v>-706</v>
      </c>
      <c r="D48" s="6" t="n">
        <v>149436</v>
      </c>
    </row>
    <row r="49">
      <c r="A49" s="4" t="inlineStr">
        <is>
          <t>Intangible assets acquired</t>
        </is>
      </c>
      <c r="B49" s="6" t="n">
        <v>12000</v>
      </c>
      <c r="C49" s="6" t="n">
        <v>28710</v>
      </c>
      <c r="D49" s="6" t="n">
        <v>12621</v>
      </c>
    </row>
    <row r="50">
      <c r="A50" s="4" t="inlineStr">
        <is>
          <t>Receivables and other assets acquired</t>
        </is>
      </c>
      <c r="B50" s="6" t="n">
        <v>37</v>
      </c>
      <c r="C50" s="6" t="n">
        <v>296</v>
      </c>
      <c r="D50" s="6" t="n">
        <v>8038</v>
      </c>
    </row>
    <row r="51">
      <c r="A51" s="4" t="inlineStr">
        <is>
          <t>Fixed assets and title plants (adjusted) acquired</t>
        </is>
      </c>
      <c r="B51" s="6" t="n">
        <v>0</v>
      </c>
      <c r="C51" s="6" t="n">
        <v>-225</v>
      </c>
      <c r="D51" s="6" t="n">
        <v>669</v>
      </c>
    </row>
    <row r="52">
      <c r="A52" s="4" t="inlineStr">
        <is>
          <t>Liabilities recognized</t>
        </is>
      </c>
      <c r="B52" s="6" t="n">
        <v>-10507</v>
      </c>
      <c r="C52" s="6" t="n">
        <v>-2975</v>
      </c>
      <c r="D52" s="6" t="n">
        <v>-27760</v>
      </c>
    </row>
    <row r="53">
      <c r="A53" s="4" t="inlineStr">
        <is>
          <t>Noncontrolling interests recognized</t>
        </is>
      </c>
      <c r="B53" s="6" t="n">
        <v>0</v>
      </c>
      <c r="C53" s="6" t="n">
        <v>0</v>
      </c>
      <c r="D53" s="6" t="n">
        <v>-145</v>
      </c>
    </row>
    <row r="54">
      <c r="A54" s="4" t="inlineStr">
        <is>
          <t>Net cash paid for acquisition of businesses</t>
        </is>
      </c>
      <c r="B54" s="6" t="n">
        <v>14383</v>
      </c>
      <c r="C54" s="6" t="n">
        <v>25100</v>
      </c>
      <c r="D54" s="6" t="n">
        <v>142859</v>
      </c>
    </row>
    <row r="55">
      <c r="A55" s="4" t="inlineStr">
        <is>
          <t>Income taxes paid, net</t>
        </is>
      </c>
      <c r="B55" s="6" t="n">
        <v>25766</v>
      </c>
      <c r="C55" s="6" t="n">
        <v>5345</v>
      </c>
      <c r="D55" s="6" t="n">
        <v>60088</v>
      </c>
    </row>
    <row r="56">
      <c r="A56" s="4" t="inlineStr">
        <is>
          <t>Interest paid</t>
        </is>
      </c>
      <c r="B56" s="7" t="n">
        <v>17460</v>
      </c>
      <c r="C56" s="7" t="n">
        <v>17169</v>
      </c>
      <c r="D56" s="7" t="n">
        <v>173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Debt Securities According Contractual Terms (Details) - USD ($) $ in Thousands</t>
        </is>
      </c>
      <c r="B1" s="2" t="inlineStr">
        <is>
          <t>Dec. 31, 2024</t>
        </is>
      </c>
      <c r="C1" s="2" t="inlineStr">
        <is>
          <t>Dec. 31, 2023</t>
        </is>
      </c>
    </row>
    <row r="2">
      <c r="A2" s="3" t="inlineStr">
        <is>
          <t>Amortized costs</t>
        </is>
      </c>
      <c r="B2" s="4" t="inlineStr">
        <is>
          <t xml:space="preserve"> </t>
        </is>
      </c>
      <c r="C2" s="4" t="inlineStr">
        <is>
          <t xml:space="preserve"> </t>
        </is>
      </c>
    </row>
    <row r="3">
      <c r="A3" s="4" t="inlineStr">
        <is>
          <t>In one year or less</t>
        </is>
      </c>
      <c r="B3" s="7" t="n">
        <v>68529</v>
      </c>
      <c r="C3" s="4" t="inlineStr">
        <is>
          <t xml:space="preserve"> </t>
        </is>
      </c>
    </row>
    <row r="4">
      <c r="A4" s="4" t="inlineStr">
        <is>
          <t>After one year through five years</t>
        </is>
      </c>
      <c r="B4" s="6" t="n">
        <v>335307</v>
      </c>
      <c r="C4" s="4" t="inlineStr">
        <is>
          <t xml:space="preserve"> </t>
        </is>
      </c>
    </row>
    <row r="5">
      <c r="A5" s="4" t="inlineStr">
        <is>
          <t>After five years through ten years</t>
        </is>
      </c>
      <c r="B5" s="6" t="n">
        <v>183108</v>
      </c>
      <c r="C5" s="4" t="inlineStr">
        <is>
          <t xml:space="preserve"> </t>
        </is>
      </c>
    </row>
    <row r="6">
      <c r="A6" s="4" t="inlineStr">
        <is>
          <t>After ten years</t>
        </is>
      </c>
      <c r="B6" s="6" t="n">
        <v>12343</v>
      </c>
      <c r="C6" s="4" t="inlineStr">
        <is>
          <t xml:space="preserve"> </t>
        </is>
      </c>
    </row>
    <row r="7">
      <c r="A7" s="4" t="inlineStr">
        <is>
          <t>Amortized costs</t>
        </is>
      </c>
      <c r="B7" s="6" t="n">
        <v>599287</v>
      </c>
      <c r="C7" s="7" t="n">
        <v>631294</v>
      </c>
    </row>
    <row r="8">
      <c r="A8" s="3" t="inlineStr">
        <is>
          <t>Fair values</t>
        </is>
      </c>
      <c r="B8" s="4" t="inlineStr">
        <is>
          <t xml:space="preserve"> </t>
        </is>
      </c>
      <c r="C8" s="4" t="inlineStr">
        <is>
          <t xml:space="preserve"> </t>
        </is>
      </c>
    </row>
    <row r="9">
      <c r="A9" s="4" t="inlineStr">
        <is>
          <t>In one year or less</t>
        </is>
      </c>
      <c r="B9" s="6" t="n">
        <v>68198</v>
      </c>
      <c r="C9" s="4" t="inlineStr">
        <is>
          <t xml:space="preserve"> </t>
        </is>
      </c>
    </row>
    <row r="10">
      <c r="A10" s="4" t="inlineStr">
        <is>
          <t>After one year through five years</t>
        </is>
      </c>
      <c r="B10" s="6" t="n">
        <v>328700</v>
      </c>
      <c r="C10" s="4" t="inlineStr">
        <is>
          <t xml:space="preserve"> </t>
        </is>
      </c>
    </row>
    <row r="11">
      <c r="A11" s="4" t="inlineStr">
        <is>
          <t>After five years through ten years</t>
        </is>
      </c>
      <c r="B11" s="6" t="n">
        <v>178918</v>
      </c>
      <c r="C11" s="4" t="inlineStr">
        <is>
          <t xml:space="preserve"> </t>
        </is>
      </c>
    </row>
    <row r="12">
      <c r="A12" s="4" t="inlineStr">
        <is>
          <t>After ten years</t>
        </is>
      </c>
      <c r="B12" s="6" t="n">
        <v>10799</v>
      </c>
      <c r="C12" s="4" t="inlineStr">
        <is>
          <t xml:space="preserve"> </t>
        </is>
      </c>
    </row>
    <row r="13">
      <c r="A13" s="4" t="inlineStr">
        <is>
          <t>Fair values</t>
        </is>
      </c>
      <c r="B13" s="7" t="n">
        <v>586615</v>
      </c>
      <c r="C13" s="7" t="n">
        <v>6102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Gross Unrealized Losses on Investments and Fair Values of Related Securities (Details) - USD ($) $ in Thousands</t>
        </is>
      </c>
      <c r="B1" s="2" t="inlineStr">
        <is>
          <t>Dec. 31, 2024</t>
        </is>
      </c>
      <c r="C1" s="2" t="inlineStr">
        <is>
          <t>Dec. 31, 2023</t>
        </is>
      </c>
    </row>
    <row r="2">
      <c r="A2" s="3" t="inlineStr">
        <is>
          <t>Losses</t>
        </is>
      </c>
      <c r="B2" s="4" t="inlineStr">
        <is>
          <t xml:space="preserve"> </t>
        </is>
      </c>
      <c r="C2" s="4" t="inlineStr">
        <is>
          <t xml:space="preserve"> </t>
        </is>
      </c>
    </row>
    <row r="3">
      <c r="A3" s="4" t="inlineStr">
        <is>
          <t>Less than 12 months</t>
        </is>
      </c>
      <c r="B3" s="7" t="n">
        <v>1453</v>
      </c>
      <c r="C3" s="7" t="n">
        <v>917</v>
      </c>
    </row>
    <row r="4">
      <c r="A4" s="4" t="inlineStr">
        <is>
          <t>More than 12 months</t>
        </is>
      </c>
      <c r="B4" s="6" t="n">
        <v>14728</v>
      </c>
      <c r="C4" s="6" t="n">
        <v>22776</v>
      </c>
    </row>
    <row r="5">
      <c r="A5" s="4" t="inlineStr">
        <is>
          <t>Total</t>
        </is>
      </c>
      <c r="B5" s="6" t="n">
        <v>16181</v>
      </c>
      <c r="C5" s="6" t="n">
        <v>23693</v>
      </c>
    </row>
    <row r="6">
      <c r="A6" s="3" t="inlineStr">
        <is>
          <t>Fair values</t>
        </is>
      </c>
      <c r="B6" s="4" t="inlineStr">
        <is>
          <t xml:space="preserve"> </t>
        </is>
      </c>
      <c r="C6" s="4" t="inlineStr">
        <is>
          <t xml:space="preserve"> </t>
        </is>
      </c>
    </row>
    <row r="7">
      <c r="A7" s="4" t="inlineStr">
        <is>
          <t>Less than 12 months</t>
        </is>
      </c>
      <c r="B7" s="6" t="n">
        <v>90810</v>
      </c>
      <c r="C7" s="6" t="n">
        <v>70643</v>
      </c>
    </row>
    <row r="8">
      <c r="A8" s="4" t="inlineStr">
        <is>
          <t>More than 12 months</t>
        </is>
      </c>
      <c r="B8" s="6" t="n">
        <v>334047</v>
      </c>
      <c r="C8" s="6" t="n">
        <v>438304</v>
      </c>
    </row>
    <row r="9">
      <c r="A9" s="4" t="inlineStr">
        <is>
          <t>Total</t>
        </is>
      </c>
      <c r="B9" s="6" t="n">
        <v>424857</v>
      </c>
      <c r="C9" s="6" t="n">
        <v>508947</v>
      </c>
    </row>
    <row r="10">
      <c r="A10" s="4" t="inlineStr">
        <is>
          <t>Municipal</t>
        </is>
      </c>
      <c r="B10" s="4" t="inlineStr">
        <is>
          <t xml:space="preserve"> </t>
        </is>
      </c>
      <c r="C10" s="4" t="inlineStr">
        <is>
          <t xml:space="preserve"> </t>
        </is>
      </c>
    </row>
    <row r="11">
      <c r="A11" s="3" t="inlineStr">
        <is>
          <t>Losses</t>
        </is>
      </c>
      <c r="B11" s="4" t="inlineStr">
        <is>
          <t xml:space="preserve"> </t>
        </is>
      </c>
      <c r="C11" s="4" t="inlineStr">
        <is>
          <t xml:space="preserve"> </t>
        </is>
      </c>
    </row>
    <row r="12">
      <c r="A12" s="4" t="inlineStr">
        <is>
          <t>Less than 12 months</t>
        </is>
      </c>
      <c r="B12" s="6" t="n">
        <v>32</v>
      </c>
      <c r="C12" s="6" t="n">
        <v>50</v>
      </c>
    </row>
    <row r="13">
      <c r="A13" s="4" t="inlineStr">
        <is>
          <t>More than 12 months</t>
        </is>
      </c>
      <c r="B13" s="6" t="n">
        <v>117</v>
      </c>
      <c r="C13" s="6" t="n">
        <v>120</v>
      </c>
    </row>
    <row r="14">
      <c r="A14" s="4" t="inlineStr">
        <is>
          <t>Total</t>
        </is>
      </c>
      <c r="B14" s="6" t="n">
        <v>149</v>
      </c>
      <c r="C14" s="6" t="n">
        <v>170</v>
      </c>
    </row>
    <row r="15">
      <c r="A15" s="3" t="inlineStr">
        <is>
          <t>Fair values</t>
        </is>
      </c>
      <c r="B15" s="4" t="inlineStr">
        <is>
          <t xml:space="preserve"> </t>
        </is>
      </c>
      <c r="C15" s="4" t="inlineStr">
        <is>
          <t xml:space="preserve"> </t>
        </is>
      </c>
    </row>
    <row r="16">
      <c r="A16" s="4" t="inlineStr">
        <is>
          <t>Less than 12 months</t>
        </is>
      </c>
      <c r="B16" s="6" t="n">
        <v>5204</v>
      </c>
      <c r="C16" s="6" t="n">
        <v>13022</v>
      </c>
    </row>
    <row r="17">
      <c r="A17" s="4" t="inlineStr">
        <is>
          <t>More than 12 months</t>
        </is>
      </c>
      <c r="B17" s="6" t="n">
        <v>7960</v>
      </c>
      <c r="C17" s="6" t="n">
        <v>8383</v>
      </c>
    </row>
    <row r="18">
      <c r="A18" s="4" t="inlineStr">
        <is>
          <t>Total</t>
        </is>
      </c>
      <c r="B18" s="6" t="n">
        <v>13164</v>
      </c>
      <c r="C18" s="6" t="n">
        <v>21405</v>
      </c>
    </row>
    <row r="19">
      <c r="A19" s="4" t="inlineStr">
        <is>
          <t>Corporate</t>
        </is>
      </c>
      <c r="B19" s="4" t="inlineStr">
        <is>
          <t xml:space="preserve"> </t>
        </is>
      </c>
      <c r="C19" s="4" t="inlineStr">
        <is>
          <t xml:space="preserve"> </t>
        </is>
      </c>
    </row>
    <row r="20">
      <c r="A20" s="3" t="inlineStr">
        <is>
          <t>Losses</t>
        </is>
      </c>
      <c r="B20" s="4" t="inlineStr">
        <is>
          <t xml:space="preserve"> </t>
        </is>
      </c>
      <c r="C20" s="4" t="inlineStr">
        <is>
          <t xml:space="preserve"> </t>
        </is>
      </c>
    </row>
    <row r="21">
      <c r="A21" s="4" t="inlineStr">
        <is>
          <t>Less than 12 months</t>
        </is>
      </c>
      <c r="B21" s="6" t="n">
        <v>194</v>
      </c>
      <c r="C21" s="6" t="n">
        <v>68</v>
      </c>
    </row>
    <row r="22">
      <c r="A22" s="4" t="inlineStr">
        <is>
          <t>More than 12 months</t>
        </is>
      </c>
      <c r="B22" s="6" t="n">
        <v>9038</v>
      </c>
      <c r="C22" s="6" t="n">
        <v>11878</v>
      </c>
    </row>
    <row r="23">
      <c r="A23" s="4" t="inlineStr">
        <is>
          <t>Total</t>
        </is>
      </c>
      <c r="B23" s="6" t="n">
        <v>9232</v>
      </c>
      <c r="C23" s="6" t="n">
        <v>11946</v>
      </c>
    </row>
    <row r="24">
      <c r="A24" s="3" t="inlineStr">
        <is>
          <t>Fair values</t>
        </is>
      </c>
      <c r="B24" s="4" t="inlineStr">
        <is>
          <t xml:space="preserve"> </t>
        </is>
      </c>
      <c r="C24" s="4" t="inlineStr">
        <is>
          <t xml:space="preserve"> </t>
        </is>
      </c>
    </row>
    <row r="25">
      <c r="A25" s="4" t="inlineStr">
        <is>
          <t>Less than 12 months</t>
        </is>
      </c>
      <c r="B25" s="6" t="n">
        <v>19253</v>
      </c>
      <c r="C25" s="6" t="n">
        <v>4808</v>
      </c>
    </row>
    <row r="26">
      <c r="A26" s="4" t="inlineStr">
        <is>
          <t>More than 12 months</t>
        </is>
      </c>
      <c r="B26" s="6" t="n">
        <v>168289</v>
      </c>
      <c r="C26" s="6" t="n">
        <v>208971</v>
      </c>
    </row>
    <row r="27">
      <c r="A27" s="4" t="inlineStr">
        <is>
          <t>Total</t>
        </is>
      </c>
      <c r="B27" s="6" t="n">
        <v>187542</v>
      </c>
      <c r="C27" s="6" t="n">
        <v>213779</v>
      </c>
    </row>
    <row r="28">
      <c r="A28" s="4" t="inlineStr">
        <is>
          <t>Foreign</t>
        </is>
      </c>
      <c r="B28" s="4" t="inlineStr">
        <is>
          <t xml:space="preserve"> </t>
        </is>
      </c>
      <c r="C28" s="4" t="inlineStr">
        <is>
          <t xml:space="preserve"> </t>
        </is>
      </c>
    </row>
    <row r="29">
      <c r="A29" s="3" t="inlineStr">
        <is>
          <t>Losses</t>
        </is>
      </c>
      <c r="B29" s="4" t="inlineStr">
        <is>
          <t xml:space="preserve"> </t>
        </is>
      </c>
      <c r="C29" s="4" t="inlineStr">
        <is>
          <t xml:space="preserve"> </t>
        </is>
      </c>
    </row>
    <row r="30">
      <c r="A30" s="4" t="inlineStr">
        <is>
          <t>Less than 12 months</t>
        </is>
      </c>
      <c r="B30" s="6" t="n">
        <v>349</v>
      </c>
      <c r="C30" s="6" t="n">
        <v>472</v>
      </c>
    </row>
    <row r="31">
      <c r="A31" s="4" t="inlineStr">
        <is>
          <t>More than 12 months</t>
        </is>
      </c>
      <c r="B31" s="6" t="n">
        <v>5258</v>
      </c>
      <c r="C31" s="6" t="n">
        <v>10625</v>
      </c>
    </row>
    <row r="32">
      <c r="A32" s="4" t="inlineStr">
        <is>
          <t>Total</t>
        </is>
      </c>
      <c r="B32" s="6" t="n">
        <v>5607</v>
      </c>
      <c r="C32" s="6" t="n">
        <v>11097</v>
      </c>
    </row>
    <row r="33">
      <c r="A33" s="3" t="inlineStr">
        <is>
          <t>Fair values</t>
        </is>
      </c>
      <c r="B33" s="4" t="inlineStr">
        <is>
          <t xml:space="preserve"> </t>
        </is>
      </c>
      <c r="C33" s="4" t="inlineStr">
        <is>
          <t xml:space="preserve"> </t>
        </is>
      </c>
    </row>
    <row r="34">
      <c r="A34" s="4" t="inlineStr">
        <is>
          <t>Less than 12 months</t>
        </is>
      </c>
      <c r="B34" s="6" t="n">
        <v>32664</v>
      </c>
      <c r="C34" s="6" t="n">
        <v>31918</v>
      </c>
    </row>
    <row r="35">
      <c r="A35" s="4" t="inlineStr">
        <is>
          <t>More than 12 months</t>
        </is>
      </c>
      <c r="B35" s="6" t="n">
        <v>145656</v>
      </c>
      <c r="C35" s="6" t="n">
        <v>216135</v>
      </c>
    </row>
    <row r="36">
      <c r="A36" s="4" t="inlineStr">
        <is>
          <t>Total</t>
        </is>
      </c>
      <c r="B36" s="6" t="n">
        <v>178320</v>
      </c>
      <c r="C36" s="6" t="n">
        <v>248053</v>
      </c>
    </row>
    <row r="37">
      <c r="A37" s="4" t="inlineStr">
        <is>
          <t>U.S. Treasury Bonds</t>
        </is>
      </c>
      <c r="B37" s="4" t="inlineStr">
        <is>
          <t xml:space="preserve"> </t>
        </is>
      </c>
      <c r="C37" s="4" t="inlineStr">
        <is>
          <t xml:space="preserve"> </t>
        </is>
      </c>
    </row>
    <row r="38">
      <c r="A38" s="3" t="inlineStr">
        <is>
          <t>Losses</t>
        </is>
      </c>
      <c r="B38" s="4" t="inlineStr">
        <is>
          <t xml:space="preserve"> </t>
        </is>
      </c>
      <c r="C38" s="4" t="inlineStr">
        <is>
          <t xml:space="preserve"> </t>
        </is>
      </c>
    </row>
    <row r="39">
      <c r="A39" s="4" t="inlineStr">
        <is>
          <t>Less than 12 months</t>
        </is>
      </c>
      <c r="B39" s="6" t="n">
        <v>878</v>
      </c>
      <c r="C39" s="6" t="n">
        <v>327</v>
      </c>
    </row>
    <row r="40">
      <c r="A40" s="4" t="inlineStr">
        <is>
          <t>More than 12 months</t>
        </is>
      </c>
      <c r="B40" s="6" t="n">
        <v>315</v>
      </c>
      <c r="C40" s="6" t="n">
        <v>153</v>
      </c>
    </row>
    <row r="41">
      <c r="A41" s="4" t="inlineStr">
        <is>
          <t>Total</t>
        </is>
      </c>
      <c r="B41" s="6" t="n">
        <v>1193</v>
      </c>
      <c r="C41" s="6" t="n">
        <v>480</v>
      </c>
    </row>
    <row r="42">
      <c r="A42" s="3" t="inlineStr">
        <is>
          <t>Fair values</t>
        </is>
      </c>
      <c r="B42" s="4" t="inlineStr">
        <is>
          <t xml:space="preserve"> </t>
        </is>
      </c>
      <c r="C42" s="4" t="inlineStr">
        <is>
          <t xml:space="preserve"> </t>
        </is>
      </c>
    </row>
    <row r="43">
      <c r="A43" s="4" t="inlineStr">
        <is>
          <t>Less than 12 months</t>
        </is>
      </c>
      <c r="B43" s="6" t="n">
        <v>33689</v>
      </c>
      <c r="C43" s="6" t="n">
        <v>20895</v>
      </c>
    </row>
    <row r="44">
      <c r="A44" s="4" t="inlineStr">
        <is>
          <t>More than 12 months</t>
        </is>
      </c>
      <c r="B44" s="6" t="n">
        <v>12142</v>
      </c>
      <c r="C44" s="6" t="n">
        <v>4815</v>
      </c>
    </row>
    <row r="45">
      <c r="A45" s="4" t="inlineStr">
        <is>
          <t>Total</t>
        </is>
      </c>
      <c r="B45" s="7" t="n">
        <v>45831</v>
      </c>
      <c r="C45" s="7" t="n">
        <v>257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7" t="n">
        <v>586615</v>
      </c>
      <c r="C3" s="7" t="n">
        <v>610236</v>
      </c>
    </row>
    <row r="4">
      <c r="A4" s="4" t="inlineStr">
        <is>
          <t>Equity securities</t>
        </is>
      </c>
      <c r="B4" s="6" t="n">
        <v>82484</v>
      </c>
      <c r="C4" s="6" t="n">
        <v>69700</v>
      </c>
    </row>
    <row r="5">
      <c r="A5" s="4" t="inlineStr">
        <is>
          <t>Investments in debt and equity securities</t>
        </is>
      </c>
      <c r="B5" s="6" t="n">
        <v>669099</v>
      </c>
      <c r="C5" s="6" t="n">
        <v>679936</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quity securities</t>
        </is>
      </c>
      <c r="B8" s="6" t="n">
        <v>82484</v>
      </c>
      <c r="C8" s="6" t="n">
        <v>69700</v>
      </c>
    </row>
    <row r="9">
      <c r="A9" s="4" t="inlineStr">
        <is>
          <t>Investments in debt and equity securities</t>
        </is>
      </c>
      <c r="B9" s="6" t="n">
        <v>82484</v>
      </c>
      <c r="C9" s="6" t="n">
        <v>69700</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t>
        </is>
      </c>
      <c r="B12" s="6" t="n">
        <v>0</v>
      </c>
      <c r="C12" s="6" t="n">
        <v>0</v>
      </c>
    </row>
    <row r="13">
      <c r="A13" s="4" t="inlineStr">
        <is>
          <t>Investments in debt and equity securities</t>
        </is>
      </c>
      <c r="B13" s="6" t="n">
        <v>586615</v>
      </c>
      <c r="C13" s="6" t="n">
        <v>610236</v>
      </c>
    </row>
    <row r="14">
      <c r="A14" s="4" t="inlineStr">
        <is>
          <t>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securities</t>
        </is>
      </c>
      <c r="B16" s="6" t="n">
        <v>0</v>
      </c>
      <c r="C16" s="6" t="n">
        <v>0</v>
      </c>
    </row>
    <row r="17">
      <c r="A17" s="4" t="inlineStr">
        <is>
          <t>Investments in debt and equity securities</t>
        </is>
      </c>
      <c r="B17" s="6" t="n">
        <v>0</v>
      </c>
      <c r="C17" s="6" t="n">
        <v>0</v>
      </c>
    </row>
    <row r="18">
      <c r="A18" s="4" t="inlineStr">
        <is>
          <t>Municipal</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t>
        </is>
      </c>
      <c r="B20" s="6" t="n">
        <v>14415</v>
      </c>
      <c r="C20" s="6" t="n">
        <v>22031</v>
      </c>
    </row>
    <row r="21">
      <c r="A21" s="4" t="inlineStr">
        <is>
          <t>Municipal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t>
        </is>
      </c>
      <c r="B23" s="6" t="n">
        <v>0</v>
      </c>
      <c r="C23" s="6" t="n">
        <v>0</v>
      </c>
    </row>
    <row r="24">
      <c r="A24" s="4" t="inlineStr">
        <is>
          <t>Municipal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securities</t>
        </is>
      </c>
      <c r="B26" s="6" t="n">
        <v>14415</v>
      </c>
      <c r="C26" s="6" t="n">
        <v>22031</v>
      </c>
    </row>
    <row r="27">
      <c r="A27" s="4" t="inlineStr">
        <is>
          <t>Municipal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 securities</t>
        </is>
      </c>
      <c r="B29" s="6" t="n">
        <v>0</v>
      </c>
      <c r="C29" s="6" t="n">
        <v>0</v>
      </c>
    </row>
    <row r="30">
      <c r="A30" s="4" t="inlineStr">
        <is>
          <t>Corporat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securities</t>
        </is>
      </c>
      <c r="B32" s="6" t="n">
        <v>210307</v>
      </c>
      <c r="C32" s="6" t="n">
        <v>231474</v>
      </c>
    </row>
    <row r="33">
      <c r="A33" s="4" t="inlineStr">
        <is>
          <t>Corporate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securities</t>
        </is>
      </c>
      <c r="B35" s="6" t="n">
        <v>0</v>
      </c>
      <c r="C35" s="6" t="n">
        <v>0</v>
      </c>
    </row>
    <row r="36">
      <c r="A36" s="4" t="inlineStr">
        <is>
          <t>Corporate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bt securities</t>
        </is>
      </c>
      <c r="B38" s="6" t="n">
        <v>210307</v>
      </c>
      <c r="C38" s="6" t="n">
        <v>231474</v>
      </c>
    </row>
    <row r="39">
      <c r="A39" s="4" t="inlineStr">
        <is>
          <t>Corporate |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bt securities</t>
        </is>
      </c>
      <c r="B41" s="6" t="n">
        <v>0</v>
      </c>
      <c r="C41" s="6" t="n">
        <v>0</v>
      </c>
    </row>
    <row r="42">
      <c r="A42" s="4" t="inlineStr">
        <is>
          <t>Foreign</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t>
        </is>
      </c>
      <c r="B44" s="6" t="n">
        <v>313619</v>
      </c>
      <c r="C44" s="6" t="n">
        <v>323391</v>
      </c>
    </row>
    <row r="45">
      <c r="A45" s="4" t="inlineStr">
        <is>
          <t>Foreign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t>
        </is>
      </c>
      <c r="B47" s="6" t="n">
        <v>0</v>
      </c>
      <c r="C47" s="6" t="n">
        <v>0</v>
      </c>
    </row>
    <row r="48">
      <c r="A48" s="4" t="inlineStr">
        <is>
          <t>Foreign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t>
        </is>
      </c>
      <c r="B50" s="6" t="n">
        <v>313619</v>
      </c>
      <c r="C50" s="6" t="n">
        <v>323391</v>
      </c>
    </row>
    <row r="51">
      <c r="A51" s="4" t="inlineStr">
        <is>
          <t>Foreign |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bt securities</t>
        </is>
      </c>
      <c r="B53" s="6" t="n">
        <v>0</v>
      </c>
      <c r="C53" s="6" t="n">
        <v>0</v>
      </c>
    </row>
    <row r="54">
      <c r="A54" s="4" t="inlineStr">
        <is>
          <t>U.S. Treasury Bo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bt securities</t>
        </is>
      </c>
      <c r="B56" s="6" t="n">
        <v>48274</v>
      </c>
      <c r="C56" s="6" t="n">
        <v>33340</v>
      </c>
    </row>
    <row r="57">
      <c r="A57" s="4" t="inlineStr">
        <is>
          <t>U.S. Treasury Bond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bt securities</t>
        </is>
      </c>
      <c r="B59" s="6" t="n">
        <v>0</v>
      </c>
      <c r="C59" s="6" t="n">
        <v>0</v>
      </c>
    </row>
    <row r="60">
      <c r="A60" s="4" t="inlineStr">
        <is>
          <t>U.S. Treasury Bonds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bt securities</t>
        </is>
      </c>
      <c r="B62" s="6" t="n">
        <v>48274</v>
      </c>
      <c r="C62" s="6" t="n">
        <v>33340</v>
      </c>
    </row>
    <row r="63">
      <c r="A63" s="4" t="inlineStr">
        <is>
          <t>U.S. Treasury Bonds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bt securities</t>
        </is>
      </c>
      <c r="B65" s="7" t="n">
        <v>0</v>
      </c>
      <c r="C6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net realized and unrealized gains - Income from Investments and Net Realized and Unrealized Gain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Investment income</t>
        </is>
      </c>
      <c r="B4" s="7" t="n">
        <v>55370</v>
      </c>
      <c r="C4" s="7" t="n">
        <v>45135</v>
      </c>
      <c r="D4" s="7" t="n">
        <v>22421</v>
      </c>
    </row>
    <row r="5">
      <c r="A5" s="3" t="inlineStr">
        <is>
          <t>Net realized and unrealized gains (losses):</t>
        </is>
      </c>
      <c r="B5" s="4" t="inlineStr">
        <is>
          <t xml:space="preserve"> </t>
        </is>
      </c>
      <c r="C5" s="4" t="inlineStr">
        <is>
          <t xml:space="preserve"> </t>
        </is>
      </c>
      <c r="D5" s="4" t="inlineStr">
        <is>
          <t xml:space="preserve"> </t>
        </is>
      </c>
    </row>
    <row r="6">
      <c r="A6" s="4" t="inlineStr">
        <is>
          <t>Realized gains</t>
        </is>
      </c>
      <c r="B6" s="6" t="n">
        <v>3039</v>
      </c>
      <c r="C6" s="6" t="n">
        <v>3407</v>
      </c>
      <c r="D6" s="6" t="n">
        <v>6212</v>
      </c>
    </row>
    <row r="7">
      <c r="A7" s="4" t="inlineStr">
        <is>
          <t>Realized losses</t>
        </is>
      </c>
      <c r="B7" s="6" t="n">
        <v>-2737</v>
      </c>
      <c r="C7" s="6" t="n">
        <v>-5510</v>
      </c>
      <c r="D7" s="6" t="n">
        <v>-5142</v>
      </c>
    </row>
    <row r="8">
      <c r="A8" s="4" t="inlineStr">
        <is>
          <t>Net unrealized investment gains (losses) recognized on equity securities still held</t>
        </is>
      </c>
      <c r="B8" s="6" t="n">
        <v>12635</v>
      </c>
      <c r="C8" s="6" t="n">
        <v>2069</v>
      </c>
      <c r="D8" s="6" t="n">
        <v>-2546</v>
      </c>
    </row>
    <row r="9">
      <c r="A9" s="4" t="inlineStr">
        <is>
          <t>Investment and other gains (losses) – net</t>
        </is>
      </c>
      <c r="B9" s="6" t="n">
        <v>12937</v>
      </c>
      <c r="C9" s="6" t="n">
        <v>-34</v>
      </c>
      <c r="D9" s="6" t="n">
        <v>-1476</v>
      </c>
    </row>
    <row r="10">
      <c r="A10" s="4" t="inlineStr">
        <is>
          <t>Debt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Investment income</t>
        </is>
      </c>
      <c r="B12" s="6" t="n">
        <v>19198</v>
      </c>
      <c r="C12" s="6" t="n">
        <v>16274</v>
      </c>
      <c r="D12" s="6" t="n">
        <v>14483</v>
      </c>
    </row>
    <row r="13">
      <c r="A13" s="4" t="inlineStr">
        <is>
          <t>Equity securities, short-term investments, cash equivalents and oth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Investment income</t>
        </is>
      </c>
      <c r="B15" s="7" t="n">
        <v>36172</v>
      </c>
      <c r="C15" s="7" t="n">
        <v>28861</v>
      </c>
      <c r="D15" s="7" t="n">
        <v>79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net realized and unrealized gains - Additional Information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Contingent liability adjustments</t>
        </is>
      </c>
      <c r="B4" s="5" t="n">
        <v>2.4</v>
      </c>
      <c r="C4" s="5" t="n">
        <v>0.9</v>
      </c>
      <c r="D4" s="7" t="n">
        <v>1</v>
      </c>
    </row>
    <row r="5">
      <c r="A5" s="4" t="inlineStr">
        <is>
          <t>Cost-basis investment impairment</t>
        </is>
      </c>
      <c r="B5" s="10" t="n">
        <v>1.1</v>
      </c>
      <c r="C5" s="4" t="inlineStr">
        <is>
          <t xml:space="preserve"> </t>
        </is>
      </c>
      <c r="D5" s="4" t="inlineStr">
        <is>
          <t xml:space="preserve"> </t>
        </is>
      </c>
    </row>
    <row r="6">
      <c r="A6" s="4" t="inlineStr">
        <is>
          <t>Realized losses from disposals of businesses</t>
        </is>
      </c>
      <c r="B6" s="5" t="n">
        <v>0.8</v>
      </c>
      <c r="C6" s="4" t="inlineStr">
        <is>
          <t xml:space="preserve"> </t>
        </is>
      </c>
      <c r="D6" s="10" t="n">
        <v>3.6</v>
      </c>
    </row>
    <row r="7">
      <c r="A7" s="4" t="inlineStr">
        <is>
          <t>Contingent receivable loss adjustment</t>
        </is>
      </c>
      <c r="B7" s="4" t="inlineStr">
        <is>
          <t xml:space="preserve"> </t>
        </is>
      </c>
      <c r="C7" s="5" t="n">
        <v>3.2</v>
      </c>
      <c r="D7" s="4" t="inlineStr">
        <is>
          <t xml:space="preserve"> </t>
        </is>
      </c>
    </row>
    <row r="8">
      <c r="A8" s="4" t="inlineStr">
        <is>
          <t>Gains from settlements of company-owned insurance policies</t>
        </is>
      </c>
      <c r="B8" s="4" t="inlineStr">
        <is>
          <t xml:space="preserve"> </t>
        </is>
      </c>
      <c r="C8" s="4" t="inlineStr">
        <is>
          <t xml:space="preserve"> </t>
        </is>
      </c>
      <c r="D8" s="10" t="n">
        <v>2.6</v>
      </c>
    </row>
    <row r="9">
      <c r="A9" s="4" t="inlineStr">
        <is>
          <t>Realized gain (loss) on sale of title</t>
        </is>
      </c>
      <c r="B9" s="4" t="inlineStr">
        <is>
          <t xml:space="preserve"> </t>
        </is>
      </c>
      <c r="C9" s="4" t="inlineStr">
        <is>
          <t xml:space="preserve"> </t>
        </is>
      </c>
      <c r="D9" s="7"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net realized and unrealized gains - Net Gains (Losses) on Investments in Equity Securities Still Held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investment gains (losses) recognized on equity securities during the period</t>
        </is>
      </c>
      <c r="B4" s="7" t="n">
        <v>12855</v>
      </c>
      <c r="C4" s="7" t="n">
        <v>3044</v>
      </c>
      <c r="D4" s="7" t="n">
        <v>-2151</v>
      </c>
    </row>
    <row r="5">
      <c r="A5" s="4" t="inlineStr">
        <is>
          <t>Less: Net realized gains on equity securities sold during the period</t>
        </is>
      </c>
      <c r="B5" s="6" t="n">
        <v>220</v>
      </c>
      <c r="C5" s="6" t="n">
        <v>975</v>
      </c>
      <c r="D5" s="6" t="n">
        <v>395</v>
      </c>
    </row>
    <row r="6">
      <c r="A6" s="4" t="inlineStr">
        <is>
          <t>Net unrealized investment gains (losses) recognized on equity securities still held</t>
        </is>
      </c>
      <c r="B6" s="7" t="n">
        <v>12635</v>
      </c>
      <c r="C6" s="7" t="n">
        <v>2069</v>
      </c>
      <c r="D6" s="7" t="n">
        <v>-25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net realized and unrealized gains - Proceeds from Sale of Investment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debt securities</t>
        </is>
      </c>
      <c r="B4" s="7" t="n">
        <v>35304</v>
      </c>
      <c r="C4" s="7" t="n">
        <v>21909</v>
      </c>
      <c r="D4" s="7" t="n">
        <v>65827</v>
      </c>
    </row>
    <row r="5">
      <c r="A5" s="4" t="inlineStr">
        <is>
          <t>Proceeds from sales of equity securities</t>
        </is>
      </c>
      <c r="B5" s="6" t="n">
        <v>1278</v>
      </c>
      <c r="C5" s="6" t="n">
        <v>38548</v>
      </c>
      <c r="D5" s="6" t="n">
        <v>868</v>
      </c>
    </row>
    <row r="6">
      <c r="A6" s="4" t="inlineStr">
        <is>
          <t>Total proceeds from sales of investments in securities</t>
        </is>
      </c>
      <c r="B6" s="7" t="n">
        <v>36582</v>
      </c>
      <c r="C6" s="7" t="n">
        <v>60457</v>
      </c>
      <c r="D6" s="7" t="n">
        <v>6669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7" t="n">
        <v>7170</v>
      </c>
      <c r="C4" s="7" t="n">
        <v>5638</v>
      </c>
      <c r="D4" s="7" t="n">
        <v>37723</v>
      </c>
    </row>
    <row r="5">
      <c r="A5" s="4" t="inlineStr">
        <is>
          <t>State</t>
        </is>
      </c>
      <c r="B5" s="6" t="n">
        <v>955</v>
      </c>
      <c r="C5" s="6" t="n">
        <v>62</v>
      </c>
      <c r="D5" s="6" t="n">
        <v>3051</v>
      </c>
    </row>
    <row r="6">
      <c r="A6" s="4" t="inlineStr">
        <is>
          <t>Foreign</t>
        </is>
      </c>
      <c r="B6" s="6" t="n">
        <v>13409</v>
      </c>
      <c r="C6" s="6" t="n">
        <v>16347</v>
      </c>
      <c r="D6" s="6" t="n">
        <v>9797</v>
      </c>
    </row>
    <row r="7">
      <c r="A7" s="4" t="inlineStr">
        <is>
          <t>Current income tax expense:</t>
        </is>
      </c>
      <c r="B7" s="6" t="n">
        <v>21534</v>
      </c>
      <c r="C7" s="6" t="n">
        <v>22047</v>
      </c>
      <c r="D7" s="6" t="n">
        <v>50571</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6536</v>
      </c>
      <c r="C9" s="6" t="n">
        <v>-1919</v>
      </c>
      <c r="D9" s="6" t="n">
        <v>-4025</v>
      </c>
    </row>
    <row r="10">
      <c r="A10" s="4" t="inlineStr">
        <is>
          <t>State</t>
        </is>
      </c>
      <c r="B10" s="6" t="n">
        <v>-179</v>
      </c>
      <c r="C10" s="6" t="n">
        <v>107</v>
      </c>
      <c r="D10" s="6" t="n">
        <v>254</v>
      </c>
    </row>
    <row r="11">
      <c r="A11" s="4" t="inlineStr">
        <is>
          <t>Foreign</t>
        </is>
      </c>
      <c r="B11" s="6" t="n">
        <v>-1736</v>
      </c>
      <c r="C11" s="6" t="n">
        <v>-4972</v>
      </c>
      <c r="D11" s="6" t="n">
        <v>4064</v>
      </c>
    </row>
    <row r="12">
      <c r="A12" s="4" t="inlineStr">
        <is>
          <t>Deferred income tax expense (benefit):</t>
        </is>
      </c>
      <c r="B12" s="6" t="n">
        <v>4621</v>
      </c>
      <c r="C12" s="6" t="n">
        <v>-6784</v>
      </c>
      <c r="D12" s="6" t="n">
        <v>293</v>
      </c>
    </row>
    <row r="13">
      <c r="A13" s="4" t="inlineStr">
        <is>
          <t>Total income tax expense</t>
        </is>
      </c>
      <c r="B13" s="7" t="n">
        <v>26155</v>
      </c>
      <c r="C13" s="7" t="n">
        <v>15263</v>
      </c>
      <c r="D13" s="7" t="n">
        <v>508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s Computed at Federal Statutory Rate with Income Tax Expense (Details) - USD ($) $ in Thousands</t>
        </is>
      </c>
      <c r="B1" s="2" t="inlineStr">
        <is>
          <t>12 Months Ended</t>
        </is>
      </c>
    </row>
    <row r="2">
      <c r="B2" s="2" t="inlineStr">
        <is>
          <t>Dec. 31, 2024</t>
        </is>
      </c>
      <c r="C2" s="2" t="inlineStr">
        <is>
          <t>Dec. 31, 2023</t>
        </is>
      </c>
      <c r="D2" s="2" t="inlineStr">
        <is>
          <t>Dec. 31, 2022</t>
        </is>
      </c>
    </row>
    <row r="3">
      <c r="A3" s="3" t="inlineStr">
        <is>
          <t>Effective Tax Rate Reconciliation [Line Items]</t>
        </is>
      </c>
      <c r="B3" s="4" t="inlineStr">
        <is>
          <t xml:space="preserve"> </t>
        </is>
      </c>
      <c r="C3" s="4" t="inlineStr">
        <is>
          <t xml:space="preserve"> </t>
        </is>
      </c>
      <c r="D3" s="4" t="inlineStr">
        <is>
          <t xml:space="preserve"> </t>
        </is>
      </c>
    </row>
    <row r="4">
      <c r="A4" s="4" t="inlineStr">
        <is>
          <t>Expected income tax expense at 21%</t>
        </is>
      </c>
      <c r="B4" s="7" t="n">
        <v>20888</v>
      </c>
      <c r="C4" s="7" t="n">
        <v>9597</v>
      </c>
      <c r="D4" s="7" t="n">
        <v>44766</v>
      </c>
    </row>
    <row r="5">
      <c r="A5" s="4" t="inlineStr">
        <is>
          <t>Nondeductible expenses</t>
        </is>
      </c>
      <c r="B5" s="6" t="n">
        <v>4409</v>
      </c>
      <c r="C5" s="6" t="n">
        <v>3140</v>
      </c>
      <c r="D5" s="6" t="n">
        <v>4731</v>
      </c>
    </row>
    <row r="6">
      <c r="A6" s="4" t="inlineStr">
        <is>
          <t>Valuation allowance</t>
        </is>
      </c>
      <c r="B6" s="6" t="n">
        <v>4119</v>
      </c>
      <c r="C6" s="6" t="n">
        <v>6222</v>
      </c>
      <c r="D6" s="6" t="n">
        <v>1569</v>
      </c>
    </row>
    <row r="7">
      <c r="A7" s="4" t="inlineStr">
        <is>
          <t>Research and development credits</t>
        </is>
      </c>
      <c r="B7" s="6" t="n">
        <v>-1500</v>
      </c>
      <c r="C7" s="6" t="n">
        <v>-1096</v>
      </c>
      <c r="D7" s="6" t="n">
        <v>-1136</v>
      </c>
    </row>
    <row r="8">
      <c r="A8" s="4" t="inlineStr">
        <is>
          <t>State income tax expense - net of Federal impact</t>
        </is>
      </c>
      <c r="B8" s="6" t="n">
        <v>575</v>
      </c>
      <c r="C8" s="6" t="n">
        <v>156</v>
      </c>
      <c r="D8" s="6" t="n">
        <v>2664</v>
      </c>
    </row>
    <row r="9">
      <c r="A9" s="4" t="inlineStr">
        <is>
          <t>Return-to-provision and true-up adjustments</t>
        </is>
      </c>
      <c r="B9" s="6" t="n">
        <v>-253</v>
      </c>
      <c r="C9" s="6" t="n">
        <v>-2745</v>
      </c>
      <c r="D9" s="6" t="n">
        <v>-1971</v>
      </c>
    </row>
    <row r="10">
      <c r="A10" s="4" t="inlineStr">
        <is>
          <t>Other – net</t>
        </is>
      </c>
      <c r="B10" s="6" t="n">
        <v>-2060</v>
      </c>
      <c r="C10" s="6" t="n">
        <v>-412</v>
      </c>
      <c r="D10" s="6" t="n">
        <v>-1515</v>
      </c>
    </row>
    <row r="11">
      <c r="A11" s="4" t="inlineStr">
        <is>
          <t>Total income tax expense</t>
        </is>
      </c>
      <c r="B11" s="7" t="n">
        <v>26155</v>
      </c>
      <c r="C11" s="7" t="n">
        <v>15263</v>
      </c>
      <c r="D11" s="7" t="n">
        <v>50864</v>
      </c>
    </row>
    <row r="12">
      <c r="A12" s="4" t="inlineStr">
        <is>
          <t>Effective income tax rate</t>
        </is>
      </c>
      <c r="B12" s="11" t="n">
        <v>0.263</v>
      </c>
      <c r="C12" s="11" t="n">
        <v>0.334</v>
      </c>
      <c r="D12" s="11" t="n">
        <v>0.239</v>
      </c>
    </row>
    <row r="13">
      <c r="A13" s="4" t="inlineStr">
        <is>
          <t>Foreign</t>
        </is>
      </c>
      <c r="B13" s="4" t="inlineStr">
        <is>
          <t xml:space="preserve"> </t>
        </is>
      </c>
      <c r="C13" s="4" t="inlineStr">
        <is>
          <t xml:space="preserve"> </t>
        </is>
      </c>
      <c r="D13" s="4" t="inlineStr">
        <is>
          <t xml:space="preserve"> </t>
        </is>
      </c>
    </row>
    <row r="14">
      <c r="A14" s="3" t="inlineStr">
        <is>
          <t>Effective Tax Rate Reconciliation [Line Items]</t>
        </is>
      </c>
      <c r="B14" s="4" t="inlineStr">
        <is>
          <t xml:space="preserve"> </t>
        </is>
      </c>
      <c r="C14" s="4" t="inlineStr">
        <is>
          <t xml:space="preserve"> </t>
        </is>
      </c>
      <c r="D14" s="4" t="inlineStr">
        <is>
          <t xml:space="preserve"> </t>
        </is>
      </c>
    </row>
    <row r="15">
      <c r="A15" s="4" t="inlineStr">
        <is>
          <t>Foreign income tax rate differential</t>
        </is>
      </c>
      <c r="B15" s="7" t="n">
        <v>2984</v>
      </c>
      <c r="C15" s="7" t="n">
        <v>2778</v>
      </c>
      <c r="D15" s="7" t="n">
        <v>2955</v>
      </c>
    </row>
    <row r="16">
      <c r="A16" s="4" t="inlineStr">
        <is>
          <t>Canada</t>
        </is>
      </c>
      <c r="B16" s="4" t="inlineStr">
        <is>
          <t xml:space="preserve"> </t>
        </is>
      </c>
      <c r="C16" s="4" t="inlineStr">
        <is>
          <t xml:space="preserve"> </t>
        </is>
      </c>
      <c r="D16" s="4" t="inlineStr">
        <is>
          <t xml:space="preserve"> </t>
        </is>
      </c>
    </row>
    <row r="17">
      <c r="A17" s="3" t="inlineStr">
        <is>
          <t>Effective Tax Rate Reconciliation [Line Items]</t>
        </is>
      </c>
      <c r="B17" s="4" t="inlineStr">
        <is>
          <t xml:space="preserve"> </t>
        </is>
      </c>
      <c r="C17" s="4" t="inlineStr">
        <is>
          <t xml:space="preserve"> </t>
        </is>
      </c>
      <c r="D17" s="4" t="inlineStr">
        <is>
          <t xml:space="preserve"> </t>
        </is>
      </c>
    </row>
    <row r="18">
      <c r="A18" s="4" t="inlineStr">
        <is>
          <t>Foreign income tax rate differential</t>
        </is>
      </c>
      <c r="B18" s="7" t="n">
        <v>-3007</v>
      </c>
      <c r="C18" s="7" t="n">
        <v>-2377</v>
      </c>
      <c r="D18" s="7" t="n">
        <v>-11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NOL) carryforwards</t>
        </is>
      </c>
      <c r="B3" s="7" t="n">
        <v>24917</v>
      </c>
      <c r="C3" s="7" t="n">
        <v>24375</v>
      </c>
    </row>
    <row r="4">
      <c r="A4" s="4" t="inlineStr">
        <is>
          <t>Accrued expenses</t>
        </is>
      </c>
      <c r="B4" s="6" t="n">
        <v>21842</v>
      </c>
      <c r="C4" s="6" t="n">
        <v>23341</v>
      </c>
    </row>
    <row r="5">
      <c r="A5" s="4" t="inlineStr">
        <is>
          <t>Tax credit carryforwards</t>
        </is>
      </c>
      <c r="B5" s="6" t="n">
        <v>15201</v>
      </c>
      <c r="C5" s="6" t="n">
        <v>11551</v>
      </c>
    </row>
    <row r="6">
      <c r="A6" s="4" t="inlineStr">
        <is>
          <t>Federal offset to Canadian deferred tax liability</t>
        </is>
      </c>
      <c r="B6" s="6" t="n">
        <v>7166</v>
      </c>
      <c r="C6" s="6" t="n">
        <v>7418</v>
      </c>
    </row>
    <row r="7">
      <c r="A7" s="4" t="inlineStr">
        <is>
          <t>Capitalized research and development costs</t>
        </is>
      </c>
      <c r="B7" s="6" t="n">
        <v>6722</v>
      </c>
      <c r="C7" s="6" t="n">
        <v>8404</v>
      </c>
    </row>
    <row r="8">
      <c r="A8" s="4" t="inlineStr">
        <is>
          <t>Foreign currency translation adjustments</t>
        </is>
      </c>
      <c r="B8" s="6" t="n">
        <v>6260</v>
      </c>
      <c r="C8" s="6" t="n">
        <v>2705</v>
      </c>
    </row>
    <row r="9">
      <c r="A9" s="4" t="inlineStr">
        <is>
          <t>Allowance for credit losses</t>
        </is>
      </c>
      <c r="B9" s="6" t="n">
        <v>1741</v>
      </c>
      <c r="C9" s="6" t="n">
        <v>1707</v>
      </c>
    </row>
    <row r="10">
      <c r="A10" s="4" t="inlineStr">
        <is>
          <t>Investments</t>
        </is>
      </c>
      <c r="B10" s="6" t="n">
        <v>819</v>
      </c>
      <c r="C10" s="6" t="n">
        <v>532</v>
      </c>
    </row>
    <row r="11">
      <c r="A11" s="4" t="inlineStr">
        <is>
          <t>Net unrealized losses on investments in securities</t>
        </is>
      </c>
      <c r="B11" s="6" t="n">
        <v>0</v>
      </c>
      <c r="C11" s="6" t="n">
        <v>59</v>
      </c>
    </row>
    <row r="12">
      <c r="A12" s="4" t="inlineStr">
        <is>
          <t>Other</t>
        </is>
      </c>
      <c r="B12" s="6" t="n">
        <v>230</v>
      </c>
      <c r="C12" s="6" t="n">
        <v>287</v>
      </c>
    </row>
    <row r="13">
      <c r="A13" s="4" t="inlineStr">
        <is>
          <t>Deferred tax assets – gross</t>
        </is>
      </c>
      <c r="B13" s="6" t="n">
        <v>84898</v>
      </c>
      <c r="C13" s="6" t="n">
        <v>80379</v>
      </c>
    </row>
    <row r="14">
      <c r="A14" s="4" t="inlineStr">
        <is>
          <t>Valuation allowance</t>
        </is>
      </c>
      <c r="B14" s="6" t="n">
        <v>-17327</v>
      </c>
      <c r="C14" s="6" t="n">
        <v>-13362</v>
      </c>
    </row>
    <row r="15">
      <c r="A15" s="4" t="inlineStr">
        <is>
          <t>Deferred tax assets – net</t>
        </is>
      </c>
      <c r="B15" s="6" t="n">
        <v>67571</v>
      </c>
      <c r="C15" s="6" t="n">
        <v>67017</v>
      </c>
    </row>
    <row r="16">
      <c r="A16" s="3" t="inlineStr">
        <is>
          <t>Deferred tax liabilities:</t>
        </is>
      </c>
      <c r="B16" s="4" t="inlineStr">
        <is>
          <t xml:space="preserve"> </t>
        </is>
      </c>
      <c r="C16" s="4" t="inlineStr">
        <is>
          <t xml:space="preserve"> </t>
        </is>
      </c>
    </row>
    <row r="17">
      <c r="A17" s="4" t="inlineStr">
        <is>
          <t>Amortization – goodwill and other intangibles</t>
        </is>
      </c>
      <c r="B17" s="6" t="n">
        <v>-50002</v>
      </c>
      <c r="C17" s="6" t="n">
        <v>-43279</v>
      </c>
    </row>
    <row r="18">
      <c r="A18" s="4" t="inlineStr">
        <is>
          <t>Title loss provisions</t>
        </is>
      </c>
      <c r="B18" s="6" t="n">
        <v>-17295</v>
      </c>
      <c r="C18" s="6" t="n">
        <v>-16586</v>
      </c>
    </row>
    <row r="19">
      <c r="A19" s="4" t="inlineStr">
        <is>
          <t>Other intangible assets from acquisitions</t>
        </is>
      </c>
      <c r="B19" s="6" t="n">
        <v>-10535</v>
      </c>
      <c r="C19" s="6" t="n">
        <v>-15518</v>
      </c>
    </row>
    <row r="20">
      <c r="A20" s="4" t="inlineStr">
        <is>
          <t>Fixed assets</t>
        </is>
      </c>
      <c r="B20" s="6" t="n">
        <v>-5411</v>
      </c>
      <c r="C20" s="6" t="n">
        <v>-8828</v>
      </c>
    </row>
    <row r="21">
      <c r="A21" s="4" t="inlineStr">
        <is>
          <t>Net unrealized gains on investments in securities</t>
        </is>
      </c>
      <c r="B21" s="6" t="n">
        <v>-2940</v>
      </c>
      <c r="C21" s="6" t="n">
        <v>0</v>
      </c>
    </row>
    <row r="22">
      <c r="A22" s="4" t="inlineStr">
        <is>
          <t>Deferred compensation on life insurance policies</t>
        </is>
      </c>
      <c r="B22" s="6" t="n">
        <v>-2546</v>
      </c>
      <c r="C22" s="6" t="n">
        <v>-2628</v>
      </c>
    </row>
    <row r="23">
      <c r="A23" s="4" t="inlineStr">
        <is>
          <t>Investments</t>
        </is>
      </c>
      <c r="B23" s="6" t="n">
        <v>-1391</v>
      </c>
      <c r="C23" s="6" t="n">
        <v>-1067</v>
      </c>
    </row>
    <row r="24">
      <c r="A24" s="4" t="inlineStr">
        <is>
          <t>Other</t>
        </is>
      </c>
      <c r="B24" s="6" t="n">
        <v>-890</v>
      </c>
      <c r="C24" s="6" t="n">
        <v>-380</v>
      </c>
    </row>
    <row r="25">
      <c r="A25" s="4" t="inlineStr">
        <is>
          <t>Deferred tax liabilities - gross</t>
        </is>
      </c>
      <c r="B25" s="6" t="n">
        <v>-91010</v>
      </c>
      <c r="C25" s="6" t="n">
        <v>-88286</v>
      </c>
    </row>
    <row r="26">
      <c r="A26" s="4" t="inlineStr">
        <is>
          <t>Net deferred income tax liability</t>
        </is>
      </c>
      <c r="B26" s="7" t="n">
        <v>-23439</v>
      </c>
      <c r="C26" s="7" t="n">
        <v>-212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18" customWidth="1" min="6" max="6"/>
    <col width="15" customWidth="1" min="7" max="7"/>
    <col width="25"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Accumulated other comprehensive (loss) income</t>
        </is>
      </c>
      <c r="F1" s="2" t="inlineStr">
        <is>
          <t>Retained Earnings</t>
        </is>
      </c>
      <c r="G1" s="2" t="inlineStr">
        <is>
          <t>Treasury stock</t>
        </is>
      </c>
      <c r="H1" s="2" t="inlineStr">
        <is>
          <t>Noncontrolling interests</t>
        </is>
      </c>
    </row>
    <row r="2">
      <c r="A2" s="4" t="inlineStr">
        <is>
          <t>Beginning balance at Dec. 31, 2021</t>
        </is>
      </c>
      <c r="B2" s="7" t="n">
        <v>1294735</v>
      </c>
      <c r="C2" s="7" t="n">
        <v>27246</v>
      </c>
      <c r="D2" s="7" t="n">
        <v>282376</v>
      </c>
      <c r="E2" s="7" t="n">
        <v>253</v>
      </c>
      <c r="F2" s="7" t="n">
        <v>974800</v>
      </c>
      <c r="G2" s="7" t="n">
        <v>-2666</v>
      </c>
      <c r="H2" s="7" t="n">
        <v>1272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Stewart</t>
        </is>
      </c>
      <c r="B4" s="6" t="n">
        <v>162305</v>
      </c>
      <c r="C4" s="4" t="inlineStr">
        <is>
          <t xml:space="preserve"> </t>
        </is>
      </c>
      <c r="D4" s="4" t="inlineStr">
        <is>
          <t xml:space="preserve"> </t>
        </is>
      </c>
      <c r="E4" s="4" t="inlineStr">
        <is>
          <t xml:space="preserve"> </t>
        </is>
      </c>
      <c r="F4" s="6" t="n">
        <v>162305</v>
      </c>
      <c r="G4" s="4" t="inlineStr">
        <is>
          <t xml:space="preserve"> </t>
        </is>
      </c>
      <c r="H4" s="4" t="inlineStr">
        <is>
          <t xml:space="preserve"> </t>
        </is>
      </c>
    </row>
    <row r="5">
      <c r="A5" s="4" t="inlineStr">
        <is>
          <t>Dividends on Common Stock</t>
        </is>
      </c>
      <c r="B5" s="6" t="n">
        <v>-45289</v>
      </c>
      <c r="C5" s="4" t="inlineStr">
        <is>
          <t xml:space="preserve"> </t>
        </is>
      </c>
      <c r="D5" s="4" t="inlineStr">
        <is>
          <t xml:space="preserve"> </t>
        </is>
      </c>
      <c r="E5" s="4" t="inlineStr">
        <is>
          <t xml:space="preserve"> </t>
        </is>
      </c>
      <c r="F5" s="6" t="n">
        <v>-45289</v>
      </c>
      <c r="G5" s="4" t="inlineStr">
        <is>
          <t xml:space="preserve"> </t>
        </is>
      </c>
      <c r="H5" s="4" t="inlineStr">
        <is>
          <t xml:space="preserve"> </t>
        </is>
      </c>
    </row>
    <row r="6">
      <c r="A6" s="4" t="inlineStr">
        <is>
          <t>Stock-based compensation</t>
        </is>
      </c>
      <c r="B6" s="6" t="n">
        <v>12282</v>
      </c>
      <c r="C6" s="6" t="n">
        <v>164</v>
      </c>
      <c r="D6" s="6" t="n">
        <v>12118</v>
      </c>
      <c r="E6" s="4" t="inlineStr">
        <is>
          <t xml:space="preserve"> </t>
        </is>
      </c>
      <c r="F6" s="4" t="inlineStr">
        <is>
          <t xml:space="preserve"> </t>
        </is>
      </c>
      <c r="G6" s="4" t="inlineStr">
        <is>
          <t xml:space="preserve"> </t>
        </is>
      </c>
      <c r="H6" s="4" t="inlineStr">
        <is>
          <t xml:space="preserve"> </t>
        </is>
      </c>
    </row>
    <row r="7">
      <c r="A7" s="4" t="inlineStr">
        <is>
          <t>Stock option and employee stock purchase plan exercises</t>
        </is>
      </c>
      <c r="B7" s="6" t="n">
        <v>5828</v>
      </c>
      <c r="C7" s="6" t="n">
        <v>124</v>
      </c>
      <c r="D7" s="6" t="n">
        <v>5704</v>
      </c>
      <c r="E7" s="4" t="inlineStr">
        <is>
          <t xml:space="preserve"> </t>
        </is>
      </c>
      <c r="F7" s="4" t="inlineStr">
        <is>
          <t xml:space="preserve"> </t>
        </is>
      </c>
      <c r="G7" s="4" t="inlineStr">
        <is>
          <t xml:space="preserve"> </t>
        </is>
      </c>
      <c r="H7" s="4" t="inlineStr">
        <is>
          <t xml:space="preserve"> </t>
        </is>
      </c>
    </row>
    <row r="8">
      <c r="A8" s="4" t="inlineStr">
        <is>
          <t>Stock repurchases</t>
        </is>
      </c>
      <c r="B8" s="6" t="n">
        <v>-3262</v>
      </c>
      <c r="C8" s="6" t="n">
        <v>-51</v>
      </c>
      <c r="D8" s="6" t="n">
        <v>-3211</v>
      </c>
      <c r="E8" s="4" t="inlineStr">
        <is>
          <t xml:space="preserve"> </t>
        </is>
      </c>
      <c r="F8" s="4" t="inlineStr">
        <is>
          <t xml:space="preserve"> </t>
        </is>
      </c>
      <c r="G8" s="4" t="inlineStr">
        <is>
          <t xml:space="preserve"> </t>
        </is>
      </c>
      <c r="H8" s="4" t="inlineStr">
        <is>
          <t xml:space="preserve"> </t>
        </is>
      </c>
    </row>
    <row r="9">
      <c r="A9" s="4" t="inlineStr">
        <is>
          <t>Purchase of remaining interest of consolidated subsidiary</t>
        </is>
      </c>
      <c r="B9" s="6" t="n">
        <v>-3838</v>
      </c>
      <c r="C9" s="4" t="inlineStr">
        <is>
          <t xml:space="preserve"> </t>
        </is>
      </c>
      <c r="D9" s="6" t="n">
        <v>-126</v>
      </c>
      <c r="E9" s="4" t="inlineStr">
        <is>
          <t xml:space="preserve"> </t>
        </is>
      </c>
      <c r="F9" s="4" t="inlineStr">
        <is>
          <t xml:space="preserve"> </t>
        </is>
      </c>
      <c r="G9" s="4" t="inlineStr">
        <is>
          <t xml:space="preserve"> </t>
        </is>
      </c>
      <c r="H9" s="6" t="n">
        <v>-3712</v>
      </c>
    </row>
    <row r="10">
      <c r="A10" s="4" t="inlineStr">
        <is>
          <t>Change in net unrealized gains and losses on investments, net of taxes</t>
        </is>
      </c>
      <c r="B10" s="6" t="n">
        <v>-35416</v>
      </c>
      <c r="C10" s="4" t="inlineStr">
        <is>
          <t xml:space="preserve"> </t>
        </is>
      </c>
      <c r="D10" s="4" t="inlineStr">
        <is>
          <t xml:space="preserve"> </t>
        </is>
      </c>
      <c r="E10" s="6" t="n">
        <v>-35416</v>
      </c>
      <c r="F10" s="4" t="inlineStr">
        <is>
          <t xml:space="preserve"> </t>
        </is>
      </c>
      <c r="G10" s="4" t="inlineStr">
        <is>
          <t xml:space="preserve"> </t>
        </is>
      </c>
      <c r="H10" s="4" t="inlineStr">
        <is>
          <t xml:space="preserve"> </t>
        </is>
      </c>
    </row>
    <row r="11">
      <c r="A11" s="4" t="inlineStr">
        <is>
          <t>Reclassification adjustment for realized gains and losses on investments, net of taxes</t>
        </is>
      </c>
      <c r="B11" s="6" t="n">
        <v>-1241</v>
      </c>
      <c r="C11" s="4" t="inlineStr">
        <is>
          <t xml:space="preserve"> </t>
        </is>
      </c>
      <c r="D11" s="4" t="inlineStr">
        <is>
          <t xml:space="preserve"> </t>
        </is>
      </c>
      <c r="E11" s="6" t="n">
        <v>-1241</v>
      </c>
      <c r="F11" s="4" t="inlineStr">
        <is>
          <t xml:space="preserve"> </t>
        </is>
      </c>
      <c r="G11" s="4" t="inlineStr">
        <is>
          <t xml:space="preserve"> </t>
        </is>
      </c>
      <c r="H11" s="4" t="inlineStr">
        <is>
          <t xml:space="preserve"> </t>
        </is>
      </c>
    </row>
    <row r="12">
      <c r="A12" s="4" t="inlineStr">
        <is>
          <t>Foreign currency translation adjustments (net of tax)</t>
        </is>
      </c>
      <c r="B12" s="6" t="n">
        <v>-14939</v>
      </c>
      <c r="C12" s="4" t="inlineStr">
        <is>
          <t xml:space="preserve"> </t>
        </is>
      </c>
      <c r="D12" s="4" t="inlineStr">
        <is>
          <t xml:space="preserve"> </t>
        </is>
      </c>
      <c r="E12" s="6" t="n">
        <v>-14939</v>
      </c>
      <c r="F12" s="4" t="inlineStr">
        <is>
          <t xml:space="preserve"> </t>
        </is>
      </c>
      <c r="G12" s="4" t="inlineStr">
        <is>
          <t xml:space="preserve"> </t>
        </is>
      </c>
      <c r="H12" s="4" t="inlineStr">
        <is>
          <t xml:space="preserve"> </t>
        </is>
      </c>
    </row>
    <row r="13">
      <c r="A13" s="4" t="inlineStr">
        <is>
          <t>Net income attributable to noncontrolling interests</t>
        </is>
      </c>
      <c r="B13" s="6" t="n">
        <v>19483</v>
      </c>
      <c r="C13" s="4" t="inlineStr">
        <is>
          <t xml:space="preserve"> </t>
        </is>
      </c>
      <c r="D13" s="4" t="inlineStr">
        <is>
          <t xml:space="preserve"> </t>
        </is>
      </c>
      <c r="E13" s="4" t="inlineStr">
        <is>
          <t xml:space="preserve"> </t>
        </is>
      </c>
      <c r="F13" s="4" t="inlineStr">
        <is>
          <t xml:space="preserve"> </t>
        </is>
      </c>
      <c r="G13" s="4" t="inlineStr">
        <is>
          <t xml:space="preserve"> </t>
        </is>
      </c>
      <c r="H13" s="6" t="n">
        <v>19483</v>
      </c>
    </row>
    <row r="14">
      <c r="A14" s="4" t="inlineStr">
        <is>
          <t>Distributions to noncontrolling interests</t>
        </is>
      </c>
      <c r="B14" s="6" t="n">
        <v>-20640</v>
      </c>
      <c r="C14" s="4" t="inlineStr">
        <is>
          <t xml:space="preserve"> </t>
        </is>
      </c>
      <c r="D14" s="4" t="inlineStr">
        <is>
          <t xml:space="preserve"> </t>
        </is>
      </c>
      <c r="E14" s="4" t="inlineStr">
        <is>
          <t xml:space="preserve"> </t>
        </is>
      </c>
      <c r="F14" s="4" t="inlineStr">
        <is>
          <t xml:space="preserve"> </t>
        </is>
      </c>
      <c r="G14" s="4" t="inlineStr">
        <is>
          <t xml:space="preserve"> </t>
        </is>
      </c>
      <c r="H14" s="6" t="n">
        <v>-20640</v>
      </c>
    </row>
    <row r="15">
      <c r="A15" s="4" t="inlineStr">
        <is>
          <t>Net effect of changes in ownership and other</t>
        </is>
      </c>
      <c r="B15" s="6" t="n">
        <v>257</v>
      </c>
      <c r="C15" s="4" t="inlineStr">
        <is>
          <t xml:space="preserve"> </t>
        </is>
      </c>
      <c r="D15" s="4" t="inlineStr">
        <is>
          <t xml:space="preserve"> </t>
        </is>
      </c>
      <c r="E15" s="4" t="inlineStr">
        <is>
          <t xml:space="preserve"> </t>
        </is>
      </c>
      <c r="F15" s="4" t="inlineStr">
        <is>
          <t xml:space="preserve"> </t>
        </is>
      </c>
      <c r="G15" s="4" t="inlineStr">
        <is>
          <t xml:space="preserve"> </t>
        </is>
      </c>
      <c r="H15" s="6" t="n">
        <v>257</v>
      </c>
    </row>
    <row r="16">
      <c r="A16" s="4" t="inlineStr">
        <is>
          <t>Ending balance at Dec. 31, 2022</t>
        </is>
      </c>
      <c r="B16" s="7" t="n">
        <v>1370265</v>
      </c>
      <c r="C16" s="6" t="n">
        <v>27483</v>
      </c>
      <c r="D16" s="6" t="n">
        <v>296861</v>
      </c>
      <c r="E16" s="6" t="n">
        <v>-51343</v>
      </c>
      <c r="F16" s="6" t="n">
        <v>1091816</v>
      </c>
      <c r="G16" s="6" t="n">
        <v>-2666</v>
      </c>
      <c r="H16" s="6" t="n">
        <v>8114</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on common stock per share (in usd per share)</t>
        </is>
      </c>
      <c r="B18" s="8" t="n">
        <v>1.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attributable to Stewart</t>
        </is>
      </c>
      <c r="B19" s="7" t="n">
        <v>30439</v>
      </c>
      <c r="C19" s="4" t="inlineStr">
        <is>
          <t xml:space="preserve"> </t>
        </is>
      </c>
      <c r="D19" s="4" t="inlineStr">
        <is>
          <t xml:space="preserve"> </t>
        </is>
      </c>
      <c r="E19" s="4" t="inlineStr">
        <is>
          <t xml:space="preserve"> </t>
        </is>
      </c>
      <c r="F19" s="6" t="n">
        <v>30439</v>
      </c>
      <c r="G19" s="4" t="inlineStr">
        <is>
          <t xml:space="preserve"> </t>
        </is>
      </c>
      <c r="H19" s="4" t="inlineStr">
        <is>
          <t xml:space="preserve"> </t>
        </is>
      </c>
    </row>
    <row r="20">
      <c r="A20" s="4" t="inlineStr">
        <is>
          <t>Dividends on Common Stock</t>
        </is>
      </c>
      <c r="B20" s="6" t="n">
        <v>-51414</v>
      </c>
      <c r="C20" s="4" t="inlineStr">
        <is>
          <t xml:space="preserve"> </t>
        </is>
      </c>
      <c r="D20" s="4" t="inlineStr">
        <is>
          <t xml:space="preserve"> </t>
        </is>
      </c>
      <c r="E20" s="4" t="inlineStr">
        <is>
          <t xml:space="preserve"> </t>
        </is>
      </c>
      <c r="F20" s="6" t="n">
        <v>-51414</v>
      </c>
      <c r="G20" s="4" t="inlineStr">
        <is>
          <t xml:space="preserve"> </t>
        </is>
      </c>
      <c r="H20" s="4" t="inlineStr">
        <is>
          <t xml:space="preserve"> </t>
        </is>
      </c>
    </row>
    <row r="21">
      <c r="A21" s="4" t="inlineStr">
        <is>
          <t>Stock-based compensation</t>
        </is>
      </c>
      <c r="B21" s="6" t="n">
        <v>10920</v>
      </c>
      <c r="C21" s="6" t="n">
        <v>150</v>
      </c>
      <c r="D21" s="6" t="n">
        <v>10770</v>
      </c>
      <c r="E21" s="4" t="inlineStr">
        <is>
          <t xml:space="preserve"> </t>
        </is>
      </c>
      <c r="F21" s="4" t="inlineStr">
        <is>
          <t xml:space="preserve"> </t>
        </is>
      </c>
      <c r="G21" s="4" t="inlineStr">
        <is>
          <t xml:space="preserve"> </t>
        </is>
      </c>
      <c r="H21" s="4" t="inlineStr">
        <is>
          <t xml:space="preserve"> </t>
        </is>
      </c>
    </row>
    <row r="22">
      <c r="A22" s="4" t="inlineStr">
        <is>
          <t>Stock option and employee stock purchase plan exercises</t>
        </is>
      </c>
      <c r="B22" s="6" t="n">
        <v>4970</v>
      </c>
      <c r="C22" s="6" t="n">
        <v>132</v>
      </c>
      <c r="D22" s="6" t="n">
        <v>4838</v>
      </c>
      <c r="E22" s="4" t="inlineStr">
        <is>
          <t xml:space="preserve"> </t>
        </is>
      </c>
      <c r="F22" s="4" t="inlineStr">
        <is>
          <t xml:space="preserve"> </t>
        </is>
      </c>
      <c r="G22" s="4" t="inlineStr">
        <is>
          <t xml:space="preserve"> </t>
        </is>
      </c>
      <c r="H22" s="4" t="inlineStr">
        <is>
          <t xml:space="preserve"> </t>
        </is>
      </c>
    </row>
    <row r="23">
      <c r="A23" s="4" t="inlineStr">
        <is>
          <t>Stock repurchases</t>
        </is>
      </c>
      <c r="B23" s="6" t="n">
        <v>-1783</v>
      </c>
      <c r="C23" s="6" t="n">
        <v>-42</v>
      </c>
      <c r="D23" s="6" t="n">
        <v>-1741</v>
      </c>
      <c r="E23" s="4" t="inlineStr">
        <is>
          <t xml:space="preserve"> </t>
        </is>
      </c>
      <c r="F23" s="4" t="inlineStr">
        <is>
          <t xml:space="preserve"> </t>
        </is>
      </c>
      <c r="G23" s="4" t="inlineStr">
        <is>
          <t xml:space="preserve"> </t>
        </is>
      </c>
      <c r="H23" s="4" t="inlineStr">
        <is>
          <t xml:space="preserve"> </t>
        </is>
      </c>
    </row>
    <row r="24">
      <c r="A24" s="4" t="inlineStr">
        <is>
          <t>Change in net unrealized gains and losses on investments, net of taxes</t>
        </is>
      </c>
      <c r="B24" s="6" t="n">
        <v>10461</v>
      </c>
      <c r="C24" s="4" t="inlineStr">
        <is>
          <t xml:space="preserve"> </t>
        </is>
      </c>
      <c r="D24" s="4" t="inlineStr">
        <is>
          <t xml:space="preserve"> </t>
        </is>
      </c>
      <c r="E24" s="6" t="n">
        <v>10461</v>
      </c>
      <c r="F24" s="4" t="inlineStr">
        <is>
          <t xml:space="preserve"> </t>
        </is>
      </c>
      <c r="G24" s="4" t="inlineStr">
        <is>
          <t xml:space="preserve"> </t>
        </is>
      </c>
      <c r="H24" s="4" t="inlineStr">
        <is>
          <t xml:space="preserve"> </t>
        </is>
      </c>
    </row>
    <row r="25">
      <c r="A25" s="4" t="inlineStr">
        <is>
          <t>Reclassification adjustment for realized gains and losses on investments, net of taxes</t>
        </is>
      </c>
      <c r="B25" s="6" t="n">
        <v>390</v>
      </c>
      <c r="C25" s="4" t="inlineStr">
        <is>
          <t xml:space="preserve"> </t>
        </is>
      </c>
      <c r="D25" s="4" t="inlineStr">
        <is>
          <t xml:space="preserve"> </t>
        </is>
      </c>
      <c r="E25" s="6" t="n">
        <v>390</v>
      </c>
      <c r="F25" s="4" t="inlineStr">
        <is>
          <t xml:space="preserve"> </t>
        </is>
      </c>
      <c r="G25" s="4" t="inlineStr">
        <is>
          <t xml:space="preserve"> </t>
        </is>
      </c>
      <c r="H25" s="4" t="inlineStr">
        <is>
          <t xml:space="preserve"> </t>
        </is>
      </c>
    </row>
    <row r="26">
      <c r="A26" s="4" t="inlineStr">
        <is>
          <t>Foreign currency translation adjustments (net of tax)</t>
        </is>
      </c>
      <c r="B26" s="6" t="n">
        <v>5277</v>
      </c>
      <c r="C26" s="4" t="inlineStr">
        <is>
          <t xml:space="preserve"> </t>
        </is>
      </c>
      <c r="D26" s="4" t="inlineStr">
        <is>
          <t xml:space="preserve"> </t>
        </is>
      </c>
      <c r="E26" s="6" t="n">
        <v>5277</v>
      </c>
      <c r="F26" s="4" t="inlineStr">
        <is>
          <t xml:space="preserve"> </t>
        </is>
      </c>
      <c r="G26" s="4" t="inlineStr">
        <is>
          <t xml:space="preserve"> </t>
        </is>
      </c>
      <c r="H26" s="4" t="inlineStr">
        <is>
          <t xml:space="preserve"> </t>
        </is>
      </c>
    </row>
    <row r="27">
      <c r="A27" s="4" t="inlineStr">
        <is>
          <t>Net income attributable to noncontrolling interests</t>
        </is>
      </c>
      <c r="B27" s="6" t="n">
        <v>15159</v>
      </c>
      <c r="C27" s="4" t="inlineStr">
        <is>
          <t xml:space="preserve"> </t>
        </is>
      </c>
      <c r="D27" s="4" t="inlineStr">
        <is>
          <t xml:space="preserve"> </t>
        </is>
      </c>
      <c r="E27" s="4" t="inlineStr">
        <is>
          <t xml:space="preserve"> </t>
        </is>
      </c>
      <c r="F27" s="4" t="inlineStr">
        <is>
          <t xml:space="preserve"> </t>
        </is>
      </c>
      <c r="G27" s="4" t="inlineStr">
        <is>
          <t xml:space="preserve"> </t>
        </is>
      </c>
      <c r="H27" s="6" t="n">
        <v>15159</v>
      </c>
    </row>
    <row r="28">
      <c r="A28" s="4" t="inlineStr">
        <is>
          <t>Distributions to noncontrolling interests</t>
        </is>
      </c>
      <c r="B28" s="6" t="n">
        <v>-16135</v>
      </c>
      <c r="C28" s="4" t="inlineStr">
        <is>
          <t xml:space="preserve"> </t>
        </is>
      </c>
      <c r="D28" s="4" t="inlineStr">
        <is>
          <t xml:space="preserve"> </t>
        </is>
      </c>
      <c r="E28" s="4" t="inlineStr">
        <is>
          <t xml:space="preserve"> </t>
        </is>
      </c>
      <c r="F28" s="4" t="inlineStr">
        <is>
          <t xml:space="preserve"> </t>
        </is>
      </c>
      <c r="G28" s="4" t="inlineStr">
        <is>
          <t xml:space="preserve"> </t>
        </is>
      </c>
      <c r="H28" s="6" t="n">
        <v>-16135</v>
      </c>
    </row>
    <row r="29">
      <c r="A29" s="4" t="inlineStr">
        <is>
          <t>Ending balance at Dec. 31, 2023</t>
        </is>
      </c>
      <c r="B29" s="7" t="n">
        <v>1378549</v>
      </c>
      <c r="C29" s="6" t="n">
        <v>27723</v>
      </c>
      <c r="D29" s="6" t="n">
        <v>310728</v>
      </c>
      <c r="E29" s="6" t="n">
        <v>-35215</v>
      </c>
      <c r="F29" s="6" t="n">
        <v>1070841</v>
      </c>
      <c r="G29" s="6" t="n">
        <v>-2666</v>
      </c>
      <c r="H29" s="6" t="n">
        <v>7138</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s on common stock per share (in usd per share)</t>
        </is>
      </c>
      <c r="B31" s="8" t="n">
        <v>1.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attributable to Stewart</t>
        </is>
      </c>
      <c r="B32" s="7" t="n">
        <v>73310</v>
      </c>
      <c r="C32" s="4" t="inlineStr">
        <is>
          <t xml:space="preserve"> </t>
        </is>
      </c>
      <c r="D32" s="4" t="inlineStr">
        <is>
          <t xml:space="preserve"> </t>
        </is>
      </c>
      <c r="E32" s="4" t="inlineStr">
        <is>
          <t xml:space="preserve"> </t>
        </is>
      </c>
      <c r="F32" s="6" t="n">
        <v>73310</v>
      </c>
      <c r="G32" s="4" t="inlineStr">
        <is>
          <t xml:space="preserve"> </t>
        </is>
      </c>
      <c r="H32" s="4" t="inlineStr">
        <is>
          <t xml:space="preserve"> </t>
        </is>
      </c>
    </row>
    <row r="33">
      <c r="A33" s="4" t="inlineStr">
        <is>
          <t>Dividends on Common Stock</t>
        </is>
      </c>
      <c r="B33" s="6" t="n">
        <v>-54667</v>
      </c>
      <c r="C33" s="4" t="inlineStr">
        <is>
          <t xml:space="preserve"> </t>
        </is>
      </c>
      <c r="D33" s="4" t="inlineStr">
        <is>
          <t xml:space="preserve"> </t>
        </is>
      </c>
      <c r="E33" s="4" t="inlineStr">
        <is>
          <t xml:space="preserve"> </t>
        </is>
      </c>
      <c r="F33" s="6" t="n">
        <v>-54667</v>
      </c>
      <c r="G33" s="4" t="inlineStr">
        <is>
          <t xml:space="preserve"> </t>
        </is>
      </c>
      <c r="H33" s="4" t="inlineStr">
        <is>
          <t xml:space="preserve"> </t>
        </is>
      </c>
    </row>
    <row r="34">
      <c r="A34" s="4" t="inlineStr">
        <is>
          <t>Stock-based compensation</t>
        </is>
      </c>
      <c r="B34" s="6" t="n">
        <v>13564</v>
      </c>
      <c r="C34" s="6" t="n">
        <v>209</v>
      </c>
      <c r="D34" s="6" t="n">
        <v>13355</v>
      </c>
      <c r="E34" s="4" t="inlineStr">
        <is>
          <t xml:space="preserve"> </t>
        </is>
      </c>
      <c r="F34" s="4" t="inlineStr">
        <is>
          <t xml:space="preserve"> </t>
        </is>
      </c>
      <c r="G34" s="4" t="inlineStr">
        <is>
          <t xml:space="preserve"> </t>
        </is>
      </c>
      <c r="H34" s="4" t="inlineStr">
        <is>
          <t xml:space="preserve"> </t>
        </is>
      </c>
    </row>
    <row r="35">
      <c r="A35" s="4" t="inlineStr">
        <is>
          <t>Stock option and employee stock purchase plan exercises</t>
        </is>
      </c>
      <c r="B35" s="6" t="n">
        <v>10550</v>
      </c>
      <c r="C35" s="6" t="n">
        <v>247</v>
      </c>
      <c r="D35" s="6" t="n">
        <v>10303</v>
      </c>
      <c r="E35" s="4" t="inlineStr">
        <is>
          <t xml:space="preserve"> </t>
        </is>
      </c>
      <c r="F35" s="4" t="inlineStr">
        <is>
          <t xml:space="preserve"> </t>
        </is>
      </c>
      <c r="G35" s="4" t="inlineStr">
        <is>
          <t xml:space="preserve"> </t>
        </is>
      </c>
      <c r="H35" s="4" t="inlineStr">
        <is>
          <t xml:space="preserve"> </t>
        </is>
      </c>
    </row>
    <row r="36">
      <c r="A36" s="4" t="inlineStr">
        <is>
          <t>Stock repurchases</t>
        </is>
      </c>
      <c r="B36" s="6" t="n">
        <v>-3844</v>
      </c>
      <c r="C36" s="6" t="n">
        <v>-62</v>
      </c>
      <c r="D36" s="6" t="n">
        <v>-3782</v>
      </c>
      <c r="E36" s="4" t="inlineStr">
        <is>
          <t xml:space="preserve"> </t>
        </is>
      </c>
      <c r="F36" s="4" t="inlineStr">
        <is>
          <t xml:space="preserve"> </t>
        </is>
      </c>
      <c r="G36" s="4" t="inlineStr">
        <is>
          <t xml:space="preserve"> </t>
        </is>
      </c>
      <c r="H36" s="4" t="inlineStr">
        <is>
          <t xml:space="preserve"> </t>
        </is>
      </c>
    </row>
    <row r="37">
      <c r="A37" s="4" t="inlineStr">
        <is>
          <t>Change in net unrealized gains and losses on investments, net of taxes</t>
        </is>
      </c>
      <c r="B37" s="6" t="n">
        <v>5521</v>
      </c>
      <c r="C37" s="4" t="inlineStr">
        <is>
          <t xml:space="preserve"> </t>
        </is>
      </c>
      <c r="D37" s="4" t="inlineStr">
        <is>
          <t xml:space="preserve"> </t>
        </is>
      </c>
      <c r="E37" s="6" t="n">
        <v>5521</v>
      </c>
      <c r="F37" s="4" t="inlineStr">
        <is>
          <t xml:space="preserve"> </t>
        </is>
      </c>
      <c r="G37" s="4" t="inlineStr">
        <is>
          <t xml:space="preserve"> </t>
        </is>
      </c>
      <c r="H37" s="4" t="inlineStr">
        <is>
          <t xml:space="preserve"> </t>
        </is>
      </c>
    </row>
    <row r="38">
      <c r="A38" s="4" t="inlineStr">
        <is>
          <t>Reclassification adjustment for realized gains and losses on investments, net of taxes</t>
        </is>
      </c>
      <c r="B38" s="6" t="n">
        <v>1104</v>
      </c>
      <c r="C38" s="4" t="inlineStr">
        <is>
          <t xml:space="preserve"> </t>
        </is>
      </c>
      <c r="D38" s="4" t="inlineStr">
        <is>
          <t xml:space="preserve"> </t>
        </is>
      </c>
      <c r="E38" s="6" t="n">
        <v>1104</v>
      </c>
      <c r="F38" s="4" t="inlineStr">
        <is>
          <t xml:space="preserve"> </t>
        </is>
      </c>
      <c r="G38" s="4" t="inlineStr">
        <is>
          <t xml:space="preserve"> </t>
        </is>
      </c>
      <c r="H38" s="4" t="inlineStr">
        <is>
          <t xml:space="preserve"> </t>
        </is>
      </c>
    </row>
    <row r="39">
      <c r="A39" s="4" t="inlineStr">
        <is>
          <t>Foreign currency translation adjustments (net of tax)</t>
        </is>
      </c>
      <c r="B39" s="6" t="n">
        <v>-14807</v>
      </c>
      <c r="C39" s="4" t="inlineStr">
        <is>
          <t xml:space="preserve"> </t>
        </is>
      </c>
      <c r="D39" s="4" t="inlineStr">
        <is>
          <t xml:space="preserve"> </t>
        </is>
      </c>
      <c r="E39" s="6" t="n">
        <v>-14807</v>
      </c>
      <c r="F39" s="4" t="inlineStr">
        <is>
          <t xml:space="preserve"> </t>
        </is>
      </c>
      <c r="G39" s="4" t="inlineStr">
        <is>
          <t xml:space="preserve"> </t>
        </is>
      </c>
      <c r="H39" s="4" t="inlineStr">
        <is>
          <t xml:space="preserve"> </t>
        </is>
      </c>
    </row>
    <row r="40">
      <c r="A40" s="4" t="inlineStr">
        <is>
          <t>Net income attributable to noncontrolling interests</t>
        </is>
      </c>
      <c r="B40" s="6" t="n">
        <v>14846</v>
      </c>
      <c r="C40" s="4" t="inlineStr">
        <is>
          <t xml:space="preserve"> </t>
        </is>
      </c>
      <c r="D40" s="4" t="inlineStr">
        <is>
          <t xml:space="preserve"> </t>
        </is>
      </c>
      <c r="E40" s="4" t="inlineStr">
        <is>
          <t xml:space="preserve"> </t>
        </is>
      </c>
      <c r="F40" s="4" t="inlineStr">
        <is>
          <t xml:space="preserve"> </t>
        </is>
      </c>
      <c r="G40" s="4" t="inlineStr">
        <is>
          <t xml:space="preserve"> </t>
        </is>
      </c>
      <c r="H40" s="6" t="n">
        <v>14846</v>
      </c>
    </row>
    <row r="41">
      <c r="A41" s="4" t="inlineStr">
        <is>
          <t>Distributions to noncontrolling interests</t>
        </is>
      </c>
      <c r="B41" s="6" t="n">
        <v>-13091</v>
      </c>
      <c r="C41" s="4" t="inlineStr">
        <is>
          <t xml:space="preserve"> </t>
        </is>
      </c>
      <c r="D41" s="4" t="inlineStr">
        <is>
          <t xml:space="preserve"> </t>
        </is>
      </c>
      <c r="E41" s="4" t="inlineStr">
        <is>
          <t xml:space="preserve"> </t>
        </is>
      </c>
      <c r="F41" s="4" t="inlineStr">
        <is>
          <t xml:space="preserve"> </t>
        </is>
      </c>
      <c r="G41" s="4" t="inlineStr">
        <is>
          <t xml:space="preserve"> </t>
        </is>
      </c>
      <c r="H41" s="6" t="n">
        <v>-13091</v>
      </c>
    </row>
    <row r="42">
      <c r="A42" s="4" t="inlineStr">
        <is>
          <t>Net effect of changes in ownership and other</t>
        </is>
      </c>
      <c r="B42" s="6" t="n">
        <v>54</v>
      </c>
      <c r="C42" s="4" t="inlineStr">
        <is>
          <t xml:space="preserve"> </t>
        </is>
      </c>
      <c r="D42" s="4" t="inlineStr">
        <is>
          <t xml:space="preserve"> </t>
        </is>
      </c>
      <c r="E42" s="4" t="inlineStr">
        <is>
          <t xml:space="preserve"> </t>
        </is>
      </c>
      <c r="F42" s="4" t="inlineStr">
        <is>
          <t xml:space="preserve"> </t>
        </is>
      </c>
      <c r="G42" s="4" t="inlineStr">
        <is>
          <t xml:space="preserve"> </t>
        </is>
      </c>
      <c r="H42" s="6" t="n">
        <v>54</v>
      </c>
    </row>
    <row r="43">
      <c r="A43" s="4" t="inlineStr">
        <is>
          <t>Ending balance at Dec. 31, 2024</t>
        </is>
      </c>
      <c r="B43" s="7" t="n">
        <v>1411089</v>
      </c>
      <c r="C43" s="7" t="n">
        <v>28117</v>
      </c>
      <c r="D43" s="7" t="n">
        <v>330604</v>
      </c>
      <c r="E43" s="7" t="n">
        <v>-43397</v>
      </c>
      <c r="F43" s="7" t="n">
        <v>1089484</v>
      </c>
      <c r="G43" s="7" t="n">
        <v>-2666</v>
      </c>
      <c r="H43" s="7" t="n">
        <v>8947</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s on common stock per share (in usd per share)</t>
        </is>
      </c>
      <c r="B45" s="8" t="n">
        <v>1.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Income taxes - Additional Information (Details) $ in Millions</t>
        </is>
      </c>
      <c r="B1" s="2" t="inlineStr">
        <is>
          <t>Dec. 31, 2024 USD ($)</t>
        </is>
      </c>
    </row>
    <row r="2">
      <c r="A2" s="3" t="inlineStr">
        <is>
          <t>Income Tax Disclosure [Abstract]</t>
        </is>
      </c>
      <c r="B2" s="4" t="inlineStr">
        <is>
          <t xml:space="preserve"> </t>
        </is>
      </c>
    </row>
    <row r="3">
      <c r="A3" s="4" t="inlineStr">
        <is>
          <t>U.S. federal NOL carryforward from an acquisition in 2021 with no expiration</t>
        </is>
      </c>
      <c r="B3" s="7" t="n">
        <v>17</v>
      </c>
    </row>
    <row r="4">
      <c r="A4" s="4" t="inlineStr">
        <is>
          <t>Foreign tax credit carryforwards with expiration</t>
        </is>
      </c>
      <c r="B4" s="5" t="n">
        <v>1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ummary of Goodwill (Details) - USD ($) $ in Thousands</t>
        </is>
      </c>
      <c r="B1" s="2" t="inlineStr">
        <is>
          <t>12 Months Ended</t>
        </is>
      </c>
    </row>
    <row r="2">
      <c r="B2" s="2" t="inlineStr">
        <is>
          <t>Dec. 31, 2024</t>
        </is>
      </c>
      <c r="C2" s="2" t="inlineStr">
        <is>
          <t>Dec. 31, 2023</t>
        </is>
      </c>
    </row>
    <row r="3">
      <c r="A3" s="3" t="inlineStr">
        <is>
          <t>Goodwill summary</t>
        </is>
      </c>
      <c r="B3" s="4" t="inlineStr">
        <is>
          <t xml:space="preserve"> </t>
        </is>
      </c>
      <c r="C3" s="4" t="inlineStr">
        <is>
          <t xml:space="preserve"> </t>
        </is>
      </c>
    </row>
    <row r="4">
      <c r="A4" s="4" t="inlineStr">
        <is>
          <t>Beginning balances</t>
        </is>
      </c>
      <c r="B4" s="7" t="n">
        <v>1072129</v>
      </c>
      <c r="C4" s="7" t="n">
        <v>1072982</v>
      </c>
    </row>
    <row r="5">
      <c r="A5" s="4" t="inlineStr">
        <is>
          <t>Acquisitions</t>
        </is>
      </c>
      <c r="B5" s="6" t="n">
        <v>12666</v>
      </c>
      <c r="C5" s="6" t="n">
        <v>20271</v>
      </c>
    </row>
    <row r="6">
      <c r="A6" s="4" t="inlineStr">
        <is>
          <t>Purchase accounting adjustments</t>
        </is>
      </c>
      <c r="B6" s="6" t="n">
        <v>186</v>
      </c>
      <c r="C6" s="6" t="n">
        <v>-20977</v>
      </c>
    </row>
    <row r="7">
      <c r="A7" s="4" t="inlineStr">
        <is>
          <t>Disposals</t>
        </is>
      </c>
      <c r="B7" s="6" t="n">
        <v>-842</v>
      </c>
      <c r="C7" s="6" t="n">
        <v>-147</v>
      </c>
    </row>
    <row r="8">
      <c r="A8" s="4" t="inlineStr">
        <is>
          <t>Ending balances</t>
        </is>
      </c>
      <c r="B8" s="6" t="n">
        <v>1084139</v>
      </c>
      <c r="C8" s="6" t="n">
        <v>1072129</v>
      </c>
    </row>
    <row r="9">
      <c r="A9" s="4" t="inlineStr">
        <is>
          <t>Title | Operating Segments</t>
        </is>
      </c>
      <c r="B9" s="4" t="inlineStr">
        <is>
          <t xml:space="preserve"> </t>
        </is>
      </c>
      <c r="C9" s="4" t="inlineStr">
        <is>
          <t xml:space="preserve"> </t>
        </is>
      </c>
    </row>
    <row r="10">
      <c r="A10" s="3" t="inlineStr">
        <is>
          <t>Goodwill summary</t>
        </is>
      </c>
      <c r="B10" s="4" t="inlineStr">
        <is>
          <t xml:space="preserve"> </t>
        </is>
      </c>
      <c r="C10" s="4" t="inlineStr">
        <is>
          <t xml:space="preserve"> </t>
        </is>
      </c>
    </row>
    <row r="11">
      <c r="A11" s="4" t="inlineStr">
        <is>
          <t>Beginning balances</t>
        </is>
      </c>
      <c r="B11" s="6" t="n">
        <v>707935</v>
      </c>
      <c r="C11" s="6" t="n">
        <v>720478</v>
      </c>
    </row>
    <row r="12">
      <c r="A12" s="4" t="inlineStr">
        <is>
          <t>Acquisitions</t>
        </is>
      </c>
      <c r="B12" s="6" t="n">
        <v>12666</v>
      </c>
      <c r="C12" s="6" t="n">
        <v>8581</v>
      </c>
    </row>
    <row r="13">
      <c r="A13" s="4" t="inlineStr">
        <is>
          <t>Purchase accounting adjustments</t>
        </is>
      </c>
      <c r="B13" s="6" t="n">
        <v>186</v>
      </c>
      <c r="C13" s="6" t="n">
        <v>-20977</v>
      </c>
    </row>
    <row r="14">
      <c r="A14" s="4" t="inlineStr">
        <is>
          <t>Disposals</t>
        </is>
      </c>
      <c r="B14" s="6" t="n">
        <v>-842</v>
      </c>
      <c r="C14" s="6" t="n">
        <v>-147</v>
      </c>
    </row>
    <row r="15">
      <c r="A15" s="4" t="inlineStr">
        <is>
          <t>Ending balances</t>
        </is>
      </c>
      <c r="B15" s="6" t="n">
        <v>719945</v>
      </c>
      <c r="C15" s="6" t="n">
        <v>707935</v>
      </c>
    </row>
    <row r="16">
      <c r="A16" s="4" t="inlineStr">
        <is>
          <t>Real Estate Solutions | Operating Segments</t>
        </is>
      </c>
      <c r="B16" s="4" t="inlineStr">
        <is>
          <t xml:space="preserve"> </t>
        </is>
      </c>
      <c r="C16" s="4" t="inlineStr">
        <is>
          <t xml:space="preserve"> </t>
        </is>
      </c>
    </row>
    <row r="17">
      <c r="A17" s="3" t="inlineStr">
        <is>
          <t>Goodwill summary</t>
        </is>
      </c>
      <c r="B17" s="4" t="inlineStr">
        <is>
          <t xml:space="preserve"> </t>
        </is>
      </c>
      <c r="C17" s="4" t="inlineStr">
        <is>
          <t xml:space="preserve"> </t>
        </is>
      </c>
    </row>
    <row r="18">
      <c r="A18" s="4" t="inlineStr">
        <is>
          <t>Beginning balances</t>
        </is>
      </c>
      <c r="B18" s="6" t="n">
        <v>364194</v>
      </c>
      <c r="C18" s="6" t="n">
        <v>352504</v>
      </c>
    </row>
    <row r="19">
      <c r="A19" s="4" t="inlineStr">
        <is>
          <t>Acquisitions</t>
        </is>
      </c>
      <c r="B19" s="6" t="n">
        <v>0</v>
      </c>
      <c r="C19" s="6" t="n">
        <v>11690</v>
      </c>
    </row>
    <row r="20">
      <c r="A20" s="4" t="inlineStr">
        <is>
          <t>Purchase accounting adjustments</t>
        </is>
      </c>
      <c r="B20" s="6" t="n">
        <v>0</v>
      </c>
      <c r="C20" s="6" t="n">
        <v>0</v>
      </c>
    </row>
    <row r="21">
      <c r="A21" s="4" t="inlineStr">
        <is>
          <t>Disposals</t>
        </is>
      </c>
      <c r="B21" s="6" t="n">
        <v>0</v>
      </c>
      <c r="C21" s="6" t="n">
        <v>0</v>
      </c>
    </row>
    <row r="22">
      <c r="A22" s="4" t="inlineStr">
        <is>
          <t>Ending balances</t>
        </is>
      </c>
      <c r="B22" s="6" t="n">
        <v>364194</v>
      </c>
      <c r="C22" s="6" t="n">
        <v>364194</v>
      </c>
    </row>
    <row r="23">
      <c r="A23" s="4" t="inlineStr">
        <is>
          <t>Corporate | Operating Segments</t>
        </is>
      </c>
      <c r="B23" s="4" t="inlineStr">
        <is>
          <t xml:space="preserve"> </t>
        </is>
      </c>
      <c r="C23" s="4" t="inlineStr">
        <is>
          <t xml:space="preserve"> </t>
        </is>
      </c>
    </row>
    <row r="24">
      <c r="A24" s="3" t="inlineStr">
        <is>
          <t>Goodwill summary</t>
        </is>
      </c>
      <c r="B24" s="4" t="inlineStr">
        <is>
          <t xml:space="preserve"> </t>
        </is>
      </c>
      <c r="C24" s="4" t="inlineStr">
        <is>
          <t xml:space="preserve"> </t>
        </is>
      </c>
    </row>
    <row r="25">
      <c r="A25" s="4" t="inlineStr">
        <is>
          <t>Beginning balances</t>
        </is>
      </c>
      <c r="B25" s="6" t="n">
        <v>0</v>
      </c>
      <c r="C25" s="6" t="n">
        <v>0</v>
      </c>
    </row>
    <row r="26">
      <c r="A26" s="4" t="inlineStr">
        <is>
          <t>Acquisitions</t>
        </is>
      </c>
      <c r="B26" s="6" t="n">
        <v>0</v>
      </c>
      <c r="C26" s="6" t="n">
        <v>0</v>
      </c>
    </row>
    <row r="27">
      <c r="A27" s="4" t="inlineStr">
        <is>
          <t>Purchase accounting adjustments</t>
        </is>
      </c>
      <c r="B27" s="6" t="n">
        <v>0</v>
      </c>
      <c r="C27" s="6" t="n">
        <v>0</v>
      </c>
    </row>
    <row r="28">
      <c r="A28" s="4" t="inlineStr">
        <is>
          <t>Disposals</t>
        </is>
      </c>
      <c r="B28" s="6" t="n">
        <v>0</v>
      </c>
      <c r="C28" s="6" t="n">
        <v>0</v>
      </c>
    </row>
    <row r="29">
      <c r="A29" s="4" t="inlineStr">
        <is>
          <t>Ending balances</t>
        </is>
      </c>
      <c r="B29" s="7" t="n">
        <v>0</v>
      </c>
      <c r="C29"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Additional Information (Details) - USD ($) $ in Million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Tax-deductible goodwill</t>
        </is>
      </c>
      <c r="B4" s="4" t="inlineStr">
        <is>
          <t xml:space="preserve"> </t>
        </is>
      </c>
      <c r="C4" s="7" t="n">
        <v>18</v>
      </c>
    </row>
    <row r="5">
      <c r="A5" s="4" t="inlineStr">
        <is>
          <t>Measurement period to provisional purchase accounting adjustments</t>
        </is>
      </c>
      <c r="B5" s="4" t="inlineStr">
        <is>
          <t>1 year</t>
        </is>
      </c>
      <c r="C5" s="4" t="inlineStr">
        <is>
          <t>1 year</t>
        </is>
      </c>
    </row>
    <row r="6">
      <c r="A6" s="4" t="inlineStr">
        <is>
          <t>Amortization expense of other intangibles</t>
        </is>
      </c>
      <c r="B6" s="5" t="n">
        <v>32.1</v>
      </c>
      <c r="C6" s="5" t="n">
        <v>34.6</v>
      </c>
    </row>
    <row r="7">
      <c r="A7" s="3" t="inlineStr">
        <is>
          <t>Future amortization expense</t>
        </is>
      </c>
      <c r="B7" s="4" t="inlineStr">
        <is>
          <t xml:space="preserve"> </t>
        </is>
      </c>
      <c r="C7" s="4" t="inlineStr">
        <is>
          <t xml:space="preserve"> </t>
        </is>
      </c>
    </row>
    <row r="8">
      <c r="A8" s="4" t="inlineStr">
        <is>
          <t>Expected amortization expense in 2025</t>
        </is>
      </c>
      <c r="B8" s="10" t="n">
        <v>30.5</v>
      </c>
      <c r="C8" s="4" t="inlineStr">
        <is>
          <t xml:space="preserve"> </t>
        </is>
      </c>
    </row>
    <row r="9">
      <c r="A9" s="4" t="inlineStr">
        <is>
          <t>Expected amortization expense in 2026</t>
        </is>
      </c>
      <c r="B9" s="10" t="n">
        <v>22.8</v>
      </c>
      <c r="C9" s="4" t="inlineStr">
        <is>
          <t xml:space="preserve"> </t>
        </is>
      </c>
    </row>
    <row r="10">
      <c r="A10" s="4" t="inlineStr">
        <is>
          <t>Expected amortization expense in 2027</t>
        </is>
      </c>
      <c r="B10" s="10" t="n">
        <v>13.9</v>
      </c>
      <c r="C10" s="4" t="inlineStr">
        <is>
          <t xml:space="preserve"> </t>
        </is>
      </c>
    </row>
    <row r="11">
      <c r="A11" s="4" t="inlineStr">
        <is>
          <t>Expected amortization expense in 2028</t>
        </is>
      </c>
      <c r="B11" s="10" t="n">
        <v>12.6</v>
      </c>
      <c r="C11" s="4" t="inlineStr">
        <is>
          <t xml:space="preserve"> </t>
        </is>
      </c>
    </row>
    <row r="12">
      <c r="A12" s="4" t="inlineStr">
        <is>
          <t>Expected amortization expense in 2029</t>
        </is>
      </c>
      <c r="B12" s="10" t="n">
        <v>11.9</v>
      </c>
      <c r="C12" s="4" t="inlineStr">
        <is>
          <t xml:space="preserve"> </t>
        </is>
      </c>
    </row>
    <row r="13">
      <c r="A13" s="4" t="inlineStr">
        <is>
          <t>Titl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Other intangibles acquired</t>
        </is>
      </c>
      <c r="B15" s="7" t="n">
        <v>12</v>
      </c>
      <c r="C15" s="5" t="n">
        <v>28.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Intangibles by Clas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7" t="n">
        <v>304321</v>
      </c>
      <c r="C3" s="7" t="n">
        <v>292321</v>
      </c>
    </row>
    <row r="4">
      <c r="A4" s="4" t="inlineStr">
        <is>
          <t>Accumulated amortization</t>
        </is>
      </c>
      <c r="B4" s="6" t="n">
        <v>-131246</v>
      </c>
      <c r="C4" s="6" t="n">
        <v>-99125</v>
      </c>
    </row>
    <row r="5">
      <c r="A5" s="4" t="inlineStr">
        <is>
          <t>Net</t>
        </is>
      </c>
      <c r="B5" s="6" t="n">
        <v>173075</v>
      </c>
      <c r="C5" s="6" t="n">
        <v>19319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174302</v>
      </c>
      <c r="C8" s="6" t="n">
        <v>162302</v>
      </c>
    </row>
    <row r="9">
      <c r="A9" s="4" t="inlineStr">
        <is>
          <t>Accumulated amortization</t>
        </is>
      </c>
      <c r="B9" s="6" t="n">
        <v>-46141</v>
      </c>
      <c r="C9" s="6" t="n">
        <v>-31878</v>
      </c>
    </row>
    <row r="10">
      <c r="A10" s="4" t="inlineStr">
        <is>
          <t>Net</t>
        </is>
      </c>
      <c r="B10" s="6" t="n">
        <v>128161</v>
      </c>
      <c r="C10" s="6" t="n">
        <v>130424</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81062</v>
      </c>
      <c r="C13" s="6" t="n">
        <v>81062</v>
      </c>
    </row>
    <row r="14">
      <c r="A14" s="4" t="inlineStr">
        <is>
          <t>Accumulated amortization</t>
        </is>
      </c>
      <c r="B14" s="6" t="n">
        <v>-53984</v>
      </c>
      <c r="C14" s="6" t="n">
        <v>-38823</v>
      </c>
    </row>
    <row r="15">
      <c r="A15" s="4" t="inlineStr">
        <is>
          <t>Net</t>
        </is>
      </c>
      <c r="B15" s="6" t="n">
        <v>27078</v>
      </c>
      <c r="C15" s="6" t="n">
        <v>42239</v>
      </c>
    </row>
    <row r="16">
      <c r="A16" s="4" t="inlineStr">
        <is>
          <t>Other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6" t="n">
        <v>48957</v>
      </c>
      <c r="C18" s="6" t="n">
        <v>48957</v>
      </c>
    </row>
    <row r="19">
      <c r="A19" s="4" t="inlineStr">
        <is>
          <t>Accumulated amortization</t>
        </is>
      </c>
      <c r="B19" s="6" t="n">
        <v>-31121</v>
      </c>
      <c r="C19" s="6" t="n">
        <v>-28424</v>
      </c>
    </row>
    <row r="20">
      <c r="A20" s="4" t="inlineStr">
        <is>
          <t>Net</t>
        </is>
      </c>
      <c r="B20" s="7" t="n">
        <v>17836</v>
      </c>
      <c r="C20" s="7" t="n">
        <v>205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s payable - Summary of Notes Payable (Details) - USD ($) $ in Thousands</t>
        </is>
      </c>
      <c r="B1" s="2" t="inlineStr">
        <is>
          <t>Dec. 31, 2024</t>
        </is>
      </c>
      <c r="C1" s="2" t="inlineStr">
        <is>
          <t>Dec. 31, 2023</t>
        </is>
      </c>
      <c r="D1" s="2" t="inlineStr">
        <is>
          <t>Nov. 30, 2021</t>
        </is>
      </c>
    </row>
    <row r="2">
      <c r="A2" s="3" t="inlineStr">
        <is>
          <t>Debt Instrument [Line Items]</t>
        </is>
      </c>
      <c r="B2" s="4" t="inlineStr">
        <is>
          <t xml:space="preserve"> </t>
        </is>
      </c>
      <c r="C2" s="4" t="inlineStr">
        <is>
          <t xml:space="preserve"> </t>
        </is>
      </c>
      <c r="D2" s="4" t="inlineStr">
        <is>
          <t xml:space="preserve"> </t>
        </is>
      </c>
    </row>
    <row r="3">
      <c r="A3" s="4" t="inlineStr">
        <is>
          <t>Other notes payable</t>
        </is>
      </c>
      <c r="B3" s="7" t="n">
        <v>169</v>
      </c>
      <c r="C3" s="7" t="n">
        <v>160</v>
      </c>
      <c r="D3" s="4" t="inlineStr">
        <is>
          <t xml:space="preserve"> </t>
        </is>
      </c>
    </row>
    <row r="4">
      <c r="A4" s="4" t="inlineStr">
        <is>
          <t>Notes payable</t>
        </is>
      </c>
      <c r="B4" s="7" t="n">
        <v>445841</v>
      </c>
      <c r="C4" s="6" t="n">
        <v>445290</v>
      </c>
      <c r="D4" s="4" t="inlineStr">
        <is>
          <t xml:space="preserve"> </t>
        </is>
      </c>
    </row>
    <row r="5">
      <c r="A5" s="4" t="inlineStr">
        <is>
          <t>3.6% Senior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interest rate (as a percent)</t>
        </is>
      </c>
      <c r="B7" s="11" t="n">
        <v>0.036</v>
      </c>
      <c r="C7" s="4" t="inlineStr">
        <is>
          <t xml:space="preserve"> </t>
        </is>
      </c>
      <c r="D7" s="11" t="n">
        <v>0.036</v>
      </c>
    </row>
    <row r="8">
      <c r="A8" s="4" t="inlineStr">
        <is>
          <t>3.6% Senior Notes</t>
        </is>
      </c>
      <c r="B8" s="7" t="n">
        <v>445672</v>
      </c>
      <c r="C8" s="7" t="n">
        <v>445130</v>
      </c>
      <c r="D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Notes payable - Additional Information (Details)</t>
        </is>
      </c>
      <c r="B1" s="2" t="inlineStr">
        <is>
          <t>1 Months Ended</t>
        </is>
      </c>
    </row>
    <row r="2">
      <c r="B2" s="2" t="inlineStr">
        <is>
          <t>Nov. 30, 2021 USD ($) d</t>
        </is>
      </c>
      <c r="C2" s="2" t="inlineStr">
        <is>
          <t>Oct. 31, 2021 USD ($)</t>
        </is>
      </c>
      <c r="D2" s="2" t="inlineStr">
        <is>
          <t>Dec. 31, 2024 USD ($)</t>
        </is>
      </c>
      <c r="E2" s="2" t="inlineStr">
        <is>
          <t>Dec. 31, 2023 USD ($)</t>
        </is>
      </c>
    </row>
    <row r="3">
      <c r="A3" s="4" t="inlineStr">
        <is>
          <t>Senior Notes | 3.6% 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7" t="n">
        <v>450000000</v>
      </c>
      <c r="C5" s="4" t="inlineStr">
        <is>
          <t xml:space="preserve"> </t>
        </is>
      </c>
      <c r="D5" s="4" t="inlineStr">
        <is>
          <t xml:space="preserve"> </t>
        </is>
      </c>
      <c r="E5" s="4" t="inlineStr">
        <is>
          <t xml:space="preserve"> </t>
        </is>
      </c>
    </row>
    <row r="6">
      <c r="A6" s="4" t="inlineStr">
        <is>
          <t>Stated interest rate (as a percent)</t>
        </is>
      </c>
      <c r="B6" s="11" t="n">
        <v>0.036</v>
      </c>
      <c r="C6" s="4" t="inlineStr">
        <is>
          <t xml:space="preserve"> </t>
        </is>
      </c>
      <c r="D6" s="11" t="n">
        <v>0.036</v>
      </c>
      <c r="E6" s="4" t="inlineStr">
        <is>
          <t xml:space="preserve"> </t>
        </is>
      </c>
    </row>
    <row r="7">
      <c r="A7" s="4" t="inlineStr">
        <is>
          <t>Debt issuance costs</t>
        </is>
      </c>
      <c r="B7" s="7" t="n">
        <v>444000000</v>
      </c>
      <c r="C7" s="4" t="inlineStr">
        <is>
          <t xml:space="preserve"> </t>
        </is>
      </c>
      <c r="D7" s="4" t="inlineStr">
        <is>
          <t xml:space="preserve"> </t>
        </is>
      </c>
      <c r="E7" s="4" t="inlineStr">
        <is>
          <t xml:space="preserve"> </t>
        </is>
      </c>
    </row>
    <row r="8">
      <c r="A8" s="4" t="inlineStr">
        <is>
          <t>Fair value of senior notes</t>
        </is>
      </c>
      <c r="B8" s="4" t="inlineStr">
        <is>
          <t xml:space="preserve"> </t>
        </is>
      </c>
      <c r="C8" s="4" t="inlineStr">
        <is>
          <t xml:space="preserve"> </t>
        </is>
      </c>
      <c r="D8" s="7" t="n">
        <v>392200000</v>
      </c>
      <c r="E8" s="7" t="n">
        <v>349000000</v>
      </c>
    </row>
    <row r="9">
      <c r="A9" s="4" t="inlineStr">
        <is>
          <t>Senior Notes | 3.6% Senior Notes | At any time prior to August 15, 2031</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demption notice period | d</t>
        </is>
      </c>
      <c r="B11" s="6" t="n">
        <v>15</v>
      </c>
      <c r="C11" s="4" t="inlineStr">
        <is>
          <t xml:space="preserve"> </t>
        </is>
      </c>
      <c r="D11" s="4" t="inlineStr">
        <is>
          <t xml:space="preserve"> </t>
        </is>
      </c>
      <c r="E11" s="4" t="inlineStr">
        <is>
          <t xml:space="preserve"> </t>
        </is>
      </c>
    </row>
    <row r="12">
      <c r="A12" s="4" t="inlineStr">
        <is>
          <t>Senior Notes | 3.6% Senior Notes | Minimum | At any time prior to August 15, 2031</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demption price percentage</t>
        </is>
      </c>
      <c r="B14" s="9" t="n">
        <v>1</v>
      </c>
      <c r="C14" s="4" t="inlineStr">
        <is>
          <t xml:space="preserve"> </t>
        </is>
      </c>
      <c r="D14" s="4" t="inlineStr">
        <is>
          <t xml:space="preserve"> </t>
        </is>
      </c>
      <c r="E14" s="4" t="inlineStr">
        <is>
          <t xml:space="preserve"> </t>
        </is>
      </c>
    </row>
    <row r="15">
      <c r="A15" s="4" t="inlineStr">
        <is>
          <t>Line of credit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maining borrowing capacity</t>
        </is>
      </c>
      <c r="B17" s="4" t="inlineStr">
        <is>
          <t xml:space="preserve"> </t>
        </is>
      </c>
      <c r="C17" s="4" t="inlineStr">
        <is>
          <t xml:space="preserve"> </t>
        </is>
      </c>
      <c r="D17" s="6" t="n">
        <v>197500000</v>
      </c>
      <c r="E17" s="4" t="inlineStr">
        <is>
          <t xml:space="preserve"> </t>
        </is>
      </c>
    </row>
    <row r="18">
      <c r="A18" s="4" t="inlineStr">
        <is>
          <t>Line of credit | Letter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maining borrowing capacity</t>
        </is>
      </c>
      <c r="B20" s="4" t="inlineStr">
        <is>
          <t xml:space="preserve"> </t>
        </is>
      </c>
      <c r="C20" s="4" t="inlineStr">
        <is>
          <t xml:space="preserve"> </t>
        </is>
      </c>
      <c r="D20" s="7" t="n">
        <v>2500000</v>
      </c>
      <c r="E20" s="4" t="inlineStr">
        <is>
          <t xml:space="preserve"> </t>
        </is>
      </c>
    </row>
    <row r="21">
      <c r="A21" s="4" t="inlineStr">
        <is>
          <t>Line of credit | New Credit Agreem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4" t="inlineStr">
        <is>
          <t xml:space="preserve"> </t>
        </is>
      </c>
      <c r="C23" s="7" t="n">
        <v>200000000</v>
      </c>
      <c r="D23" s="4" t="inlineStr">
        <is>
          <t xml:space="preserve"> </t>
        </is>
      </c>
      <c r="E23" s="4" t="inlineStr">
        <is>
          <t xml:space="preserve"> </t>
        </is>
      </c>
    </row>
    <row r="24">
      <c r="A24" s="4" t="inlineStr">
        <is>
          <t>Line of credit | New Credit Agreement | 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crease limit</t>
        </is>
      </c>
      <c r="B26" s="4" t="inlineStr">
        <is>
          <t xml:space="preserve"> </t>
        </is>
      </c>
      <c r="C26" s="7" t="n">
        <v>125000000</v>
      </c>
      <c r="D26" s="4" t="inlineStr">
        <is>
          <t xml:space="preserve"> </t>
        </is>
      </c>
      <c r="E26" s="4" t="inlineStr">
        <is>
          <t xml:space="preserve"> </t>
        </is>
      </c>
    </row>
    <row r="27">
      <c r="A27" s="4" t="inlineStr">
        <is>
          <t>Line of credit | New Credit Agreement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ommitment fee (percent)</t>
        </is>
      </c>
      <c r="B29" s="4" t="inlineStr">
        <is>
          <t xml:space="preserve"> </t>
        </is>
      </c>
      <c r="C29" s="11" t="n">
        <v>0.0015</v>
      </c>
      <c r="D29" s="4" t="inlineStr">
        <is>
          <t xml:space="preserve"> </t>
        </is>
      </c>
      <c r="E29" s="4" t="inlineStr">
        <is>
          <t xml:space="preserve"> </t>
        </is>
      </c>
    </row>
    <row r="30">
      <c r="A30" s="4" t="inlineStr">
        <is>
          <t>Line of credit | New Credit Agreement | Minimum | Base Rat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 line of credit (percent)</t>
        </is>
      </c>
      <c r="B32" s="4" t="inlineStr">
        <is>
          <t xml:space="preserve"> </t>
        </is>
      </c>
      <c r="C32" s="11" t="n">
        <v>0.0025</v>
      </c>
      <c r="D32" s="4" t="inlineStr">
        <is>
          <t xml:space="preserve"> </t>
        </is>
      </c>
      <c r="E32" s="4" t="inlineStr">
        <is>
          <t xml:space="preserve"> </t>
        </is>
      </c>
    </row>
    <row r="33">
      <c r="A33" s="4" t="inlineStr">
        <is>
          <t>Line of credit | New Credit Agreement | Minimum | Secured Overnight Financing Rate (SOF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 line of credit (percent)</t>
        </is>
      </c>
      <c r="B35" s="4" t="inlineStr">
        <is>
          <t xml:space="preserve"> </t>
        </is>
      </c>
      <c r="C35" s="11" t="n">
        <v>0.0125</v>
      </c>
      <c r="D35" s="4" t="inlineStr">
        <is>
          <t xml:space="preserve"> </t>
        </is>
      </c>
      <c r="E35" s="4" t="inlineStr">
        <is>
          <t xml:space="preserve"> </t>
        </is>
      </c>
    </row>
    <row r="36">
      <c r="A36" s="4" t="inlineStr">
        <is>
          <t>Line of credit | New Credit Agreement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ommitment fee (percent)</t>
        </is>
      </c>
      <c r="B38" s="4" t="inlineStr">
        <is>
          <t xml:space="preserve"> </t>
        </is>
      </c>
      <c r="C38" s="11" t="n">
        <v>0.003</v>
      </c>
      <c r="D38" s="4" t="inlineStr">
        <is>
          <t xml:space="preserve"> </t>
        </is>
      </c>
      <c r="E38" s="4" t="inlineStr">
        <is>
          <t xml:space="preserve"> </t>
        </is>
      </c>
    </row>
    <row r="39">
      <c r="A39" s="4" t="inlineStr">
        <is>
          <t>Line of credit | New Credit Agreement | Maximum | Base 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 line of credit (percent)</t>
        </is>
      </c>
      <c r="B41" s="4" t="inlineStr">
        <is>
          <t xml:space="preserve"> </t>
        </is>
      </c>
      <c r="C41" s="12" t="n">
        <v>0.00625</v>
      </c>
      <c r="D41" s="4" t="inlineStr">
        <is>
          <t xml:space="preserve"> </t>
        </is>
      </c>
      <c r="E41" s="4" t="inlineStr">
        <is>
          <t xml:space="preserve"> </t>
        </is>
      </c>
    </row>
    <row r="42">
      <c r="A42" s="4" t="inlineStr">
        <is>
          <t>Line of credit | New Credit Agreement | Maximum | Secured Overnight Financing Rate (SOF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 line of credit (percent)</t>
        </is>
      </c>
      <c r="B44" s="4" t="inlineStr">
        <is>
          <t xml:space="preserve"> </t>
        </is>
      </c>
      <c r="C44" s="12" t="n">
        <v>0.01625</v>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d title losses - Estimated Title Losses (Details) - USD ($) $ in Thousands</t>
        </is>
      </c>
      <c r="B1" s="2" t="inlineStr">
        <is>
          <t>12 Months Ended</t>
        </is>
      </c>
    </row>
    <row r="2">
      <c r="B2" s="2" t="inlineStr">
        <is>
          <t>Dec. 31, 2024</t>
        </is>
      </c>
      <c r="C2" s="2" t="inlineStr">
        <is>
          <t>Dec. 31, 2023</t>
        </is>
      </c>
      <c r="D2" s="2" t="inlineStr">
        <is>
          <t>Dec. 31, 2022</t>
        </is>
      </c>
    </row>
    <row r="3">
      <c r="A3" s="3" t="inlineStr">
        <is>
          <t>Loss Contingency Accrual</t>
        </is>
      </c>
      <c r="B3" s="4" t="inlineStr">
        <is>
          <t xml:space="preserve"> </t>
        </is>
      </c>
      <c r="C3" s="4" t="inlineStr">
        <is>
          <t xml:space="preserve"> </t>
        </is>
      </c>
      <c r="D3" s="4" t="inlineStr">
        <is>
          <t xml:space="preserve"> </t>
        </is>
      </c>
    </row>
    <row r="4">
      <c r="A4" s="4" t="inlineStr">
        <is>
          <t>Balances at beginning of period</t>
        </is>
      </c>
      <c r="B4" s="7" t="n">
        <v>528269</v>
      </c>
      <c r="C4" s="7" t="n">
        <v>549448</v>
      </c>
      <c r="D4" s="7" t="n">
        <v>549614</v>
      </c>
    </row>
    <row r="5">
      <c r="A5" s="3" t="inlineStr">
        <is>
          <t>Provisions:</t>
        </is>
      </c>
      <c r="B5" s="4" t="inlineStr">
        <is>
          <t xml:space="preserve"> </t>
        </is>
      </c>
      <c r="C5" s="4" t="inlineStr">
        <is>
          <t xml:space="preserve"> </t>
        </is>
      </c>
      <c r="D5" s="4" t="inlineStr">
        <is>
          <t xml:space="preserve"> </t>
        </is>
      </c>
    </row>
    <row r="6">
      <c r="A6" s="4" t="inlineStr">
        <is>
          <t>Current year</t>
        </is>
      </c>
      <c r="B6" s="6" t="n">
        <v>71350</v>
      </c>
      <c r="C6" s="6" t="n">
        <v>66818</v>
      </c>
      <c r="D6" s="6" t="n">
        <v>95442</v>
      </c>
    </row>
    <row r="7">
      <c r="A7" s="4" t="inlineStr">
        <is>
          <t>Previous policy years</t>
        </is>
      </c>
      <c r="B7" s="6" t="n">
        <v>9061</v>
      </c>
      <c r="C7" s="6" t="n">
        <v>13464</v>
      </c>
      <c r="D7" s="6" t="n">
        <v>7291</v>
      </c>
    </row>
    <row r="8">
      <c r="A8" s="4" t="inlineStr">
        <is>
          <t>Total provisions</t>
        </is>
      </c>
      <c r="B8" s="6" t="n">
        <v>80411</v>
      </c>
      <c r="C8" s="6" t="n">
        <v>80282</v>
      </c>
      <c r="D8" s="6" t="n">
        <v>102733</v>
      </c>
    </row>
    <row r="9">
      <c r="A9" s="3" t="inlineStr">
        <is>
          <t>Payments, net of recoveries:</t>
        </is>
      </c>
      <c r="B9" s="4" t="inlineStr">
        <is>
          <t xml:space="preserve"> </t>
        </is>
      </c>
      <c r="C9" s="4" t="inlineStr">
        <is>
          <t xml:space="preserve"> </t>
        </is>
      </c>
      <c r="D9" s="4" t="inlineStr">
        <is>
          <t xml:space="preserve"> </t>
        </is>
      </c>
    </row>
    <row r="10">
      <c r="A10" s="4" t="inlineStr">
        <is>
          <t>Current year</t>
        </is>
      </c>
      <c r="B10" s="6" t="n">
        <v>-17917</v>
      </c>
      <c r="C10" s="6" t="n">
        <v>-19209</v>
      </c>
      <c r="D10" s="6" t="n">
        <v>-20966</v>
      </c>
    </row>
    <row r="11">
      <c r="A11" s="4" t="inlineStr">
        <is>
          <t>Previous policy years</t>
        </is>
      </c>
      <c r="B11" s="6" t="n">
        <v>-67504</v>
      </c>
      <c r="C11" s="6" t="n">
        <v>-85108</v>
      </c>
      <c r="D11" s="6" t="n">
        <v>-72132</v>
      </c>
    </row>
    <row r="12">
      <c r="A12" s="4" t="inlineStr">
        <is>
          <t>Total payments, net of recoveries</t>
        </is>
      </c>
      <c r="B12" s="6" t="n">
        <v>-85421</v>
      </c>
      <c r="C12" s="6" t="n">
        <v>-104317</v>
      </c>
      <c r="D12" s="6" t="n">
        <v>-93098</v>
      </c>
    </row>
    <row r="13">
      <c r="A13" s="4" t="inlineStr">
        <is>
          <t>Effects of changes in foreign currency exchange rates</t>
        </is>
      </c>
      <c r="B13" s="6" t="n">
        <v>-11725</v>
      </c>
      <c r="C13" s="6" t="n">
        <v>2856</v>
      </c>
      <c r="D13" s="6" t="n">
        <v>-9801</v>
      </c>
    </row>
    <row r="14">
      <c r="A14" s="4" t="inlineStr">
        <is>
          <t>Balances at end of period</t>
        </is>
      </c>
      <c r="B14" s="7" t="n">
        <v>511534</v>
      </c>
      <c r="C14" s="7" t="n">
        <v>528269</v>
      </c>
      <c r="D14" s="7" t="n">
        <v>549448</v>
      </c>
    </row>
    <row r="15">
      <c r="A15" s="3" t="inlineStr">
        <is>
          <t>Loss ratios as a percentage of title operating revenues:</t>
        </is>
      </c>
      <c r="B15" s="4" t="inlineStr">
        <is>
          <t xml:space="preserve"> </t>
        </is>
      </c>
      <c r="C15" s="4" t="inlineStr">
        <is>
          <t xml:space="preserve"> </t>
        </is>
      </c>
      <c r="D15" s="4" t="inlineStr">
        <is>
          <t xml:space="preserve"> </t>
        </is>
      </c>
    </row>
    <row r="16">
      <c r="A16" s="4" t="inlineStr">
        <is>
          <t>Current year provisions</t>
        </is>
      </c>
      <c r="B16" s="11" t="n">
        <v>0.035</v>
      </c>
      <c r="C16" s="11" t="n">
        <v>0.034</v>
      </c>
      <c r="D16" s="11" t="n">
        <v>0.035</v>
      </c>
    </row>
    <row r="17">
      <c r="A17" s="4" t="inlineStr">
        <is>
          <t>Total provisions</t>
        </is>
      </c>
      <c r="B17" s="11" t="n">
        <v>0.039</v>
      </c>
      <c r="C17" s="11" t="n">
        <v>0.041</v>
      </c>
      <c r="D17" s="11" t="n">
        <v>0.0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 Additional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t>
        </is>
      </c>
      <c r="B4" s="5" t="n">
        <v>13.3</v>
      </c>
      <c r="C4" s="4" t="inlineStr">
        <is>
          <t xml:space="preserve"> </t>
        </is>
      </c>
      <c r="D4" s="4" t="inlineStr">
        <is>
          <t xml:space="preserve"> </t>
        </is>
      </c>
    </row>
    <row r="5">
      <c r="A5" s="4" t="inlineStr">
        <is>
          <t>Remaining contractual term</t>
        </is>
      </c>
      <c r="B5" s="4" t="inlineStr">
        <is>
          <t>5 years 3 months 18 days</t>
        </is>
      </c>
      <c r="C5" s="4" t="inlineStr">
        <is>
          <t xml:space="preserve"> </t>
        </is>
      </c>
      <c r="D5" s="4" t="inlineStr">
        <is>
          <t xml:space="preserve"> </t>
        </is>
      </c>
    </row>
    <row r="6">
      <c r="A6" s="4" t="inlineStr">
        <is>
          <t>Fair value of vested shares</t>
        </is>
      </c>
      <c r="B6" s="7" t="n">
        <v>13</v>
      </c>
      <c r="C6" s="5" t="n">
        <v>5.6</v>
      </c>
      <c r="D6" s="4" t="inlineStr">
        <is>
          <t xml:space="preserve"> </t>
        </is>
      </c>
    </row>
    <row r="7">
      <c r="A7" s="4" t="inlineStr">
        <is>
          <t>Compensation costs</t>
        </is>
      </c>
      <c r="B7" s="5" t="n">
        <v>12.7</v>
      </c>
      <c r="C7" s="10" t="n">
        <v>10.1</v>
      </c>
      <c r="D7" s="5" t="n">
        <v>11.5</v>
      </c>
    </row>
    <row r="8">
      <c r="A8" s="4" t="inlineStr">
        <is>
          <t>Time-based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Performance-based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Restricted stock an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ggregate fair values at grant date</t>
        </is>
      </c>
      <c r="B16" s="5" t="n">
        <v>18.9</v>
      </c>
      <c r="C16" s="5" t="n">
        <v>12.3</v>
      </c>
      <c r="D16" s="5" t="n">
        <v>11.9</v>
      </c>
    </row>
    <row r="17">
      <c r="A17" s="4" t="inlineStr">
        <is>
          <t>Granted (in shares)</t>
        </is>
      </c>
      <c r="B17" s="6" t="n">
        <v>297400</v>
      </c>
      <c r="C17" s="6" t="n">
        <v>299000</v>
      </c>
      <c r="D17" s="6" t="n">
        <v>188300</v>
      </c>
    </row>
    <row r="18">
      <c r="A18" s="4" t="inlineStr">
        <is>
          <t>Average grant price (in usd per share)</t>
        </is>
      </c>
      <c r="B18" s="8" t="n">
        <v>63.41</v>
      </c>
      <c r="C18" s="8" t="n">
        <v>41.09</v>
      </c>
      <c r="D18" s="8" t="n">
        <v>62.99</v>
      </c>
    </row>
    <row r="19">
      <c r="A19" s="4" t="inlineStr">
        <is>
          <t>Restricted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ax benefits related to vesting of awards</t>
        </is>
      </c>
      <c r="B21" s="5" t="n">
        <v>2.2</v>
      </c>
      <c r="C21" s="5" t="n">
        <v>0.9</v>
      </c>
      <c r="D21" s="5" t="n">
        <v>1.2</v>
      </c>
    </row>
    <row r="22">
      <c r="A22" s="4" t="inlineStr">
        <is>
          <t>Compensation costs not yet recognized</t>
        </is>
      </c>
      <c r="B22" s="5" t="n">
        <v>13.4</v>
      </c>
      <c r="C22" s="4" t="inlineStr">
        <is>
          <t xml:space="preserve"> </t>
        </is>
      </c>
      <c r="D22" s="4" t="inlineStr">
        <is>
          <t xml:space="preserve"> </t>
        </is>
      </c>
    </row>
    <row r="23">
      <c r="A23" s="4" t="inlineStr">
        <is>
          <t>Compensation costs not yet recognized, period for recognition</t>
        </is>
      </c>
      <c r="B23" s="4" t="inlineStr">
        <is>
          <t>1 year 2 months 12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Restricted Common Stock Unit Activity (Details) - Restricted stock unit</t>
        </is>
      </c>
      <c r="B1" s="2" t="inlineStr">
        <is>
          <t>12 Months Ended</t>
        </is>
      </c>
    </row>
    <row r="2">
      <c r="B2" s="2" t="inlineStr">
        <is>
          <t>Dec. 31, 2024 $ / shares shares</t>
        </is>
      </c>
    </row>
    <row r="3">
      <c r="A3" s="3" t="inlineStr">
        <is>
          <t>Units</t>
        </is>
      </c>
      <c r="B3" s="4" t="inlineStr">
        <is>
          <t xml:space="preserve"> </t>
        </is>
      </c>
    </row>
    <row r="4">
      <c r="A4" s="4" t="inlineStr">
        <is>
          <t>Outstanding at beginning (in shares) | shares</t>
        </is>
      </c>
      <c r="B4" s="6" t="n">
        <v>517035</v>
      </c>
    </row>
    <row r="5">
      <c r="A5" s="4" t="inlineStr">
        <is>
          <t>Granted (in shares) | shares</t>
        </is>
      </c>
      <c r="B5" s="6" t="n">
        <v>297367</v>
      </c>
    </row>
    <row r="6">
      <c r="A6" s="4" t="inlineStr">
        <is>
          <t>Vested/Converted (in shares) | shares</t>
        </is>
      </c>
      <c r="B6" s="6" t="n">
        <v>-208484</v>
      </c>
    </row>
    <row r="7">
      <c r="A7" s="4" t="inlineStr">
        <is>
          <t>Forfeited (in shares) | shares</t>
        </is>
      </c>
      <c r="B7" s="6" t="n">
        <v>-89828</v>
      </c>
    </row>
    <row r="8">
      <c r="A8" s="4" t="inlineStr">
        <is>
          <t>Outstanding at ending (in shares) | shares</t>
        </is>
      </c>
      <c r="B8" s="6" t="n">
        <v>516090</v>
      </c>
    </row>
    <row r="9">
      <c r="A9" s="4" t="inlineStr">
        <is>
          <t>Nonvested balance at end of period (in shares) | shares</t>
        </is>
      </c>
      <c r="B9" s="6" t="n">
        <v>488049</v>
      </c>
    </row>
    <row r="10">
      <c r="A10" s="3" t="inlineStr">
        <is>
          <t>Weighted-Average Grant-Date Fair Value per Share ($)</t>
        </is>
      </c>
      <c r="B10" s="4" t="inlineStr">
        <is>
          <t xml:space="preserve"> </t>
        </is>
      </c>
    </row>
    <row r="11">
      <c r="A11" s="4" t="inlineStr">
        <is>
          <t>Outstanding at beginning (in usd per share) | $ / shares</t>
        </is>
      </c>
      <c r="B11" s="8" t="n">
        <v>49.14</v>
      </c>
    </row>
    <row r="12">
      <c r="A12" s="4" t="inlineStr">
        <is>
          <t>Granted (in usd per share) | $ / shares</t>
        </is>
      </c>
      <c r="B12" s="13" t="n">
        <v>63.41</v>
      </c>
    </row>
    <row r="13">
      <c r="A13" s="4" t="inlineStr">
        <is>
          <t>Vested/Converted (in usd per share) | $ / shares</t>
        </is>
      </c>
      <c r="B13" s="13" t="n">
        <v>52.46</v>
      </c>
    </row>
    <row r="14">
      <c r="A14" s="4" t="inlineStr">
        <is>
          <t>Forfeited (in usd per share) | $ / shares</t>
        </is>
      </c>
      <c r="B14" s="13" t="n">
        <v>57.87</v>
      </c>
    </row>
    <row r="15">
      <c r="A15" s="4" t="inlineStr">
        <is>
          <t>Outstanding at ending (in usd per share) | $ / shares</t>
        </is>
      </c>
      <c r="B15" s="13" t="n">
        <v>54.5</v>
      </c>
    </row>
    <row r="16">
      <c r="A16" s="4" t="inlineStr">
        <is>
          <t>Nonvested balance at end of period (in usd per share) | $ / shares</t>
        </is>
      </c>
      <c r="B16" s="8" t="n">
        <v>54.6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32" customWidth="1" min="2" max="2"/>
  </cols>
  <sheetData>
    <row r="1">
      <c r="A1" s="1" t="inlineStr">
        <is>
          <t>Share-based payments - Schedule Of Options Activity (Details)</t>
        </is>
      </c>
      <c r="B1" s="2" t="inlineStr">
        <is>
          <t>12 Months Ended</t>
        </is>
      </c>
    </row>
    <row r="2">
      <c r="B2" s="2" t="inlineStr">
        <is>
          <t>Dec. 31, 2024 $ / shares shares</t>
        </is>
      </c>
    </row>
    <row r="3">
      <c r="A3" s="3" t="inlineStr">
        <is>
          <t>Units</t>
        </is>
      </c>
      <c r="B3" s="4" t="inlineStr">
        <is>
          <t xml:space="preserve"> </t>
        </is>
      </c>
    </row>
    <row r="4">
      <c r="A4" s="4" t="inlineStr">
        <is>
          <t>Outstanding beginning (in shares) | shares</t>
        </is>
      </c>
      <c r="B4" s="6" t="n">
        <v>675018</v>
      </c>
    </row>
    <row r="5">
      <c r="A5" s="4" t="inlineStr">
        <is>
          <t>Exercised (in shares) | shares</t>
        </is>
      </c>
      <c r="B5" s="6" t="n">
        <v>-139018</v>
      </c>
    </row>
    <row r="6">
      <c r="A6" s="4" t="inlineStr">
        <is>
          <t>Outstanding ending (in shares) | shares</t>
        </is>
      </c>
      <c r="B6" s="6" t="n">
        <v>536000</v>
      </c>
    </row>
    <row r="7">
      <c r="A7" s="4" t="inlineStr">
        <is>
          <t>Nonvested (in shares) | shares</t>
        </is>
      </c>
      <c r="B7" s="6" t="n">
        <v>0</v>
      </c>
    </row>
    <row r="8">
      <c r="A8" s="3" t="inlineStr">
        <is>
          <t>Weighted-Average Exercise Price ($)</t>
        </is>
      </c>
      <c r="B8" s="4" t="inlineStr">
        <is>
          <t xml:space="preserve"> </t>
        </is>
      </c>
    </row>
    <row r="9">
      <c r="A9" s="4" t="inlineStr">
        <is>
          <t>Outstanding beginning (in usd per share) | $ / shares</t>
        </is>
      </c>
      <c r="B9" s="8" t="n">
        <v>42.33</v>
      </c>
    </row>
    <row r="10">
      <c r="A10" s="4" t="inlineStr">
        <is>
          <t>Exercised (in usd per share) | $ / shares</t>
        </is>
      </c>
      <c r="B10" s="13" t="n">
        <v>41.21</v>
      </c>
    </row>
    <row r="11">
      <c r="A11" s="4" t="inlineStr">
        <is>
          <t>Outstanding ending (in usd per share) | $ / shares</t>
        </is>
      </c>
      <c r="B11" s="13" t="n">
        <v>42.62</v>
      </c>
    </row>
    <row r="12">
      <c r="A12" s="4" t="inlineStr">
        <is>
          <t>Nonvested (in shares) | $ / shares</t>
        </is>
      </c>
      <c r="B12"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per share (in usd per share)</t>
        </is>
      </c>
      <c r="B4" s="8" t="n">
        <v>1.95</v>
      </c>
      <c r="C4" s="8" t="n">
        <v>1.85</v>
      </c>
      <c r="D4" s="8" t="n">
        <v>1.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in $ thousands):</t>
        </is>
      </c>
      <c r="B3" s="4" t="inlineStr">
        <is>
          <t xml:space="preserve"> </t>
        </is>
      </c>
      <c r="C3" s="4" t="inlineStr">
        <is>
          <t xml:space="preserve"> </t>
        </is>
      </c>
      <c r="D3" s="4" t="inlineStr">
        <is>
          <t xml:space="preserve"> </t>
        </is>
      </c>
    </row>
    <row r="4">
      <c r="A4" s="4" t="inlineStr">
        <is>
          <t>Net income attributable to Stewart</t>
        </is>
      </c>
      <c r="B4" s="7" t="n">
        <v>73310</v>
      </c>
      <c r="C4" s="7" t="n">
        <v>30439</v>
      </c>
      <c r="D4" s="7" t="n">
        <v>162305</v>
      </c>
    </row>
    <row r="5">
      <c r="A5" s="3" t="inlineStr">
        <is>
          <t>Denominator (in thousands):</t>
        </is>
      </c>
      <c r="B5" s="4" t="inlineStr">
        <is>
          <t xml:space="preserve"> </t>
        </is>
      </c>
      <c r="C5" s="4" t="inlineStr">
        <is>
          <t xml:space="preserve"> </t>
        </is>
      </c>
      <c r="D5" s="4" t="inlineStr">
        <is>
          <t xml:space="preserve"> </t>
        </is>
      </c>
    </row>
    <row r="6">
      <c r="A6" s="4" t="inlineStr">
        <is>
          <t>Basic average shares outstanding (in shares)</t>
        </is>
      </c>
      <c r="B6" s="6" t="n">
        <v>27628</v>
      </c>
      <c r="C6" s="6" t="n">
        <v>27293</v>
      </c>
      <c r="D6" s="6" t="n">
        <v>27055</v>
      </c>
    </row>
    <row r="7">
      <c r="A7" s="4" t="inlineStr">
        <is>
          <t>Diluted average shares outstanding (in shares)</t>
        </is>
      </c>
      <c r="B7" s="6" t="n">
        <v>28129</v>
      </c>
      <c r="C7" s="6" t="n">
        <v>27520</v>
      </c>
      <c r="D7" s="6" t="n">
        <v>27347</v>
      </c>
    </row>
    <row r="8">
      <c r="A8" s="4" t="inlineStr">
        <is>
          <t>Basic earnings per share attributable to Stewart (in usd per share)</t>
        </is>
      </c>
      <c r="B8" s="8" t="n">
        <v>2.65</v>
      </c>
      <c r="C8" s="8" t="n">
        <v>1.12</v>
      </c>
      <c r="D8" s="7" t="n">
        <v>6</v>
      </c>
    </row>
    <row r="9">
      <c r="A9" s="4" t="inlineStr">
        <is>
          <t>Diluted earnings per share attributable to Stewart (in usd per share)</t>
        </is>
      </c>
      <c r="B9" s="8" t="n">
        <v>2.61</v>
      </c>
      <c r="C9" s="8" t="n">
        <v>1.11</v>
      </c>
      <c r="D9" s="8" t="n">
        <v>5.94</v>
      </c>
    </row>
    <row r="10">
      <c r="A10" s="4" t="inlineStr">
        <is>
          <t>Stock options</t>
        </is>
      </c>
      <c r="B10" s="4" t="inlineStr">
        <is>
          <t xml:space="preserve"> </t>
        </is>
      </c>
      <c r="C10" s="4" t="inlineStr">
        <is>
          <t xml:space="preserve"> </t>
        </is>
      </c>
      <c r="D10" s="4" t="inlineStr">
        <is>
          <t xml:space="preserve"> </t>
        </is>
      </c>
    </row>
    <row r="11">
      <c r="A11" s="3" t="inlineStr">
        <is>
          <t>Denominator (in thousands):</t>
        </is>
      </c>
      <c r="B11" s="4" t="inlineStr">
        <is>
          <t xml:space="preserve"> </t>
        </is>
      </c>
      <c r="C11" s="4" t="inlineStr">
        <is>
          <t xml:space="preserve"> </t>
        </is>
      </c>
      <c r="D11" s="4" t="inlineStr">
        <is>
          <t xml:space="preserve"> </t>
        </is>
      </c>
    </row>
    <row r="12">
      <c r="A12" s="4" t="inlineStr">
        <is>
          <t>Average number of dilutive shares relating to restricted shares and units (in shares)</t>
        </is>
      </c>
      <c r="B12" s="6" t="n">
        <v>225</v>
      </c>
      <c r="C12" s="6" t="n">
        <v>69</v>
      </c>
      <c r="D12" s="6" t="n">
        <v>159</v>
      </c>
    </row>
    <row r="13">
      <c r="A13" s="4" t="inlineStr">
        <is>
          <t>Restricted stock and restricted stock units</t>
        </is>
      </c>
      <c r="B13" s="4" t="inlineStr">
        <is>
          <t xml:space="preserve"> </t>
        </is>
      </c>
      <c r="C13" s="4" t="inlineStr">
        <is>
          <t xml:space="preserve"> </t>
        </is>
      </c>
      <c r="D13" s="4" t="inlineStr">
        <is>
          <t xml:space="preserve"> </t>
        </is>
      </c>
    </row>
    <row r="14">
      <c r="A14" s="3" t="inlineStr">
        <is>
          <t>Denominator (in thousands):</t>
        </is>
      </c>
      <c r="B14" s="4" t="inlineStr">
        <is>
          <t xml:space="preserve"> </t>
        </is>
      </c>
      <c r="C14" s="4" t="inlineStr">
        <is>
          <t xml:space="preserve"> </t>
        </is>
      </c>
      <c r="D14" s="4" t="inlineStr">
        <is>
          <t xml:space="preserve"> </t>
        </is>
      </c>
    </row>
    <row r="15">
      <c r="A15" s="4" t="inlineStr">
        <is>
          <t>Average number of dilutive shares relating to restricted shares and units (in shares)</t>
        </is>
      </c>
      <c r="B15" s="6" t="n">
        <v>276</v>
      </c>
      <c r="C15" s="6" t="n">
        <v>158</v>
      </c>
      <c r="D15" s="6" t="n">
        <v>1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Details) - USD ($)</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Total amount of premiums for assumed and ceded risks as a percentage of consolidated title revenue (less than)</t>
        </is>
      </c>
      <c r="B4" s="9" t="n">
        <v>0.01</v>
      </c>
      <c r="C4" s="9" t="n">
        <v>0.01</v>
      </c>
      <c r="D4" s="9" t="n">
        <v>0.01</v>
      </c>
    </row>
    <row r="5">
      <c r="A5" s="4" t="inlineStr">
        <is>
          <t>Reinsurance recoverables</t>
        </is>
      </c>
      <c r="B5" s="7" t="n">
        <v>0</v>
      </c>
      <c r="C5" s="7" t="n">
        <v>0</v>
      </c>
      <c r="D5" s="4" t="inlineStr">
        <is>
          <t xml:space="preserve"> </t>
        </is>
      </c>
    </row>
    <row r="6">
      <c r="A6" s="4" t="inlineStr">
        <is>
          <t>Reinsurance payable</t>
        </is>
      </c>
      <c r="B6" s="7" t="n">
        <v>0</v>
      </c>
      <c r="C6" s="7" t="n">
        <v>0</v>
      </c>
      <c r="D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46.3</v>
      </c>
      <c r="C4" s="5" t="n">
        <v>49.6</v>
      </c>
      <c r="D4" s="5" t="n">
        <v>53.2</v>
      </c>
    </row>
    <row r="5">
      <c r="A5" s="4" t="inlineStr">
        <is>
          <t>Short-term lease expense</t>
        </is>
      </c>
      <c r="B5" s="10" t="n">
        <v>3.4</v>
      </c>
      <c r="C5" s="10" t="n">
        <v>3.3</v>
      </c>
      <c r="D5" s="10" t="n">
        <v>4.8</v>
      </c>
    </row>
    <row r="6">
      <c r="A6" s="4" t="inlineStr">
        <is>
          <t>Total finance lease expense</t>
        </is>
      </c>
      <c r="B6" s="5" t="n">
        <v>0.3</v>
      </c>
      <c r="C6" s="5" t="n">
        <v>0.6</v>
      </c>
      <c r="D6" s="5" t="n">
        <v>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Classification of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 net of accumulated amortization</t>
        </is>
      </c>
      <c r="B3" s="7" t="n">
        <v>102210</v>
      </c>
      <c r="C3" s="7" t="n">
        <v>115879</v>
      </c>
    </row>
    <row r="4">
      <c r="A4" s="4" t="inlineStr">
        <is>
          <t>Finance lease assets, net of accumulated depreciation</t>
        </is>
      </c>
      <c r="B4" s="6" t="n">
        <v>473</v>
      </c>
      <c r="C4" s="6" t="n">
        <v>778</v>
      </c>
    </row>
    <row r="5">
      <c r="A5" s="4" t="inlineStr">
        <is>
          <t>Total lease assets</t>
        </is>
      </c>
      <c r="B5" s="7" t="n">
        <v>102683</v>
      </c>
      <c r="C5" s="7" t="n">
        <v>1166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Other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48533</v>
      </c>
      <c r="C4" s="7" t="n">
        <v>48747</v>
      </c>
    </row>
    <row r="5">
      <c r="A5" s="4" t="inlineStr">
        <is>
          <t>Lease assets obtained in exchange for lease obligations</t>
        </is>
      </c>
      <c r="B5" s="7" t="n">
        <v>25980</v>
      </c>
      <c r="C5" s="7" t="n">
        <v>31849</v>
      </c>
    </row>
    <row r="6">
      <c r="A6" s="4" t="inlineStr">
        <is>
          <t>Weighted average remaining lease term (years)</t>
        </is>
      </c>
      <c r="B6" s="4" t="inlineStr">
        <is>
          <t>3 years 9 months 18 days</t>
        </is>
      </c>
      <c r="C6" s="4" t="inlineStr">
        <is>
          <t>4 years 1 month 6 days</t>
        </is>
      </c>
    </row>
    <row r="7">
      <c r="A7" s="4" t="inlineStr">
        <is>
          <t>Weighted average discount rate</t>
        </is>
      </c>
      <c r="B7" s="11" t="n">
        <v>0.047</v>
      </c>
      <c r="C7" s="11" t="n">
        <v>0.04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7" t="n">
        <v>41947</v>
      </c>
      <c r="C3" s="4" t="inlineStr">
        <is>
          <t xml:space="preserve"> </t>
        </is>
      </c>
    </row>
    <row r="4">
      <c r="A4" s="4" t="inlineStr">
        <is>
          <t>2026</t>
        </is>
      </c>
      <c r="B4" s="6" t="n">
        <v>33229</v>
      </c>
      <c r="C4" s="4" t="inlineStr">
        <is>
          <t xml:space="preserve"> </t>
        </is>
      </c>
    </row>
    <row r="5">
      <c r="A5" s="4" t="inlineStr">
        <is>
          <t>2027</t>
        </is>
      </c>
      <c r="B5" s="6" t="n">
        <v>23957</v>
      </c>
      <c r="C5" s="4" t="inlineStr">
        <is>
          <t xml:space="preserve"> </t>
        </is>
      </c>
    </row>
    <row r="6">
      <c r="A6" s="4" t="inlineStr">
        <is>
          <t>2028</t>
        </is>
      </c>
      <c r="B6" s="6" t="n">
        <v>14865</v>
      </c>
      <c r="C6" s="4" t="inlineStr">
        <is>
          <t xml:space="preserve"> </t>
        </is>
      </c>
    </row>
    <row r="7">
      <c r="A7" s="4" t="inlineStr">
        <is>
          <t>2029</t>
        </is>
      </c>
      <c r="B7" s="6" t="n">
        <v>8515</v>
      </c>
      <c r="C7" s="4" t="inlineStr">
        <is>
          <t xml:space="preserve"> </t>
        </is>
      </c>
    </row>
    <row r="8">
      <c r="A8" s="4" t="inlineStr">
        <is>
          <t>Thereafter</t>
        </is>
      </c>
      <c r="B8" s="6" t="n">
        <v>6426</v>
      </c>
      <c r="C8" s="4" t="inlineStr">
        <is>
          <t xml:space="preserve"> </t>
        </is>
      </c>
    </row>
    <row r="9">
      <c r="A9" s="4" t="inlineStr">
        <is>
          <t>Total future minimum lease payments</t>
        </is>
      </c>
      <c r="B9" s="6" t="n">
        <v>128939</v>
      </c>
      <c r="C9" s="4" t="inlineStr">
        <is>
          <t xml:space="preserve"> </t>
        </is>
      </c>
    </row>
    <row r="10">
      <c r="A10" s="4" t="inlineStr">
        <is>
          <t>Less: imputed interest</t>
        </is>
      </c>
      <c r="B10" s="6" t="n">
        <v>-10104</v>
      </c>
      <c r="C10" s="4" t="inlineStr">
        <is>
          <t xml:space="preserve"> </t>
        </is>
      </c>
    </row>
    <row r="11">
      <c r="A11" s="4" t="inlineStr">
        <is>
          <t>Net future minimum lease payments</t>
        </is>
      </c>
      <c r="B11" s="7" t="n">
        <v>118835</v>
      </c>
      <c r="C11" s="7" t="n">
        <v>1356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Contingent liabilities and commitments (Details) $ in Millions</t>
        </is>
      </c>
      <c r="B1" s="2" t="inlineStr">
        <is>
          <t>Dec. 31, 2024 USD ($)</t>
        </is>
      </c>
    </row>
    <row r="2">
      <c r="A2" s="3" t="inlineStr">
        <is>
          <t>Loss Contingencies [Line Items]</t>
        </is>
      </c>
      <c r="B2" s="4" t="inlineStr">
        <is>
          <t xml:space="preserve"> </t>
        </is>
      </c>
    </row>
    <row r="3">
      <c r="A3" s="4" t="inlineStr">
        <is>
          <t>Guarantee of indebtedness, relating to unused letters of credit</t>
        </is>
      </c>
      <c r="B3" s="5" t="n">
        <v>4.9</v>
      </c>
    </row>
    <row r="4">
      <c r="A4" s="4" t="inlineStr">
        <is>
          <t>Escrow account deposit</t>
        </is>
      </c>
      <c r="B4" s="4" t="inlineStr">
        <is>
          <t xml:space="preserve"> </t>
        </is>
      </c>
    </row>
    <row r="5">
      <c r="A5" s="3" t="inlineStr">
        <is>
          <t>Loss Contingencies [Line Items]</t>
        </is>
      </c>
      <c r="B5" s="4" t="inlineStr">
        <is>
          <t xml:space="preserve"> </t>
        </is>
      </c>
    </row>
    <row r="6">
      <c r="A6" s="4" t="inlineStr">
        <is>
          <t>Contingent liability, escrow deposit</t>
        </is>
      </c>
      <c r="B6" s="6" t="n">
        <v>1200</v>
      </c>
    </row>
    <row r="7">
      <c r="A7" s="4" t="inlineStr">
        <is>
          <t>Escrow account deposit - Section 1031 Exchange</t>
        </is>
      </c>
      <c r="B7" s="4" t="inlineStr">
        <is>
          <t xml:space="preserve"> </t>
        </is>
      </c>
    </row>
    <row r="8">
      <c r="A8" s="3" t="inlineStr">
        <is>
          <t>Loss Contingencies [Line Items]</t>
        </is>
      </c>
      <c r="B8" s="4" t="inlineStr">
        <is>
          <t xml:space="preserve"> </t>
        </is>
      </c>
    </row>
    <row r="9">
      <c r="A9" s="4" t="inlineStr">
        <is>
          <t>Contingent liability, escrow deposit</t>
        </is>
      </c>
      <c r="B9" s="5" t="n">
        <v>86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s</t>
        </is>
      </c>
      <c r="B4" s="7" t="n">
        <v>2422112</v>
      </c>
      <c r="C4" s="7" t="n">
        <v>2212240</v>
      </c>
      <c r="D4" s="7" t="n">
        <v>3048351</v>
      </c>
    </row>
    <row r="5">
      <c r="A5" s="4" t="inlineStr">
        <is>
          <t>Dire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perating revenues</t>
        </is>
      </c>
      <c r="B7" s="6" t="n">
        <v>702565</v>
      </c>
      <c r="C7" s="6" t="n">
        <v>635435</v>
      </c>
      <c r="D7" s="6" t="n">
        <v>831391</v>
      </c>
    </row>
    <row r="8">
      <c r="A8" s="4" t="inlineStr">
        <is>
          <t>Agenc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revenues</t>
        </is>
      </c>
      <c r="B10" s="6" t="n">
        <v>1043173</v>
      </c>
      <c r="C10" s="6" t="n">
        <v>985989</v>
      </c>
      <c r="D10" s="6" t="n">
        <v>1466243</v>
      </c>
    </row>
    <row r="11">
      <c r="A11" s="4" t="inlineStr">
        <is>
          <t>Escrow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s</t>
        </is>
      </c>
      <c r="B13" s="6" t="n">
        <v>157282</v>
      </c>
      <c r="C13" s="6" t="n">
        <v>153670</v>
      </c>
      <c r="D13" s="6" t="n">
        <v>204217</v>
      </c>
    </row>
    <row r="14">
      <c r="A14" s="4" t="inlineStr">
        <is>
          <t>Real estate solutions and abstract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perating revenues</t>
        </is>
      </c>
      <c r="B16" s="6" t="n">
        <v>423976</v>
      </c>
      <c r="C16" s="6" t="n">
        <v>330804</v>
      </c>
      <c r="D16" s="6" t="n">
        <v>372498</v>
      </c>
    </row>
    <row r="17">
      <c r="A17" s="4" t="inlineStr">
        <is>
          <t>Other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perating revenues</t>
        </is>
      </c>
      <c r="B19" s="7" t="n">
        <v>95116</v>
      </c>
      <c r="C19" s="7" t="n">
        <v>106342</v>
      </c>
      <c r="D19" s="7" t="n">
        <v>1740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Reportable segments</t>
        </is>
      </c>
      <c r="B4" s="6"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lected Statement of Operations and Income Information Related to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490419</v>
      </c>
      <c r="C4" s="7" t="n">
        <v>2257341</v>
      </c>
      <c r="D4" s="7" t="n">
        <v>3069296</v>
      </c>
    </row>
    <row r="5">
      <c r="A5" s="3" t="inlineStr">
        <is>
          <t>Expenses</t>
        </is>
      </c>
      <c r="B5" s="4" t="inlineStr">
        <is>
          <t xml:space="preserve"> </t>
        </is>
      </c>
      <c r="C5" s="4" t="inlineStr">
        <is>
          <t xml:space="preserve"> </t>
        </is>
      </c>
      <c r="D5" s="4" t="inlineStr">
        <is>
          <t xml:space="preserve"> </t>
        </is>
      </c>
    </row>
    <row r="6">
      <c r="A6" s="4" t="inlineStr">
        <is>
          <t>Amounts retained by agencies</t>
        </is>
      </c>
      <c r="B6" s="6" t="n">
        <v>864807</v>
      </c>
      <c r="C6" s="6" t="n">
        <v>813519</v>
      </c>
      <c r="D6" s="6" t="n">
        <v>1208307</v>
      </c>
    </row>
    <row r="7">
      <c r="A7" s="4" t="inlineStr">
        <is>
          <t>Employee costs</t>
        </is>
      </c>
      <c r="B7" s="6" t="n">
        <v>745405</v>
      </c>
      <c r="C7" s="6" t="n">
        <v>712794</v>
      </c>
      <c r="D7" s="6" t="n">
        <v>802001</v>
      </c>
    </row>
    <row r="8">
      <c r="A8" s="4" t="inlineStr">
        <is>
          <t>Other operating expenses</t>
        </is>
      </c>
      <c r="B8" s="6" t="n">
        <v>603959</v>
      </c>
      <c r="C8" s="6" t="n">
        <v>507701</v>
      </c>
      <c r="D8" s="6" t="n">
        <v>648022</v>
      </c>
    </row>
    <row r="9">
      <c r="A9" s="4" t="inlineStr">
        <is>
          <t>Title losses and related claims</t>
        </is>
      </c>
      <c r="B9" s="6" t="n">
        <v>80411</v>
      </c>
      <c r="C9" s="6" t="n">
        <v>80282</v>
      </c>
      <c r="D9" s="6" t="n">
        <v>102733</v>
      </c>
    </row>
    <row r="10">
      <c r="A10" s="4" t="inlineStr">
        <is>
          <t>Depreciation and amortization</t>
        </is>
      </c>
      <c r="B10" s="6" t="n">
        <v>61612</v>
      </c>
      <c r="C10" s="6" t="n">
        <v>62447</v>
      </c>
      <c r="D10" s="6" t="n">
        <v>57178</v>
      </c>
    </row>
    <row r="11">
      <c r="A11" s="4" t="inlineStr">
        <is>
          <t>Interest</t>
        </is>
      </c>
      <c r="B11" s="6" t="n">
        <v>19914</v>
      </c>
      <c r="C11" s="6" t="n">
        <v>19737</v>
      </c>
      <c r="D11" s="6" t="n">
        <v>18403</v>
      </c>
    </row>
    <row r="12">
      <c r="A12" s="4" t="inlineStr">
        <is>
          <t>Total expenses</t>
        </is>
      </c>
      <c r="B12" s="6" t="n">
        <v>2376108</v>
      </c>
      <c r="C12" s="6" t="n">
        <v>2196480</v>
      </c>
      <c r="D12" s="6" t="n">
        <v>2836644</v>
      </c>
    </row>
    <row r="13">
      <c r="A13" s="4" t="inlineStr">
        <is>
          <t>Income before taxes and noncontrolling interests</t>
        </is>
      </c>
      <c r="B13" s="6" t="n">
        <v>114311</v>
      </c>
      <c r="C13" s="6" t="n">
        <v>60861</v>
      </c>
      <c r="D13" s="6" t="n">
        <v>232652</v>
      </c>
    </row>
    <row r="14">
      <c r="A14" s="4" t="inlineStr">
        <is>
          <t>Operating Segments | Titl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2132955</v>
      </c>
      <c r="C16" s="6" t="n">
        <v>1997128</v>
      </c>
      <c r="D16" s="6" t="n">
        <v>2733744</v>
      </c>
    </row>
    <row r="17">
      <c r="A17" s="3" t="inlineStr">
        <is>
          <t>Expenses</t>
        </is>
      </c>
      <c r="B17" s="4" t="inlineStr">
        <is>
          <t xml:space="preserve"> </t>
        </is>
      </c>
      <c r="C17" s="4" t="inlineStr">
        <is>
          <t xml:space="preserve"> </t>
        </is>
      </c>
      <c r="D17" s="4" t="inlineStr">
        <is>
          <t xml:space="preserve"> </t>
        </is>
      </c>
    </row>
    <row r="18">
      <c r="A18" s="4" t="inlineStr">
        <is>
          <t>Amounts retained by agencies</t>
        </is>
      </c>
      <c r="B18" s="6" t="n">
        <v>864807</v>
      </c>
      <c r="C18" s="6" t="n">
        <v>813519</v>
      </c>
      <c r="D18" s="6" t="n">
        <v>1208307</v>
      </c>
    </row>
    <row r="19">
      <c r="A19" s="4" t="inlineStr">
        <is>
          <t>Employee costs</t>
        </is>
      </c>
      <c r="B19" s="6" t="n">
        <v>677378</v>
      </c>
      <c r="C19" s="6" t="n">
        <v>648832</v>
      </c>
      <c r="D19" s="6" t="n">
        <v>735747</v>
      </c>
    </row>
    <row r="20">
      <c r="A20" s="4" t="inlineStr">
        <is>
          <t>Other operating expenses</t>
        </is>
      </c>
      <c r="B20" s="6" t="n">
        <v>339950</v>
      </c>
      <c r="C20" s="6" t="n">
        <v>320529</v>
      </c>
      <c r="D20" s="6" t="n">
        <v>401724</v>
      </c>
    </row>
    <row r="21">
      <c r="A21" s="4" t="inlineStr">
        <is>
          <t>Title losses and related claims</t>
        </is>
      </c>
      <c r="B21" s="6" t="n">
        <v>80411</v>
      </c>
      <c r="C21" s="6" t="n">
        <v>80282</v>
      </c>
      <c r="D21" s="6" t="n">
        <v>102733</v>
      </c>
    </row>
    <row r="22">
      <c r="A22" s="4" t="inlineStr">
        <is>
          <t>Depreciation and amortization</t>
        </is>
      </c>
      <c r="B22" s="6" t="n">
        <v>35047</v>
      </c>
      <c r="C22" s="6" t="n">
        <v>35000</v>
      </c>
      <c r="D22" s="6" t="n">
        <v>29715</v>
      </c>
    </row>
    <row r="23">
      <c r="A23" s="4" t="inlineStr">
        <is>
          <t>Interest</t>
        </is>
      </c>
      <c r="B23" s="6" t="n">
        <v>1584</v>
      </c>
      <c r="C23" s="6" t="n">
        <v>1442</v>
      </c>
      <c r="D23" s="6" t="n">
        <v>386</v>
      </c>
    </row>
    <row r="24">
      <c r="A24" s="4" t="inlineStr">
        <is>
          <t>Total expenses</t>
        </is>
      </c>
      <c r="B24" s="6" t="n">
        <v>1999177</v>
      </c>
      <c r="C24" s="6" t="n">
        <v>1899604</v>
      </c>
      <c r="D24" s="6" t="n">
        <v>2478612</v>
      </c>
    </row>
    <row r="25">
      <c r="A25" s="4" t="inlineStr">
        <is>
          <t>Income before taxes and noncontrolling interests</t>
        </is>
      </c>
      <c r="B25" s="6" t="n">
        <v>133778</v>
      </c>
      <c r="C25" s="6" t="n">
        <v>97524</v>
      </c>
      <c r="D25" s="6" t="n">
        <v>255132</v>
      </c>
    </row>
    <row r="26">
      <c r="A26" s="4" t="inlineStr">
        <is>
          <t>Operating Segments | Real estate soluti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358673</v>
      </c>
      <c r="C28" s="6" t="n">
        <v>263681</v>
      </c>
      <c r="D28" s="6" t="n">
        <v>296702</v>
      </c>
    </row>
    <row r="29">
      <c r="A29" s="3" t="inlineStr">
        <is>
          <t>Expenses</t>
        </is>
      </c>
      <c r="B29" s="4" t="inlineStr">
        <is>
          <t xml:space="preserve"> </t>
        </is>
      </c>
      <c r="C29" s="4" t="inlineStr">
        <is>
          <t xml:space="preserve"> </t>
        </is>
      </c>
      <c r="D29" s="4" t="inlineStr">
        <is>
          <t xml:space="preserve"> </t>
        </is>
      </c>
    </row>
    <row r="30">
      <c r="A30" s="4" t="inlineStr">
        <is>
          <t>Employee costs</t>
        </is>
      </c>
      <c r="B30" s="6" t="n">
        <v>54572</v>
      </c>
      <c r="C30" s="6" t="n">
        <v>49320</v>
      </c>
      <c r="D30" s="6" t="n">
        <v>50462</v>
      </c>
    </row>
    <row r="31">
      <c r="A31" s="4" t="inlineStr">
        <is>
          <t>Other operating expenses</t>
        </is>
      </c>
      <c r="B31" s="6" t="n">
        <v>258827</v>
      </c>
      <c r="C31" s="6" t="n">
        <v>179640</v>
      </c>
      <c r="D31" s="6" t="n">
        <v>204053</v>
      </c>
    </row>
    <row r="32">
      <c r="A32" s="4" t="inlineStr">
        <is>
          <t>Depreciation and amortization</t>
        </is>
      </c>
      <c r="B32" s="6" t="n">
        <v>25104</v>
      </c>
      <c r="C32" s="6" t="n">
        <v>25802</v>
      </c>
      <c r="D32" s="6" t="n">
        <v>25563</v>
      </c>
    </row>
    <row r="33">
      <c r="A33" s="4" t="inlineStr">
        <is>
          <t>Interest</t>
        </is>
      </c>
      <c r="B33" s="6" t="n">
        <v>9</v>
      </c>
      <c r="C33" s="6" t="n">
        <v>239</v>
      </c>
      <c r="D33" s="6" t="n">
        <v>0</v>
      </c>
    </row>
    <row r="34">
      <c r="A34" s="4" t="inlineStr">
        <is>
          <t>Total expenses</t>
        </is>
      </c>
      <c r="B34" s="6" t="n">
        <v>338512</v>
      </c>
      <c r="C34" s="6" t="n">
        <v>255001</v>
      </c>
      <c r="D34" s="6" t="n">
        <v>280078</v>
      </c>
    </row>
    <row r="35">
      <c r="A35" s="4" t="inlineStr">
        <is>
          <t>Income before taxes and noncontrolling interests</t>
        </is>
      </c>
      <c r="B35" s="6" t="n">
        <v>20161</v>
      </c>
      <c r="C35" s="6" t="n">
        <v>8680</v>
      </c>
      <c r="D35" s="6" t="n">
        <v>16624</v>
      </c>
    </row>
    <row r="36">
      <c r="A36" s="4" t="inlineStr">
        <is>
          <t>Operating Segments | Corporat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1209</v>
      </c>
      <c r="C38" s="6" t="n">
        <v>-3468</v>
      </c>
      <c r="D38" s="6" t="n">
        <v>38850</v>
      </c>
    </row>
    <row r="39">
      <c r="A39" s="3" t="inlineStr">
        <is>
          <t>Expenses</t>
        </is>
      </c>
      <c r="B39" s="4" t="inlineStr">
        <is>
          <t xml:space="preserve"> </t>
        </is>
      </c>
      <c r="C39" s="4" t="inlineStr">
        <is>
          <t xml:space="preserve"> </t>
        </is>
      </c>
      <c r="D39" s="4" t="inlineStr">
        <is>
          <t xml:space="preserve"> </t>
        </is>
      </c>
    </row>
    <row r="40">
      <c r="A40" s="4" t="inlineStr">
        <is>
          <t>Employee costs</t>
        </is>
      </c>
      <c r="B40" s="6" t="n">
        <v>13455</v>
      </c>
      <c r="C40" s="6" t="n">
        <v>14642</v>
      </c>
      <c r="D40" s="6" t="n">
        <v>15792</v>
      </c>
    </row>
    <row r="41">
      <c r="A41" s="4" t="inlineStr">
        <is>
          <t>Other operating expenses</t>
        </is>
      </c>
      <c r="B41" s="6" t="n">
        <v>5182</v>
      </c>
      <c r="C41" s="6" t="n">
        <v>7532</v>
      </c>
      <c r="D41" s="6" t="n">
        <v>42245</v>
      </c>
    </row>
    <row r="42">
      <c r="A42" s="4" t="inlineStr">
        <is>
          <t>Depreciation and amortization</t>
        </is>
      </c>
      <c r="B42" s="6" t="n">
        <v>1461</v>
      </c>
      <c r="C42" s="6" t="n">
        <v>1645</v>
      </c>
      <c r="D42" s="6" t="n">
        <v>1900</v>
      </c>
    </row>
    <row r="43">
      <c r="A43" s="4" t="inlineStr">
        <is>
          <t>Interest</t>
        </is>
      </c>
      <c r="B43" s="6" t="n">
        <v>18321</v>
      </c>
      <c r="C43" s="6" t="n">
        <v>18056</v>
      </c>
      <c r="D43" s="6" t="n">
        <v>18017</v>
      </c>
    </row>
    <row r="44">
      <c r="A44" s="4" t="inlineStr">
        <is>
          <t>Total expenses</t>
        </is>
      </c>
      <c r="B44" s="6" t="n">
        <v>38419</v>
      </c>
      <c r="C44" s="6" t="n">
        <v>41875</v>
      </c>
      <c r="D44" s="6" t="n">
        <v>77954</v>
      </c>
    </row>
    <row r="45">
      <c r="A45" s="4" t="inlineStr">
        <is>
          <t>Income before taxes and noncontrolling interests</t>
        </is>
      </c>
      <c r="B45" s="7" t="n">
        <v>-39628</v>
      </c>
      <c r="C45" s="7" t="n">
        <v>-45343</v>
      </c>
      <c r="D45" s="7" t="n">
        <v>-391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4</t>
        </is>
      </c>
    </row>
    <row r="3">
      <c r="A3" s="3" t="inlineStr">
        <is>
          <t>Accounting Policies [Abstract]</t>
        </is>
      </c>
      <c r="B3" s="4" t="inlineStr">
        <is>
          <t xml:space="preserve"> </t>
        </is>
      </c>
    </row>
    <row r="4">
      <c r="A4" s="4" t="inlineStr">
        <is>
          <t>General</t>
        </is>
      </c>
      <c r="B4" s="4" t="inlineStr">
        <is>
          <t>General. Stewart Information Services Corporation, through its subsidiaries (collectively, the Company), is primarily engaged in the business of providing title insurance and real estate transaction related services. The Company is a global real estate services company, offering products and services through its direct operations, network of independent agencies and other businesses within the Company. The Company provides its title products and services to homebuyers and sellers; residential and commercial real estate professionals; mortgage lenders and servicers; title agencies and real estate attorneys; and home builders. The Company also provides credit and real estate information services, valuation management services, online notarization and closing services, and search services (referred to as real estate solutions services). The Company operates in the United States (U.S.) and internationally, primarily in Canada, the United Kingdom and Australia. Approxima tely 52% of consolidated title revenues fo r the year ended December 31, 2024 were generated in Texas, New York, Ohio, California, Pennsylvania, Florida and international markets (principally Canada). A. Management’s responsibility. The accompanying consolidated financial statements were prepared by management, who is responsible for their integrity and objectivity. The financial statements have been prepared in conformity with U.S. generally accepted accounting principles (GAAP), including management’s best judgments and estimates. Actual results could differ from those estimates. B. Consolidation. The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ntity, are accounted for using the equity method. C. Statutory accounting. Stewart Title Guaranty Company (Guaranty) and other title insurance underwriters owned by the Company prepare financial statements in accordance with statutory accounting practices prescribed or permitted by regulatory authorities. In conforming the statutory financial statements to GAAP, statutory premium reserves and reserves for known title losses are eliminated and, in substitution, amounts are established for estimated title losses (Note 1-E), for which the net effect, after providing for income taxes, is included in the consolidated statements of income and comprehensive income. Additionally, investments in debt securities, which are carried at amortized cost for statutory accounting, are reported at fair value and the net unrealized gains and losses, net of applicable deferred taxes, on the investments are included as a component of accumulated other comprehensive income (loss) (AOCI) within stockholders’ equity. D. Revenues. Direct premiums - Premiums from title insurance policies directly issued or issued by affiliate offices are recognized at the time of the closing of the related real estate transaction. Agency premiums - Premiums from title insurance policies written by independent agencies are recognized when the policies are reported to the Company. In addition, where reasonable estimates can be made, the Company accrues for policies issued but not reported until after period end. The Company believes that reasonable estimates can be made when recent and consistent policy issuance information is available. Estimates are based on historical reporting patterns and other information obtained from independent agencies, as well as current trends in direct operations and in the title industry. In this accrual, future transactions are not being estimated. The Company is estimating revenues on policies that have already been issued by independent agencies but not yet reported to or received by the Company. Escrow fees - An escrow is a transaction pursuant to an agreement of a buyer, seller, borrower, or lender wherein an impartial third party, such as the Company,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Escrow fees are recognized upon closing of the escrow, which is generally at the same time of the closing of the related real estate transaction. Real estate solutions and abstract fees revenues - These revenues consist primarily of revenues from credit and real estate information services, appraisal management services, online notarization and closing services, and abstract services. Credit and real estate information services provide customers with credit data-driven solutions that facilitate an efficient loan origination process, and comprehensive and real-time property data that benefits various real estate market stakeholders, respectively. Appraisal management and abstract services are primarily related to establishing the ownership, legal status and valuation of the property in a real estate transaction. In these cases, the Company does not issue a title insurance policy or perform duties of an escrow agent. Online notarization and closing services provide customers with streamlined, secure and paperless experience for notarization, signing and closing transactions. Revenues from these services are recognized upon delivery of the service to the customer. Other revenues - These revenues consist primarily of fees related to tax-deferred property exchange services, income from equity investees, and other title settlement-related services. For those products and services that are delivered at a point in time, the related revenue is recognized upon delivery based on the unit price of the product or service. For those products and services where delivery occurs over time, the related revenue is recognized ratably over the duration of the subscription. Refer to Note 17 and Note 18 for the breakdown of the Company's operating revenues by type and by segment, respectively. E. Title losses and related claims. The Company's liability for estimated title losses comprises estimates of both known claims and incurred but unreported claims expected to be paid in the future for policies issued as of the balance sheet date. This liability represents the aggregate future payments, net of recoveries, that the Company expects to make related to policy claims. The Company’s method for recording reserves for title losses on both an interim and annual basis begins with the calculation of its current loss provision rate, which is applied to the Company’s current premiums resulting in a title loss expense for the period, except for large claims and escrow losses. This loss provision rate is set to provide for estimated losses on current year policies and is determined using moving average ratios of recent actual policy loss payment experience (net of recoveries) to premium revenues. At each quarter end, the Company’s recorded reserve for title losses is based on the prior period’s reserve balance for claim losses, increased by the current period provision and reduced by actual paid claims. The resulting reserve balance is compared by management to its actuarially-based calculation of the ending reserve balance necessary to provide for future reported title losses. The actuarially-based calculation is a paid loss development calculation where loss development factors are selected based on Company data and input from the Company’s third-party actuaries. Semi-annually, the Company also obtains input from third-party actuaries in the form of a reserve analysis utilizing generally accepted actuarial methods. While the Company is responsible for determining its loss reserves, it utilizes this actuarial input to assess the overall reasonableness of its reserve estimation. If the Company’s recorded reserve amount is not at the third-party actuarial point estimate, but is within a reasonable range (+7.0%/-4.0%) of the actuary’s point estimate, the Company’s management assesses th e major factors contributing to the different reserve estimates in order to determine the overall reasonableness of its recorded reserve, as well as the position of the recorded reserves relative to the point estimate and the estimated range of reserves. The major factors considered can change from period to period and include items such as current trends in the real estate industry (which management can assess although there is a time lag in the development of this data for use by the actuary), the size and types of claims reported and changes in the Company’s claims management process. If the recorded amount is not within a reasonable range of the Company’s third-party actuary’s point estimate, the Company will adjust the recorded reserves in the current period and reassess the provision rate on a prospective basis. Once the Company’s reserve for title losses is recorded, it is reduced in future periods as a result of claims payments and may be increased or reduced by revisions to the Company’s estimate of the overall level of required reserves. Large claims (those exceeding $1.0 million on a single claim), including large title losses due to independent agency defalcations, are analyzed and reserved for separately due to the higher dollar amount of loss, lower volume of claims reported and sporadic reporting of such claims. Due to the inherent uncertainty in predicting future title policy losses, significant judgment is required by both the Company’s management and its third-party actuaries in estimating reserves. As a consequence, the Company’s ultimate liability may be materially greater or less than its current reserves and/or its third-party actuary’s calculated estimate. F. Cash equivalents. Cash equivalents are highly liquid investments with insignificant interest rate risks and maturities of three months or less at the time of acquisition. G. Short-term investments. Short-term investments comprise time deposits with banks, federal government obligations and other investments maturing in less than one year. H. Investments in debt and equity securities. Investments in debt and equity securities are carried at fair value. Investments in debt securities are classified as available-for-sale and the net unrealized gains and losses on such investments, net of applicable deferred taxes, are included as a component of AOCI within stockholders' equity. Realized gains and losses on sales of investments are determined using the specific identification method. At the time unrealized gains and losses become realized, they are reclassified from AOCI using the specific identification method. Credit losses related to investments in debt securities are recognized through an allowance account, which is charged through income but may be reversed in future periods if no longer required. Fair value changes relating to investments in equity securities are recognized as part of net realized and unrealized gains and losses in the consolidated statements of income and comprehensive income. I. Property and equipment. Depreciation is principally computed using the straight-line method using the following estimated useful lives: buildings – 30 to 40 years and furniture and equipment – 3 to 5 years. Maintenance and repairs are expensed as incurred while improvements are capitalized. Gains and losses are recognized at disposal. J. Title plants. Title plants include compilations of a county’s official land records, prior title examination files, copies of prior title policies, maps and related materials that are geographically indexed to a specific property. The costs of acquiring existing title plants and creating new ones, prior to the time such plants are placed in operation, are capitalized. Title plants are not amortized since there is no indication of any loss of value over time but are subject to review for impairment. The costs of maintaining and operating title plants are expensed as incurred. Gains and losses on sales of copies of title plants or interests in title plants are recognized at the time of sale. K. Impairment of long-lived assets. The Company reviews the carrying values of title plants and other long-lived assets if certain events occur that may indicate impairment. An impairment of these long-lived assets is indicated when, at the asset group level, projected undiscounted cash flows over the estimated lives of the assets are less than carrying values. If impairment is indicated, the recorded amounts are written down to fair values and charged to current operations. L. Goodwill. Goodwill is not amortized, but is reviewed annually during the third quarter using a June 30 measurement date, and whenever occurrences of events indicate a potential impairment at the reporting unit level. The Company evaluates goodwill based on four reporting units with goodwill balances - direct operations, agency operations, international operations and real estate solutions. Under GAAP, the Company has an option to assess qualitative factors to determine whether it is more-likely-than-not that the fair value of a reporting unit is less than its carrying amount. In performing the qualitative assessment, the Company considers factors that include macroeconomic conditions, industry and market considerations, overall actual and expected financial performance, market perspective on the Company, as well as other relevant events and circumstances determined by management. The Company evaluates the weight of each factor to determine whether an impairment more-likely-than-not exists. If the Company decides not to use a qualitative assessment or if the reporting unit fails the qualitative assessment, the quantitative impairment analysis is performed. The quantitative analysis involves the comparison of the fair value of each reporting unit to its carrying amount. Goodwill impairment, if any, is calculated as the excess of the reporting unit's carrying amount over the estimated fair value and is charged to current operations. While the Company is responsible for assessing whether an impairment of goodwill exists, inputs from third-party appraisers are utilized in performing the quantitative analysis. The Company estimates the fair value using a combination of the income approach (discounted cash flow (DCF) technique) and the market approach (guideline public company method and, where available, precedent transaction analyses). The DCF model utilizes historical and projected operating results and cash flows, initially driven by estimates of changes in future revenue levels, and risk-adjusted discount rates. Projected operating results are primarily driven by internal operating budgets and anticipated mortgage originations, which are obtained from projections by industry experts, for the title reporting units and expected contractual revenues for the real estate solutions reporting unit. Fluctuations in revenues, followed by the ability to appropriately adjust employee count and other operating expenses, or large and unanticipated adjustments to title loss reserves, are the primary reasons for increases or decreases in the projected operating results. Market-based valuation methodologies utilize (i) market multiples of earnings and/or other operating metrics of comparable companies and (ii) the Company's market capitalization and a control premium based on market data. Due to the uncertainty and complexity of performing the goodwill impairment analysis, future actual results related to market conditions, the Company's business operations and other inputs to the analysis may be worse than estimated or assumed. In such cases, the Company may be exposed to future material impairments of goodwill. Goodwill is assigned to the reporting units at the time the goodwill is initially recorded. Once assigned to a reporting unit, the goodwill is pooled and no longer attributable to a specific acquisition. All activities within a reporting unit are available to support the carrying value of the goodwill. When a business component within a reporting unit is disposed, goodwill is allocated to the component based on the ratio of the component's fair value over the total fair value of the reporting unit. For its annual goodwill impairment test, the Company utilized the quantitative approach in 2024 and 2023, and determined that goodwill related to each of its reporting units was not impaired. M. Other intangibles. Other intangible assets are comprised principally of customer relationships, acquired technology, acquired trademarks, non-compete agreements and underwriting agreements. Intangible assets are amortized over their estimated lives: 10 to 20 years for customer relationships, 5 to 7 years for acquired technology, 3 years to indefinite for acquired trademarks, 3 years for non-compete agreements and 5 to 25 years for underwriting agreements. These intangible assets are reviewed for impairment when certain events or changes in circumstances occur that indicate that the carrying amount of an asset may not be recoverable - refer to Note 1-K. N. Fair values. The fair values of financial instruments, including cash and cash equivalents, short-term investments, notes receivable and accounts payable, are determined by the exchange price that would be received for an asset or paid to transfer a liability (an exit price) in the principal, or most advantageous, market for the asset or liability in an orderly transaction between market participants at the measurement date. The net fair values of these financial instruments approximate their carrying values. Investments in debt and equity securities and certain financial instruments are carried at their fair values. O. Leases. The Company primarily leases office space, storage units, data centers and equipment, and determines if an arrangement is a lease at inception. Operating leases are included in operating lease assets and operating lease liabilities on the consolidated balance sheets. Operating lease assets represent the right to use the underlying leased assets over the corresponding lease terms. Finance leases, if any, are included in furniture and equipment notes payable Operating lease expense, which is calculated on a straight-line basis over the lease term and presented as part of other operating expenses in the statement of income and comprehensive income, is composed of the amortization of the lease asset and the accretion of the lease liability. Finance lease expense is composed of the depreciation of the lease asset and accretion of the lease liability and presented as part of depreciation and amortization and interest expense, respectively, in the consolidated statements of income and comprehensive income. The Company accounts for the lease and non-lease fixed payment components of a lease agreement as a single lease component for all its classes of assets. Variable lease payments are not capitalized and are recorded as lease expense when incurred or paid. Operating leases with initial terms of 12 months or less (short-term leases), which are not reasonably certain to be extended at the commencement date, are not capitalized on the balance sheet. Additionally, operating leases of equipment are not recorded on the balance sheet on the basis that they are relatively short-term in nature and considered as not material to the consolidated balance sheet. P. Income taxes. Deferred tax assets and liabilities are recognized for future tax consequences attributable to differences between the tax basis and the book carrying values of certain assets and liabilities. To the extent that the Company does not believe its deferred tax assets meet the more-likely-than-not realization criteria, it establishes a valuation allowance. When it establishes a valuation allowance, or increases (decreases) the allowance during the year, it records a tax expense (benefit) in its consolidated statements of operations and comprehensive income (loss). Enacted tax rates are used in calculating amounts. The Company provides for uncertainties in income taxes by prescribing a recognition threshold and measurement attribute for the financial statement recognition and measurement of a tax position taken or expected to be taken in a tax return. Interest and penalties, if any, are included in income tax expense. Q. Business combinations. Amounts paid for acquisitions are allocated to the tangible and intangible assets acquired and liabilities assumed and are based on their estimated fair values at the date of acquisition. The excess of the fair value of the purchase consideration over the fair values of the identifiable assets and liabilities is recorded as goodwill. Acquisition-related costs are expensed in the periods in which the costs are incurred. The results of operations of acquired businesses are included in the consolidated financial statements from the date of acquisition. If the initial purchase accounting for an acquisition is incomplete by the end of the reporting period in which the acquisition occurred, provisional amounts are recorded. The measurement period for an acquisition ends the sooner of one year from the acquisition date or when management obtains acquisition-date information necessary to complete the purchase accounting. Adjustments to provisional amounts initially recorded are recognized in the reporting period in which the adjustment amounts are determined. R. Recently adopted accounting standards. In November 2023, the Financial Accounting Standards Board issued Accounting Standards Update No. 2023-07, Segment Reporting (Topic 280): Improvements to Reportable Segment Disclosures (ASU 2023-07), which primarily requires entities to disclose on an annual and interim basis additional information about significant segment expenses included within each reported measure of segment profit or loss. The Company adopted ASU 2023-07 for 2024 annual reporting and applied retrospectively to all periods presented. The adoption did not have a material impact on the Company's consolidated financial statements, except for the disclosure requirements provided in Note 18, Segment inform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Generated in Domestic and Foreign Country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7" t="n">
        <v>2490419</v>
      </c>
      <c r="C4" s="7" t="n">
        <v>2257341</v>
      </c>
      <c r="D4" s="7" t="n">
        <v>3069296</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t>
        </is>
      </c>
      <c r="B7" s="6" t="n">
        <v>2342286</v>
      </c>
      <c r="C7" s="6" t="n">
        <v>2122565</v>
      </c>
      <c r="D7" s="6" t="n">
        <v>2893169</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t>
        </is>
      </c>
      <c r="B10" s="7" t="n">
        <v>148133</v>
      </c>
      <c r="C10" s="7" t="n">
        <v>134776</v>
      </c>
      <c r="D10" s="7" t="n">
        <v>1761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comprehensive (loss) income (Details) - USD ($) $ in Thousands</t>
        </is>
      </c>
      <c r="B1" s="2" t="inlineStr">
        <is>
          <t>12 Months Ended</t>
        </is>
      </c>
    </row>
    <row r="2">
      <c r="B2" s="2" t="inlineStr">
        <is>
          <t>Dec. 31, 2024</t>
        </is>
      </c>
      <c r="C2" s="2" t="inlineStr">
        <is>
          <t>Dec. 31, 2023</t>
        </is>
      </c>
      <c r="D2" s="2" t="inlineStr">
        <is>
          <t>Dec. 31, 2022</t>
        </is>
      </c>
    </row>
    <row r="3">
      <c r="A3" s="3" t="inlineStr">
        <is>
          <t>Before-Tax Amount</t>
        </is>
      </c>
      <c r="B3" s="4" t="inlineStr">
        <is>
          <t xml:space="preserve"> </t>
        </is>
      </c>
      <c r="C3" s="4" t="inlineStr">
        <is>
          <t xml:space="preserve"> </t>
        </is>
      </c>
      <c r="D3" s="4" t="inlineStr">
        <is>
          <t xml:space="preserve"> </t>
        </is>
      </c>
    </row>
    <row r="4">
      <c r="A4" s="4" t="inlineStr">
        <is>
          <t>Other comprehensive (loss) income</t>
        </is>
      </c>
      <c r="B4" s="7" t="n">
        <v>-10499</v>
      </c>
      <c r="C4" s="7" t="n">
        <v>20143</v>
      </c>
      <c r="D4" s="7" t="n">
        <v>-65035</v>
      </c>
    </row>
    <row r="5">
      <c r="A5" s="3" t="inlineStr">
        <is>
          <t>Tax Expense (Benefit)</t>
        </is>
      </c>
      <c r="B5" s="4" t="inlineStr">
        <is>
          <t xml:space="preserve"> </t>
        </is>
      </c>
      <c r="C5" s="4" t="inlineStr">
        <is>
          <t xml:space="preserve"> </t>
        </is>
      </c>
      <c r="D5" s="4" t="inlineStr">
        <is>
          <t xml:space="preserve"> </t>
        </is>
      </c>
    </row>
    <row r="6">
      <c r="A6" s="4" t="inlineStr">
        <is>
          <t>Other comprehensive (loss) income</t>
        </is>
      </c>
      <c r="B6" s="6" t="n">
        <v>-2317</v>
      </c>
      <c r="C6" s="6" t="n">
        <v>4015</v>
      </c>
      <c r="D6" s="6" t="n">
        <v>-13439</v>
      </c>
    </row>
    <row r="7">
      <c r="A7" s="3" t="inlineStr">
        <is>
          <t>Net-of-Tax Amount</t>
        </is>
      </c>
      <c r="B7" s="4" t="inlineStr">
        <is>
          <t xml:space="preserve"> </t>
        </is>
      </c>
      <c r="C7" s="4" t="inlineStr">
        <is>
          <t xml:space="preserve"> </t>
        </is>
      </c>
      <c r="D7" s="4" t="inlineStr">
        <is>
          <t xml:space="preserve"> </t>
        </is>
      </c>
    </row>
    <row r="8">
      <c r="A8" s="4" t="inlineStr">
        <is>
          <t>Other comprehensive (loss) income, net of taxes</t>
        </is>
      </c>
      <c r="B8" s="6" t="n">
        <v>-8182</v>
      </c>
      <c r="C8" s="6" t="n">
        <v>16128</v>
      </c>
      <c r="D8" s="6" t="n">
        <v>-51596</v>
      </c>
    </row>
    <row r="9">
      <c r="A9" s="4" t="inlineStr">
        <is>
          <t>Foreign currency translation adjustments</t>
        </is>
      </c>
      <c r="B9" s="4" t="inlineStr">
        <is>
          <t xml:space="preserve"> </t>
        </is>
      </c>
      <c r="C9" s="4" t="inlineStr">
        <is>
          <t xml:space="preserve"> </t>
        </is>
      </c>
      <c r="D9" s="4" t="inlineStr">
        <is>
          <t xml:space="preserve"> </t>
        </is>
      </c>
    </row>
    <row r="10">
      <c r="A10" s="3" t="inlineStr">
        <is>
          <t>Before-Tax Amount</t>
        </is>
      </c>
      <c r="B10" s="4" t="inlineStr">
        <is>
          <t xml:space="preserve"> </t>
        </is>
      </c>
      <c r="C10" s="4" t="inlineStr">
        <is>
          <t xml:space="preserve"> </t>
        </is>
      </c>
      <c r="D10" s="4" t="inlineStr">
        <is>
          <t xml:space="preserve"> </t>
        </is>
      </c>
    </row>
    <row r="11">
      <c r="A11" s="4" t="inlineStr">
        <is>
          <t>Other comprehensive (loss) income</t>
        </is>
      </c>
      <c r="B11" s="6" t="n">
        <v>-18885</v>
      </c>
      <c r="C11" s="6" t="n">
        <v>6407</v>
      </c>
      <c r="D11" s="6" t="n">
        <v>-18634</v>
      </c>
    </row>
    <row r="12">
      <c r="A12" s="3" t="inlineStr">
        <is>
          <t>Tax Expense (Benefit)</t>
        </is>
      </c>
      <c r="B12" s="4" t="inlineStr">
        <is>
          <t xml:space="preserve"> </t>
        </is>
      </c>
      <c r="C12" s="4" t="inlineStr">
        <is>
          <t xml:space="preserve"> </t>
        </is>
      </c>
      <c r="D12" s="4" t="inlineStr">
        <is>
          <t xml:space="preserve"> </t>
        </is>
      </c>
    </row>
    <row r="13">
      <c r="A13" s="4" t="inlineStr">
        <is>
          <t>Other comprehensive (loss) income</t>
        </is>
      </c>
      <c r="B13" s="6" t="n">
        <v>-4078</v>
      </c>
      <c r="C13" s="6" t="n">
        <v>1130</v>
      </c>
      <c r="D13" s="6" t="n">
        <v>-3695</v>
      </c>
    </row>
    <row r="14">
      <c r="A14" s="3" t="inlineStr">
        <is>
          <t>Net-of-Tax Amount</t>
        </is>
      </c>
      <c r="B14" s="4" t="inlineStr">
        <is>
          <t xml:space="preserve"> </t>
        </is>
      </c>
      <c r="C14" s="4" t="inlineStr">
        <is>
          <t xml:space="preserve"> </t>
        </is>
      </c>
      <c r="D14" s="4" t="inlineStr">
        <is>
          <t xml:space="preserve"> </t>
        </is>
      </c>
    </row>
    <row r="15">
      <c r="A15" s="4" t="inlineStr">
        <is>
          <t>Other comprehensive (loss) income, net of taxes</t>
        </is>
      </c>
      <c r="B15" s="6" t="n">
        <v>-14807</v>
      </c>
      <c r="C15" s="6" t="n">
        <v>5277</v>
      </c>
      <c r="D15" s="6" t="n">
        <v>-14939</v>
      </c>
    </row>
    <row r="16">
      <c r="A16" s="4" t="inlineStr">
        <is>
          <t>Net unrealized gains and losses on investments</t>
        </is>
      </c>
      <c r="B16" s="4" t="inlineStr">
        <is>
          <t xml:space="preserve"> </t>
        </is>
      </c>
      <c r="C16" s="4" t="inlineStr">
        <is>
          <t xml:space="preserve"> </t>
        </is>
      </c>
      <c r="D16" s="4" t="inlineStr">
        <is>
          <t xml:space="preserve"> </t>
        </is>
      </c>
    </row>
    <row r="17">
      <c r="A17" s="3" t="inlineStr">
        <is>
          <t>Before-Tax Amount</t>
        </is>
      </c>
      <c r="B17" s="4" t="inlineStr">
        <is>
          <t xml:space="preserve"> </t>
        </is>
      </c>
      <c r="C17" s="4" t="inlineStr">
        <is>
          <t xml:space="preserve"> </t>
        </is>
      </c>
      <c r="D17" s="4" t="inlineStr">
        <is>
          <t xml:space="preserve"> </t>
        </is>
      </c>
    </row>
    <row r="18">
      <c r="A18" s="4" t="inlineStr">
        <is>
          <t>Change in net unrealized gains and losses on investments</t>
        </is>
      </c>
      <c r="B18" s="6" t="n">
        <v>6989</v>
      </c>
      <c r="C18" s="6" t="n">
        <v>13242</v>
      </c>
      <c r="D18" s="6" t="n">
        <v>-44830</v>
      </c>
    </row>
    <row r="19">
      <c r="A19" s="4" t="inlineStr">
        <is>
          <t>Reclassification adjustment for realized gains and losses on investments</t>
        </is>
      </c>
      <c r="B19" s="6" t="n">
        <v>1397</v>
      </c>
      <c r="C19" s="6" t="n">
        <v>494</v>
      </c>
      <c r="D19" s="6" t="n">
        <v>-1571</v>
      </c>
    </row>
    <row r="20">
      <c r="A20" s="4" t="inlineStr">
        <is>
          <t>Other comprehensive (loss) income</t>
        </is>
      </c>
      <c r="B20" s="6" t="n">
        <v>8386</v>
      </c>
      <c r="C20" s="6" t="n">
        <v>13736</v>
      </c>
      <c r="D20" s="6" t="n">
        <v>-46401</v>
      </c>
    </row>
    <row r="21">
      <c r="A21" s="3" t="inlineStr">
        <is>
          <t>Tax Expense (Benefit)</t>
        </is>
      </c>
      <c r="B21" s="4" t="inlineStr">
        <is>
          <t xml:space="preserve"> </t>
        </is>
      </c>
      <c r="C21" s="4" t="inlineStr">
        <is>
          <t xml:space="preserve"> </t>
        </is>
      </c>
      <c r="D21" s="4" t="inlineStr">
        <is>
          <t xml:space="preserve"> </t>
        </is>
      </c>
    </row>
    <row r="22">
      <c r="A22" s="4" t="inlineStr">
        <is>
          <t>Change in net unrealized gains and losses on investments</t>
        </is>
      </c>
      <c r="B22" s="6" t="n">
        <v>1468</v>
      </c>
      <c r="C22" s="6" t="n">
        <v>2781</v>
      </c>
      <c r="D22" s="6" t="n">
        <v>-9414</v>
      </c>
    </row>
    <row r="23">
      <c r="A23" s="4" t="inlineStr">
        <is>
          <t>Reclassification adjustment for realized gains and losses on investments</t>
        </is>
      </c>
      <c r="B23" s="6" t="n">
        <v>293</v>
      </c>
      <c r="C23" s="6" t="n">
        <v>104</v>
      </c>
      <c r="D23" s="6" t="n">
        <v>-330</v>
      </c>
    </row>
    <row r="24">
      <c r="A24" s="4" t="inlineStr">
        <is>
          <t>Other comprehensive (loss) income</t>
        </is>
      </c>
      <c r="B24" s="6" t="n">
        <v>1761</v>
      </c>
      <c r="C24" s="6" t="n">
        <v>2885</v>
      </c>
      <c r="D24" s="6" t="n">
        <v>-9744</v>
      </c>
    </row>
    <row r="25">
      <c r="A25" s="3" t="inlineStr">
        <is>
          <t>Net-of-Tax Amount</t>
        </is>
      </c>
      <c r="B25" s="4" t="inlineStr">
        <is>
          <t xml:space="preserve"> </t>
        </is>
      </c>
      <c r="C25" s="4" t="inlineStr">
        <is>
          <t xml:space="preserve"> </t>
        </is>
      </c>
      <c r="D25" s="4" t="inlineStr">
        <is>
          <t xml:space="preserve"> </t>
        </is>
      </c>
    </row>
    <row r="26">
      <c r="A26" s="4" t="inlineStr">
        <is>
          <t>Change in net unrealized gains and losses on investments</t>
        </is>
      </c>
      <c r="B26" s="6" t="n">
        <v>5521</v>
      </c>
      <c r="C26" s="6" t="n">
        <v>10461</v>
      </c>
      <c r="D26" s="6" t="n">
        <v>-35416</v>
      </c>
    </row>
    <row r="27">
      <c r="A27" s="4" t="inlineStr">
        <is>
          <t>Reclassification adjustment for realized gains and losses on investments</t>
        </is>
      </c>
      <c r="B27" s="6" t="n">
        <v>1104</v>
      </c>
      <c r="C27" s="6" t="n">
        <v>390</v>
      </c>
      <c r="D27" s="6" t="n">
        <v>-1241</v>
      </c>
    </row>
    <row r="28">
      <c r="A28" s="4" t="inlineStr">
        <is>
          <t>Other comprehensive (loss) income, net of taxes</t>
        </is>
      </c>
      <c r="B28" s="7" t="n">
        <v>6625</v>
      </c>
      <c r="C28" s="7" t="n">
        <v>10851</v>
      </c>
      <c r="D28" s="7" t="n">
        <v>-3665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Financial Information of the Registrant (Parent Company) - Statements of Income and Retained Earnings (Details) - USD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Interest</t>
        </is>
      </c>
      <c r="B4" s="7" t="n">
        <v>19914</v>
      </c>
      <c r="C4" s="7" t="n">
        <v>19737</v>
      </c>
      <c r="D4" s="7" t="n">
        <v>18403</v>
      </c>
    </row>
    <row r="5">
      <c r="A5" s="4" t="inlineStr">
        <is>
          <t>Other operating expenses</t>
        </is>
      </c>
      <c r="B5" s="6" t="n">
        <v>603959</v>
      </c>
      <c r="C5" s="6" t="n">
        <v>507701</v>
      </c>
      <c r="D5" s="6" t="n">
        <v>648022</v>
      </c>
    </row>
    <row r="6">
      <c r="A6" s="4" t="inlineStr">
        <is>
          <t>Total expenses</t>
        </is>
      </c>
      <c r="B6" s="6" t="n">
        <v>2376108</v>
      </c>
      <c r="C6" s="6" t="n">
        <v>2196480</v>
      </c>
      <c r="D6" s="6" t="n">
        <v>2836644</v>
      </c>
    </row>
    <row r="7">
      <c r="A7" s="4" t="inlineStr">
        <is>
          <t>Income tax benefit (expense)</t>
        </is>
      </c>
      <c r="B7" s="6" t="n">
        <v>-26155</v>
      </c>
      <c r="C7" s="6" t="n">
        <v>-15263</v>
      </c>
      <c r="D7" s="6" t="n">
        <v>-50864</v>
      </c>
    </row>
    <row r="8">
      <c r="A8" s="4" t="inlineStr">
        <is>
          <t>Net income attributable to Stewart</t>
        </is>
      </c>
      <c r="B8" s="6" t="n">
        <v>73310</v>
      </c>
      <c r="C8" s="6" t="n">
        <v>30439</v>
      </c>
      <c r="D8" s="6" t="n">
        <v>162305</v>
      </c>
    </row>
    <row r="9">
      <c r="A9" s="3" t="inlineStr">
        <is>
          <t>Retained Earnings [Roll Forward]</t>
        </is>
      </c>
      <c r="B9" s="4" t="inlineStr">
        <is>
          <t xml:space="preserve"> </t>
        </is>
      </c>
      <c r="C9" s="4" t="inlineStr">
        <is>
          <t xml:space="preserve"> </t>
        </is>
      </c>
      <c r="D9" s="4" t="inlineStr">
        <is>
          <t xml:space="preserve"> </t>
        </is>
      </c>
    </row>
    <row r="10">
      <c r="A10" s="4" t="inlineStr">
        <is>
          <t>Retained earnings at beginning of year</t>
        </is>
      </c>
      <c r="B10" s="6" t="n">
        <v>1070841</v>
      </c>
      <c r="C10" s="4" t="inlineStr">
        <is>
          <t xml:space="preserve"> </t>
        </is>
      </c>
      <c r="D10" s="4" t="inlineStr">
        <is>
          <t xml:space="preserve"> </t>
        </is>
      </c>
    </row>
    <row r="11">
      <c r="A11" s="4" t="inlineStr">
        <is>
          <t>Cash dividends on Common Stock</t>
        </is>
      </c>
      <c r="B11" s="6" t="n">
        <v>-54667</v>
      </c>
      <c r="C11" s="6" t="n">
        <v>-51414</v>
      </c>
      <c r="D11" s="6" t="n">
        <v>-45289</v>
      </c>
    </row>
    <row r="12">
      <c r="A12" s="4" t="inlineStr">
        <is>
          <t>Retained earnings at end of year</t>
        </is>
      </c>
      <c r="B12" s="6" t="n">
        <v>1089484</v>
      </c>
      <c r="C12" s="6" t="n">
        <v>1070841</v>
      </c>
      <c r="D12" s="4" t="inlineStr">
        <is>
          <t xml:space="preserve"> </t>
        </is>
      </c>
    </row>
    <row r="13">
      <c r="A13" s="4" t="inlineStr">
        <is>
          <t>Parent company</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Net realized losses, net of interest and other income</t>
        </is>
      </c>
      <c r="B15" s="6" t="n">
        <v>-159</v>
      </c>
      <c r="C15" s="6" t="n">
        <v>-2222</v>
      </c>
      <c r="D15" s="6" t="n">
        <v>-1639</v>
      </c>
    </row>
    <row r="16">
      <c r="A16" s="3" t="inlineStr">
        <is>
          <t>Expenses</t>
        </is>
      </c>
      <c r="B16" s="4" t="inlineStr">
        <is>
          <t xml:space="preserve"> </t>
        </is>
      </c>
      <c r="C16" s="4" t="inlineStr">
        <is>
          <t xml:space="preserve"> </t>
        </is>
      </c>
      <c r="D16" s="4" t="inlineStr">
        <is>
          <t xml:space="preserve"> </t>
        </is>
      </c>
    </row>
    <row r="17">
      <c r="A17" s="4" t="inlineStr">
        <is>
          <t>Interest</t>
        </is>
      </c>
      <c r="B17" s="6" t="n">
        <v>18691</v>
      </c>
      <c r="C17" s="6" t="n">
        <v>18402</v>
      </c>
      <c r="D17" s="6" t="n">
        <v>18276</v>
      </c>
    </row>
    <row r="18">
      <c r="A18" s="4" t="inlineStr">
        <is>
          <t>Other operating expenses</t>
        </is>
      </c>
      <c r="B18" s="6" t="n">
        <v>6033</v>
      </c>
      <c r="C18" s="6" t="n">
        <v>8440</v>
      </c>
      <c r="D18" s="6" t="n">
        <v>8161</v>
      </c>
    </row>
    <row r="19">
      <c r="A19" s="4" t="inlineStr">
        <is>
          <t>Total expenses</t>
        </is>
      </c>
      <c r="B19" s="6" t="n">
        <v>24724</v>
      </c>
      <c r="C19" s="6" t="n">
        <v>26842</v>
      </c>
      <c r="D19" s="6" t="n">
        <v>26437</v>
      </c>
    </row>
    <row r="20">
      <c r="A20" s="4" t="inlineStr">
        <is>
          <t>Loss before taxes and income from investments in subsidiaries</t>
        </is>
      </c>
      <c r="B20" s="6" t="n">
        <v>-24883</v>
      </c>
      <c r="C20" s="6" t="n">
        <v>-29064</v>
      </c>
      <c r="D20" s="6" t="n">
        <v>-28076</v>
      </c>
    </row>
    <row r="21">
      <c r="A21" s="4" t="inlineStr">
        <is>
          <t>Income tax benefit (expense)</t>
        </is>
      </c>
      <c r="B21" s="6" t="n">
        <v>417</v>
      </c>
      <c r="C21" s="6" t="n">
        <v>-28</v>
      </c>
      <c r="D21" s="6" t="n">
        <v>-8</v>
      </c>
    </row>
    <row r="22">
      <c r="A22" s="4" t="inlineStr">
        <is>
          <t>Income from investments in subsidiaries</t>
        </is>
      </c>
      <c r="B22" s="6" t="n">
        <v>97776</v>
      </c>
      <c r="C22" s="6" t="n">
        <v>59531</v>
      </c>
      <c r="D22" s="6" t="n">
        <v>190389</v>
      </c>
    </row>
    <row r="23">
      <c r="A23" s="4" t="inlineStr">
        <is>
          <t>Net income attributable to Stewart</t>
        </is>
      </c>
      <c r="B23" s="6" t="n">
        <v>73310</v>
      </c>
      <c r="C23" s="6" t="n">
        <v>30439</v>
      </c>
      <c r="D23" s="6" t="n">
        <v>162305</v>
      </c>
    </row>
    <row r="24">
      <c r="A24" s="3" t="inlineStr">
        <is>
          <t>Retained Earnings [Roll Forward]</t>
        </is>
      </c>
      <c r="B24" s="4" t="inlineStr">
        <is>
          <t xml:space="preserve"> </t>
        </is>
      </c>
      <c r="C24" s="4" t="inlineStr">
        <is>
          <t xml:space="preserve"> </t>
        </is>
      </c>
      <c r="D24" s="4" t="inlineStr">
        <is>
          <t xml:space="preserve"> </t>
        </is>
      </c>
    </row>
    <row r="25">
      <c r="A25" s="4" t="inlineStr">
        <is>
          <t>Retained earnings at beginning of year</t>
        </is>
      </c>
      <c r="B25" s="6" t="n">
        <v>1070841</v>
      </c>
      <c r="C25" s="6" t="n">
        <v>1091816</v>
      </c>
      <c r="D25" s="6" t="n">
        <v>974800</v>
      </c>
    </row>
    <row r="26">
      <c r="A26" s="4" t="inlineStr">
        <is>
          <t>Cash dividends on Common Stock</t>
        </is>
      </c>
      <c r="B26" s="6" t="n">
        <v>-54667</v>
      </c>
      <c r="C26" s="6" t="n">
        <v>-51414</v>
      </c>
      <c r="D26" s="6" t="n">
        <v>-45289</v>
      </c>
    </row>
    <row r="27">
      <c r="A27" s="4" t="inlineStr">
        <is>
          <t>Retained earnings at end of year</t>
        </is>
      </c>
      <c r="B27" s="7" t="n">
        <v>1089484</v>
      </c>
      <c r="C27" s="7" t="n">
        <v>1070841</v>
      </c>
      <c r="D27" s="7" t="n">
        <v>10918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Financial Information of the Registrant (Parent Company) -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16298</v>
      </c>
      <c r="C3" s="7" t="n">
        <v>233365</v>
      </c>
      <c r="D3" s="4" t="inlineStr">
        <is>
          <t xml:space="preserve"> </t>
        </is>
      </c>
      <c r="E3" s="4" t="inlineStr">
        <is>
          <t xml:space="preserve"> </t>
        </is>
      </c>
    </row>
    <row r="4">
      <c r="A4" s="3" t="inlineStr">
        <is>
          <t>Property and equipment, at cost:</t>
        </is>
      </c>
      <c r="B4" s="4" t="inlineStr">
        <is>
          <t xml:space="preserve"> </t>
        </is>
      </c>
      <c r="C4" s="4" t="inlineStr">
        <is>
          <t xml:space="preserve"> </t>
        </is>
      </c>
      <c r="D4" s="4" t="inlineStr">
        <is>
          <t xml:space="preserve"> </t>
        </is>
      </c>
      <c r="E4" s="4" t="inlineStr">
        <is>
          <t xml:space="preserve"> </t>
        </is>
      </c>
    </row>
    <row r="5">
      <c r="A5" s="4" t="inlineStr">
        <is>
          <t>Accumulated depreciation</t>
        </is>
      </c>
      <c r="B5" s="6" t="n">
        <v>-180200</v>
      </c>
      <c r="C5" s="6" t="n">
        <v>-173799</v>
      </c>
      <c r="D5" s="4" t="inlineStr">
        <is>
          <t xml:space="preserve"> </t>
        </is>
      </c>
      <c r="E5" s="4" t="inlineStr">
        <is>
          <t xml:space="preserve"> </t>
        </is>
      </c>
    </row>
    <row r="6">
      <c r="A6" s="4" t="inlineStr">
        <is>
          <t>Total property and equipment, at cost</t>
        </is>
      </c>
      <c r="B6" s="6" t="n">
        <v>87613</v>
      </c>
      <c r="C6" s="6" t="n">
        <v>82335</v>
      </c>
      <c r="D6" s="4" t="inlineStr">
        <is>
          <t xml:space="preserve"> </t>
        </is>
      </c>
      <c r="E6" s="4" t="inlineStr">
        <is>
          <t xml:space="preserve"> </t>
        </is>
      </c>
    </row>
    <row r="7">
      <c r="A7" s="4" t="inlineStr">
        <is>
          <t>Investments in subsidiaries, on an equity-method basis</t>
        </is>
      </c>
      <c r="B7" s="6" t="n">
        <v>4581</v>
      </c>
      <c r="C7" s="6" t="n">
        <v>4220</v>
      </c>
      <c r="D7" s="4" t="inlineStr">
        <is>
          <t xml:space="preserve"> </t>
        </is>
      </c>
      <c r="E7" s="4" t="inlineStr">
        <is>
          <t xml:space="preserve"> </t>
        </is>
      </c>
    </row>
    <row r="8">
      <c r="A8" s="4" t="inlineStr">
        <is>
          <t>Operating lease assets</t>
        </is>
      </c>
      <c r="B8" s="6" t="n">
        <v>102210</v>
      </c>
      <c r="C8" s="6" t="n">
        <v>115879</v>
      </c>
      <c r="D8" s="4" t="inlineStr">
        <is>
          <t xml:space="preserve"> </t>
        </is>
      </c>
      <c r="E8" s="4" t="inlineStr">
        <is>
          <t xml:space="preserve"> </t>
        </is>
      </c>
    </row>
    <row r="9">
      <c r="A9" s="4" t="inlineStr">
        <is>
          <t>Goodwill</t>
        </is>
      </c>
      <c r="B9" s="6" t="n">
        <v>1084139</v>
      </c>
      <c r="C9" s="6" t="n">
        <v>1072129</v>
      </c>
      <c r="D9" s="7" t="n">
        <v>1072982</v>
      </c>
      <c r="E9" s="4" t="inlineStr">
        <is>
          <t xml:space="preserve"> </t>
        </is>
      </c>
    </row>
    <row r="10">
      <c r="A10" s="4" t="inlineStr">
        <is>
          <t>Other assets</t>
        </is>
      </c>
      <c r="B10" s="6" t="n">
        <v>131479</v>
      </c>
      <c r="C10" s="6" t="n">
        <v>80739</v>
      </c>
      <c r="D10" s="4" t="inlineStr">
        <is>
          <t xml:space="preserve"> </t>
        </is>
      </c>
      <c r="E10" s="4" t="inlineStr">
        <is>
          <t xml:space="preserve"> </t>
        </is>
      </c>
    </row>
    <row r="11">
      <c r="A11" s="4" t="inlineStr">
        <is>
          <t>Total assets</t>
        </is>
      </c>
      <c r="B11" s="6" t="n">
        <v>2730145</v>
      </c>
      <c r="C11" s="6" t="n">
        <v>2702861</v>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Accounts payable and other liabilities</t>
        </is>
      </c>
      <c r="B13" s="6" t="n">
        <v>214580</v>
      </c>
      <c r="C13" s="6" t="n">
        <v>190054</v>
      </c>
      <c r="D13" s="4" t="inlineStr">
        <is>
          <t xml:space="preserve"> </t>
        </is>
      </c>
      <c r="E13" s="4" t="inlineStr">
        <is>
          <t xml:space="preserve"> </t>
        </is>
      </c>
    </row>
    <row r="14">
      <c r="A14" s="4" t="inlineStr">
        <is>
          <t>Operating lease liabilities</t>
        </is>
      </c>
      <c r="B14" s="6" t="n">
        <v>118835</v>
      </c>
      <c r="C14" s="6" t="n">
        <v>135654</v>
      </c>
      <c r="D14" s="4" t="inlineStr">
        <is>
          <t xml:space="preserve"> </t>
        </is>
      </c>
      <c r="E14" s="4" t="inlineStr">
        <is>
          <t xml:space="preserve"> </t>
        </is>
      </c>
    </row>
    <row r="15">
      <c r="A15" s="4" t="inlineStr">
        <is>
          <t>Notes payable</t>
        </is>
      </c>
      <c r="B15" s="6" t="n">
        <v>445841</v>
      </c>
      <c r="C15" s="6" t="n">
        <v>445290</v>
      </c>
      <c r="D15" s="4" t="inlineStr">
        <is>
          <t xml:space="preserve"> </t>
        </is>
      </c>
      <c r="E15" s="4" t="inlineStr">
        <is>
          <t xml:space="preserve"> </t>
        </is>
      </c>
    </row>
    <row r="16">
      <c r="A16" s="4" t="inlineStr">
        <is>
          <t>Total liabilities</t>
        </is>
      </c>
      <c r="B16" s="6" t="n">
        <v>1319056</v>
      </c>
      <c r="C16" s="6" t="n">
        <v>1324312</v>
      </c>
      <c r="D16" s="4" t="inlineStr">
        <is>
          <t xml:space="preserve"> </t>
        </is>
      </c>
      <c r="E16" s="4" t="inlineStr">
        <is>
          <t xml:space="preserve"> </t>
        </is>
      </c>
    </row>
    <row r="17">
      <c r="A17" s="4" t="inlineStr">
        <is>
          <t>Contingent liabilities and commitments</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Common Stock – $1 par, authorized 51,500,000; issued 28,115,852 and 27,722,388; outstanding 27,763,691 and 27,370,227, respectively</t>
        </is>
      </c>
      <c r="B19" s="6" t="n">
        <v>28117</v>
      </c>
      <c r="C19" s="6" t="n">
        <v>27723</v>
      </c>
      <c r="D19" s="4" t="inlineStr">
        <is>
          <t xml:space="preserve"> </t>
        </is>
      </c>
      <c r="E19" s="4" t="inlineStr">
        <is>
          <t xml:space="preserve"> </t>
        </is>
      </c>
    </row>
    <row r="20">
      <c r="A20" s="4" t="inlineStr">
        <is>
          <t>Additional paid-in capital</t>
        </is>
      </c>
      <c r="B20" s="6" t="n">
        <v>330604</v>
      </c>
      <c r="C20" s="6" t="n">
        <v>310728</v>
      </c>
      <c r="D20" s="4" t="inlineStr">
        <is>
          <t xml:space="preserve"> </t>
        </is>
      </c>
      <c r="E20" s="4" t="inlineStr">
        <is>
          <t xml:space="preserve"> </t>
        </is>
      </c>
    </row>
    <row r="21">
      <c r="A21" s="4" t="inlineStr">
        <is>
          <t>Retained earnings</t>
        </is>
      </c>
      <c r="B21" s="6" t="n">
        <v>1089484</v>
      </c>
      <c r="C21" s="6" t="n">
        <v>1070841</v>
      </c>
      <c r="D21" s="4" t="inlineStr">
        <is>
          <t xml:space="preserve"> </t>
        </is>
      </c>
      <c r="E21" s="4" t="inlineStr">
        <is>
          <t xml:space="preserve"> </t>
        </is>
      </c>
    </row>
    <row r="22">
      <c r="A22" s="3" t="inlineStr">
        <is>
          <t>Accumulated other comprehensive loss (AOCI):</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6" t="n">
        <v>-33386</v>
      </c>
      <c r="C23" s="6" t="n">
        <v>-18579</v>
      </c>
      <c r="D23" s="4" t="inlineStr">
        <is>
          <t xml:space="preserve"> </t>
        </is>
      </c>
      <c r="E23" s="4" t="inlineStr">
        <is>
          <t xml:space="preserve"> </t>
        </is>
      </c>
    </row>
    <row r="24">
      <c r="A24" s="4" t="inlineStr">
        <is>
          <t>Net unrealized investment losses</t>
        </is>
      </c>
      <c r="B24" s="6" t="n">
        <v>-10011</v>
      </c>
      <c r="C24" s="6" t="n">
        <v>-16636</v>
      </c>
      <c r="D24" s="4" t="inlineStr">
        <is>
          <t xml:space="preserve"> </t>
        </is>
      </c>
      <c r="E24" s="4" t="inlineStr">
        <is>
          <t xml:space="preserve"> </t>
        </is>
      </c>
    </row>
    <row r="25">
      <c r="A25" s="4" t="inlineStr">
        <is>
          <t>Treasury stock – 352,161 common shares, at cost</t>
        </is>
      </c>
      <c r="B25" s="6" t="n">
        <v>-2666</v>
      </c>
      <c r="C25" s="6" t="n">
        <v>-2666</v>
      </c>
      <c r="D25" s="4" t="inlineStr">
        <is>
          <t xml:space="preserve"> </t>
        </is>
      </c>
      <c r="E25" s="4" t="inlineStr">
        <is>
          <t xml:space="preserve"> </t>
        </is>
      </c>
    </row>
    <row r="26">
      <c r="A26" s="4" t="inlineStr">
        <is>
          <t>Total stockholders’ equity</t>
        </is>
      </c>
      <c r="B26" s="6" t="n">
        <v>1402142</v>
      </c>
      <c r="C26" s="6" t="n">
        <v>1371411</v>
      </c>
      <c r="D26" s="4" t="inlineStr">
        <is>
          <t xml:space="preserve"> </t>
        </is>
      </c>
      <c r="E26" s="4" t="inlineStr">
        <is>
          <t xml:space="preserve"> </t>
        </is>
      </c>
    </row>
    <row r="27">
      <c r="A27" s="4" t="inlineStr">
        <is>
          <t>Total liabilities and stockholders' equity</t>
        </is>
      </c>
      <c r="B27" s="6" t="n">
        <v>2730145</v>
      </c>
      <c r="C27" s="6" t="n">
        <v>2702861</v>
      </c>
      <c r="D27" s="4" t="inlineStr">
        <is>
          <t xml:space="preserve"> </t>
        </is>
      </c>
      <c r="E27" s="4" t="inlineStr">
        <is>
          <t xml:space="preserve"> </t>
        </is>
      </c>
    </row>
    <row r="28">
      <c r="A28" s="4" t="inlineStr">
        <is>
          <t>Parent company</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6" t="n">
        <v>1070</v>
      </c>
      <c r="C30" s="6" t="n">
        <v>6070</v>
      </c>
      <c r="D30" s="4" t="inlineStr">
        <is>
          <t xml:space="preserve"> </t>
        </is>
      </c>
      <c r="E30" s="4" t="inlineStr">
        <is>
          <t xml:space="preserve"> </t>
        </is>
      </c>
    </row>
    <row r="31">
      <c r="A31" s="4" t="inlineStr">
        <is>
          <t>Receivables from affiliates</t>
        </is>
      </c>
      <c r="B31" s="6" t="n">
        <v>3772</v>
      </c>
      <c r="C31" s="6" t="n">
        <v>50183</v>
      </c>
      <c r="D31" s="4" t="inlineStr">
        <is>
          <t xml:space="preserve"> </t>
        </is>
      </c>
      <c r="E31" s="4" t="inlineStr">
        <is>
          <t xml:space="preserve"> </t>
        </is>
      </c>
    </row>
    <row r="32">
      <c r="A32" s="3" t="inlineStr">
        <is>
          <t>Property and equipment, at cost:</t>
        </is>
      </c>
      <c r="B32" s="4" t="inlineStr">
        <is>
          <t xml:space="preserve"> </t>
        </is>
      </c>
      <c r="C32" s="4" t="inlineStr">
        <is>
          <t xml:space="preserve"> </t>
        </is>
      </c>
      <c r="D32" s="4" t="inlineStr">
        <is>
          <t xml:space="preserve"> </t>
        </is>
      </c>
      <c r="E32" s="4" t="inlineStr">
        <is>
          <t xml:space="preserve"> </t>
        </is>
      </c>
    </row>
    <row r="33">
      <c r="A33" s="4" t="inlineStr">
        <is>
          <t>Furniture and equipment</t>
        </is>
      </c>
      <c r="B33" s="6" t="n">
        <v>2060</v>
      </c>
      <c r="C33" s="6" t="n">
        <v>1713</v>
      </c>
      <c r="D33" s="4" t="inlineStr">
        <is>
          <t xml:space="preserve"> </t>
        </is>
      </c>
      <c r="E33" s="4" t="inlineStr">
        <is>
          <t xml:space="preserve"> </t>
        </is>
      </c>
    </row>
    <row r="34">
      <c r="A34" s="4" t="inlineStr">
        <is>
          <t>Accumulated depreciation</t>
        </is>
      </c>
      <c r="B34" s="6" t="n">
        <v>-545</v>
      </c>
      <c r="C34" s="6" t="n">
        <v>-190</v>
      </c>
      <c r="D34" s="4" t="inlineStr">
        <is>
          <t xml:space="preserve"> </t>
        </is>
      </c>
      <c r="E34" s="4" t="inlineStr">
        <is>
          <t xml:space="preserve"> </t>
        </is>
      </c>
    </row>
    <row r="35">
      <c r="A35" s="4" t="inlineStr">
        <is>
          <t>Total property and equipment, at cost</t>
        </is>
      </c>
      <c r="B35" s="6" t="n">
        <v>1515</v>
      </c>
      <c r="C35" s="6" t="n">
        <v>1523</v>
      </c>
      <c r="D35" s="4" t="inlineStr">
        <is>
          <t xml:space="preserve"> </t>
        </is>
      </c>
      <c r="E35" s="4" t="inlineStr">
        <is>
          <t xml:space="preserve"> </t>
        </is>
      </c>
    </row>
    <row r="36">
      <c r="A36" s="4" t="inlineStr">
        <is>
          <t>Investments in subsidiaries, on an equity-method basis</t>
        </is>
      </c>
      <c r="B36" s="6" t="n">
        <v>1853640</v>
      </c>
      <c r="C36" s="6" t="n">
        <v>1771359</v>
      </c>
      <c r="D36" s="4" t="inlineStr">
        <is>
          <t xml:space="preserve"> </t>
        </is>
      </c>
      <c r="E36" s="4" t="inlineStr">
        <is>
          <t xml:space="preserve"> </t>
        </is>
      </c>
    </row>
    <row r="37">
      <c r="A37" s="4" t="inlineStr">
        <is>
          <t>Operating lease assets</t>
        </is>
      </c>
      <c r="B37" s="6" t="n">
        <v>312</v>
      </c>
      <c r="C37" s="6" t="n">
        <v>1487</v>
      </c>
      <c r="D37" s="4" t="inlineStr">
        <is>
          <t xml:space="preserve"> </t>
        </is>
      </c>
      <c r="E37" s="4" t="inlineStr">
        <is>
          <t xml:space="preserve"> </t>
        </is>
      </c>
    </row>
    <row r="38">
      <c r="A38" s="4" t="inlineStr">
        <is>
          <t>Goodwill</t>
        </is>
      </c>
      <c r="B38" s="6" t="n">
        <v>8068</v>
      </c>
      <c r="C38" s="6" t="n">
        <v>8068</v>
      </c>
      <c r="D38" s="4" t="inlineStr">
        <is>
          <t xml:space="preserve"> </t>
        </is>
      </c>
      <c r="E38" s="4" t="inlineStr">
        <is>
          <t xml:space="preserve"> </t>
        </is>
      </c>
    </row>
    <row r="39">
      <c r="A39" s="4" t="inlineStr">
        <is>
          <t>Other assets</t>
        </is>
      </c>
      <c r="B39" s="6" t="n">
        <v>16194</v>
      </c>
      <c r="C39" s="6" t="n">
        <v>17495</v>
      </c>
      <c r="D39" s="4" t="inlineStr">
        <is>
          <t xml:space="preserve"> </t>
        </is>
      </c>
      <c r="E39" s="4" t="inlineStr">
        <is>
          <t xml:space="preserve"> </t>
        </is>
      </c>
    </row>
    <row r="40">
      <c r="A40" s="4" t="inlineStr">
        <is>
          <t>Total assets</t>
        </is>
      </c>
      <c r="B40" s="6" t="n">
        <v>1884571</v>
      </c>
      <c r="C40" s="6" t="n">
        <v>1856185</v>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Accounts payable and other liabilities</t>
        </is>
      </c>
      <c r="B42" s="6" t="n">
        <v>26256</v>
      </c>
      <c r="C42" s="6" t="n">
        <v>27255</v>
      </c>
      <c r="D42" s="4" t="inlineStr">
        <is>
          <t xml:space="preserve"> </t>
        </is>
      </c>
      <c r="E42" s="4" t="inlineStr">
        <is>
          <t xml:space="preserve"> </t>
        </is>
      </c>
    </row>
    <row r="43">
      <c r="A43" s="4" t="inlineStr">
        <is>
          <t>Operating lease liabilities</t>
        </is>
      </c>
      <c r="B43" s="6" t="n">
        <v>501</v>
      </c>
      <c r="C43" s="6" t="n">
        <v>2389</v>
      </c>
      <c r="D43" s="4" t="inlineStr">
        <is>
          <t xml:space="preserve"> </t>
        </is>
      </c>
      <c r="E43" s="4" t="inlineStr">
        <is>
          <t xml:space="preserve"> </t>
        </is>
      </c>
    </row>
    <row r="44">
      <c r="A44" s="4" t="inlineStr">
        <is>
          <t>Notes payable</t>
        </is>
      </c>
      <c r="B44" s="6" t="n">
        <v>455672</v>
      </c>
      <c r="C44" s="6" t="n">
        <v>455130</v>
      </c>
      <c r="D44" s="4" t="inlineStr">
        <is>
          <t xml:space="preserve"> </t>
        </is>
      </c>
      <c r="E44" s="4" t="inlineStr">
        <is>
          <t xml:space="preserve"> </t>
        </is>
      </c>
    </row>
    <row r="45">
      <c r="A45" s="4" t="inlineStr">
        <is>
          <t>Total liabilities</t>
        </is>
      </c>
      <c r="B45" s="6" t="n">
        <v>482429</v>
      </c>
      <c r="C45" s="6" t="n">
        <v>484774</v>
      </c>
      <c r="D45" s="4" t="inlineStr">
        <is>
          <t xml:space="preserve"> </t>
        </is>
      </c>
      <c r="E45" s="4" t="inlineStr">
        <is>
          <t xml:space="preserve"> </t>
        </is>
      </c>
    </row>
    <row r="46">
      <c r="A46" s="4" t="inlineStr">
        <is>
          <t>Contingent liabilities and commitments</t>
        </is>
      </c>
      <c r="B46" s="6" t="n">
        <v>0</v>
      </c>
      <c r="C46" s="6" t="n">
        <v>0</v>
      </c>
      <c r="D46" s="4" t="inlineStr">
        <is>
          <t xml:space="preserve"> </t>
        </is>
      </c>
      <c r="E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row>
    <row r="48">
      <c r="A48" s="4" t="inlineStr">
        <is>
          <t>Common Stock – $1 par, authorized 51,500,000; issued 28,115,852 and 27,722,388; outstanding 27,763,691 and 27,370,227, respectively</t>
        </is>
      </c>
      <c r="B48" s="6" t="n">
        <v>28117</v>
      </c>
      <c r="C48" s="6" t="n">
        <v>27723</v>
      </c>
      <c r="D48" s="4" t="inlineStr">
        <is>
          <t xml:space="preserve"> </t>
        </is>
      </c>
      <c r="E48" s="4" t="inlineStr">
        <is>
          <t xml:space="preserve"> </t>
        </is>
      </c>
    </row>
    <row r="49">
      <c r="A49" s="4" t="inlineStr">
        <is>
          <t>Additional paid-in capital</t>
        </is>
      </c>
      <c r="B49" s="6" t="n">
        <v>330604</v>
      </c>
      <c r="C49" s="6" t="n">
        <v>310728</v>
      </c>
      <c r="D49" s="4" t="inlineStr">
        <is>
          <t xml:space="preserve"> </t>
        </is>
      </c>
      <c r="E49" s="4" t="inlineStr">
        <is>
          <t xml:space="preserve"> </t>
        </is>
      </c>
    </row>
    <row r="50">
      <c r="A50" s="4" t="inlineStr">
        <is>
          <t>Retained earnings</t>
        </is>
      </c>
      <c r="B50" s="6" t="n">
        <v>1089484</v>
      </c>
      <c r="C50" s="6" t="n">
        <v>1070841</v>
      </c>
      <c r="D50" s="7" t="n">
        <v>1091816</v>
      </c>
      <c r="E50" s="7" t="n">
        <v>974800</v>
      </c>
    </row>
    <row r="51">
      <c r="A51" s="3" t="inlineStr">
        <is>
          <t>Accumulated other comprehensive loss (AOCI):</t>
        </is>
      </c>
      <c r="B51" s="4" t="inlineStr">
        <is>
          <t xml:space="preserve"> </t>
        </is>
      </c>
      <c r="C51" s="4" t="inlineStr">
        <is>
          <t xml:space="preserve"> </t>
        </is>
      </c>
      <c r="D51" s="4" t="inlineStr">
        <is>
          <t xml:space="preserve"> </t>
        </is>
      </c>
      <c r="E51" s="4" t="inlineStr">
        <is>
          <t xml:space="preserve"> </t>
        </is>
      </c>
    </row>
    <row r="52">
      <c r="A52" s="4" t="inlineStr">
        <is>
          <t>Foreign currency translation adjustments</t>
        </is>
      </c>
      <c r="B52" s="6" t="n">
        <v>-33386</v>
      </c>
      <c r="C52" s="6" t="n">
        <v>-18579</v>
      </c>
      <c r="D52" s="4" t="inlineStr">
        <is>
          <t xml:space="preserve"> </t>
        </is>
      </c>
      <c r="E52" s="4" t="inlineStr">
        <is>
          <t xml:space="preserve"> </t>
        </is>
      </c>
    </row>
    <row r="53">
      <c r="A53" s="4" t="inlineStr">
        <is>
          <t>Net unrealized investment losses</t>
        </is>
      </c>
      <c r="B53" s="6" t="n">
        <v>-10011</v>
      </c>
      <c r="C53" s="6" t="n">
        <v>-16636</v>
      </c>
      <c r="D53" s="4" t="inlineStr">
        <is>
          <t xml:space="preserve"> </t>
        </is>
      </c>
      <c r="E53" s="4" t="inlineStr">
        <is>
          <t xml:space="preserve"> </t>
        </is>
      </c>
    </row>
    <row r="54">
      <c r="A54" s="4" t="inlineStr">
        <is>
          <t>Treasury stock – 352,161 common shares, at cost</t>
        </is>
      </c>
      <c r="B54" s="6" t="n">
        <v>-2666</v>
      </c>
      <c r="C54" s="6" t="n">
        <v>-2666</v>
      </c>
      <c r="D54" s="4" t="inlineStr">
        <is>
          <t xml:space="preserve"> </t>
        </is>
      </c>
      <c r="E54" s="4" t="inlineStr">
        <is>
          <t xml:space="preserve"> </t>
        </is>
      </c>
    </row>
    <row r="55">
      <c r="A55" s="4" t="inlineStr">
        <is>
          <t>Total stockholders’ equity</t>
        </is>
      </c>
      <c r="B55" s="6" t="n">
        <v>1402142</v>
      </c>
      <c r="C55" s="6" t="n">
        <v>1371411</v>
      </c>
      <c r="D55" s="4" t="inlineStr">
        <is>
          <t xml:space="preserve"> </t>
        </is>
      </c>
      <c r="E55" s="4" t="inlineStr">
        <is>
          <t xml:space="preserve"> </t>
        </is>
      </c>
    </row>
    <row r="56">
      <c r="A56" s="4" t="inlineStr">
        <is>
          <t>Total liabilities and stockholders' equity</t>
        </is>
      </c>
      <c r="B56" s="7" t="n">
        <v>1884571</v>
      </c>
      <c r="C56" s="7" t="n">
        <v>1856185</v>
      </c>
      <c r="D56" s="4" t="inlineStr">
        <is>
          <t xml:space="preserve"> </t>
        </is>
      </c>
      <c r="E5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Financial Information of the Registrant (Parent Company) - Balance Sheets (Additional Information) (Details) - $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Common stock, par value (in usd per share)</t>
        </is>
      </c>
      <c r="B3" s="7" t="n">
        <v>1</v>
      </c>
      <c r="C3" s="7" t="n">
        <v>1</v>
      </c>
    </row>
    <row r="4">
      <c r="A4" s="4" t="inlineStr">
        <is>
          <t>Common stock, shares authorized (in shares)</t>
        </is>
      </c>
      <c r="B4" s="6" t="n">
        <v>51500000</v>
      </c>
      <c r="C4" s="6" t="n">
        <v>51500000</v>
      </c>
    </row>
    <row r="5">
      <c r="A5" s="4" t="inlineStr">
        <is>
          <t>Common stock, shares issued (in shares)</t>
        </is>
      </c>
      <c r="B5" s="6" t="n">
        <v>28115852</v>
      </c>
      <c r="C5" s="6" t="n">
        <v>27722388</v>
      </c>
    </row>
    <row r="6">
      <c r="A6" s="4" t="inlineStr">
        <is>
          <t>Common stock, shares outstanding (in shares)</t>
        </is>
      </c>
      <c r="B6" s="6" t="n">
        <v>27763691</v>
      </c>
      <c r="C6" s="6" t="n">
        <v>27370227</v>
      </c>
    </row>
    <row r="7">
      <c r="A7" s="4" t="inlineStr">
        <is>
          <t>Treasury stock, common shares (in shares)</t>
        </is>
      </c>
      <c r="B7" s="6" t="n">
        <v>352161</v>
      </c>
      <c r="C7" s="6" t="n">
        <v>352161</v>
      </c>
    </row>
    <row r="8">
      <c r="A8" s="4" t="inlineStr">
        <is>
          <t>Parent company</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Common stock, par value (in usd per share)</t>
        </is>
      </c>
      <c r="B10" s="7" t="n">
        <v>1</v>
      </c>
      <c r="C10" s="7" t="n">
        <v>1</v>
      </c>
    </row>
    <row r="11">
      <c r="A11" s="4" t="inlineStr">
        <is>
          <t>Common stock, shares authorized (in shares)</t>
        </is>
      </c>
      <c r="B11" s="6" t="n">
        <v>51500000</v>
      </c>
      <c r="C11" s="6" t="n">
        <v>51500000</v>
      </c>
    </row>
    <row r="12">
      <c r="A12" s="4" t="inlineStr">
        <is>
          <t>Common stock, shares issued (in shares)</t>
        </is>
      </c>
      <c r="B12" s="6" t="n">
        <v>28115852</v>
      </c>
      <c r="C12" s="6" t="n">
        <v>27722388</v>
      </c>
    </row>
    <row r="13">
      <c r="A13" s="4" t="inlineStr">
        <is>
          <t>Common stock, shares outstanding (in shares)</t>
        </is>
      </c>
      <c r="B13" s="6" t="n">
        <v>27763691</v>
      </c>
      <c r="C13" s="6" t="n">
        <v>27370227</v>
      </c>
    </row>
    <row r="14">
      <c r="A14" s="4" t="inlineStr">
        <is>
          <t>Treasury stock, common shares (in shares)</t>
        </is>
      </c>
      <c r="B14" s="6" t="n">
        <v>352161</v>
      </c>
      <c r="C14" s="6" t="n">
        <v>3521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Financial Information of the Registrant (Parent Company) - Statements of Cash Flows (Details) - USD ($) $ in Thousands</t>
        </is>
      </c>
      <c r="B1" s="2" t="inlineStr">
        <is>
          <t>12 Months Ended</t>
        </is>
      </c>
    </row>
    <row r="2">
      <c r="B2" s="2" t="inlineStr">
        <is>
          <t>Dec. 31, 2024</t>
        </is>
      </c>
      <c r="C2" s="2" t="inlineStr">
        <is>
          <t>Dec. 31, 2023</t>
        </is>
      </c>
      <c r="D2" s="2" t="inlineStr">
        <is>
          <t>Dec. 31, 2022</t>
        </is>
      </c>
    </row>
    <row r="3">
      <c r="A3" s="3" t="inlineStr">
        <is>
          <t>Reconciliation of net income to cash provided by operating activities:</t>
        </is>
      </c>
      <c r="B3" s="4" t="inlineStr">
        <is>
          <t xml:space="preserve"> </t>
        </is>
      </c>
      <c r="C3" s="4" t="inlineStr">
        <is>
          <t xml:space="preserve"> </t>
        </is>
      </c>
      <c r="D3" s="4" t="inlineStr">
        <is>
          <t xml:space="preserve"> </t>
        </is>
      </c>
    </row>
    <row r="4">
      <c r="A4" s="4" t="inlineStr">
        <is>
          <t>Net Income (Loss)</t>
        </is>
      </c>
      <c r="B4" s="7" t="n">
        <v>73310</v>
      </c>
      <c r="C4" s="7" t="n">
        <v>30439</v>
      </c>
      <c r="D4" s="7" t="n">
        <v>162305</v>
      </c>
    </row>
    <row r="5">
      <c r="A5" s="3" t="inlineStr">
        <is>
          <t>Add (deduct):</t>
        </is>
      </c>
      <c r="B5" s="4" t="inlineStr">
        <is>
          <t xml:space="preserve"> </t>
        </is>
      </c>
      <c r="C5" s="4" t="inlineStr">
        <is>
          <t xml:space="preserve"> </t>
        </is>
      </c>
      <c r="D5" s="4" t="inlineStr">
        <is>
          <t xml:space="preserve"> </t>
        </is>
      </c>
    </row>
    <row r="6">
      <c r="A6" s="4" t="inlineStr">
        <is>
          <t>Depreciation</t>
        </is>
      </c>
      <c r="B6" s="6" t="n">
        <v>61612</v>
      </c>
      <c r="C6" s="6" t="n">
        <v>62447</v>
      </c>
      <c r="D6" s="6" t="n">
        <v>57178</v>
      </c>
    </row>
    <row r="7">
      <c r="A7" s="4" t="inlineStr">
        <is>
          <t>Decrease (increase) in receivables – net</t>
        </is>
      </c>
      <c r="B7" s="6" t="n">
        <v>-12054</v>
      </c>
      <c r="C7" s="6" t="n">
        <v>-5355</v>
      </c>
      <c r="D7" s="6" t="n">
        <v>10154</v>
      </c>
    </row>
    <row r="8">
      <c r="A8" s="4" t="inlineStr">
        <is>
          <t>Decrease (increase) in other assets – net</t>
        </is>
      </c>
      <c r="B8" s="6" t="n">
        <v>-17529</v>
      </c>
      <c r="C8" s="6" t="n">
        <v>3178</v>
      </c>
      <c r="D8" s="6" t="n">
        <v>2503</v>
      </c>
    </row>
    <row r="9">
      <c r="A9" s="4" t="inlineStr">
        <is>
          <t>(Decrease) increase in payables and accrued liabilities – net</t>
        </is>
      </c>
      <c r="B9" s="6" t="n">
        <v>13325</v>
      </c>
      <c r="C9" s="6" t="n">
        <v>-6432</v>
      </c>
      <c r="D9" s="6" t="n">
        <v>-87502</v>
      </c>
    </row>
    <row r="10">
      <c r="A10" s="4" t="inlineStr">
        <is>
          <t>Income from and other adjustments for subsidiaries</t>
        </is>
      </c>
      <c r="B10" s="6" t="n">
        <v>-1759</v>
      </c>
      <c r="C10" s="6" t="n">
        <v>-1071</v>
      </c>
      <c r="D10" s="6" t="n">
        <v>-3257</v>
      </c>
    </row>
    <row r="11">
      <c r="A11" s="4" t="inlineStr">
        <is>
          <t>Cash provided by operating activities</t>
        </is>
      </c>
      <c r="B11" s="6" t="n">
        <v>135609</v>
      </c>
      <c r="C11" s="6" t="n">
        <v>83042</v>
      </c>
      <c r="D11" s="6" t="n">
        <v>191860</v>
      </c>
    </row>
    <row r="12">
      <c r="A12" s="3" t="inlineStr">
        <is>
          <t>Investing activities:</t>
        </is>
      </c>
      <c r="B12" s="4" t="inlineStr">
        <is>
          <t xml:space="preserve"> </t>
        </is>
      </c>
      <c r="C12" s="4" t="inlineStr">
        <is>
          <t xml:space="preserve"> </t>
        </is>
      </c>
      <c r="D12" s="4" t="inlineStr">
        <is>
          <t xml:space="preserve"> </t>
        </is>
      </c>
    </row>
    <row r="13">
      <c r="A13" s="4" t="inlineStr">
        <is>
          <t>Purchase of property and equipment</t>
        </is>
      </c>
      <c r="B13" s="6" t="n">
        <v>-40468</v>
      </c>
      <c r="C13" s="6" t="n">
        <v>-37791</v>
      </c>
      <c r="D13" s="6" t="n">
        <v>-47948</v>
      </c>
    </row>
    <row r="14">
      <c r="A14" s="4" t="inlineStr">
        <is>
          <t>Cash used by investing activities</t>
        </is>
      </c>
      <c r="B14" s="6" t="n">
        <v>-87263</v>
      </c>
      <c r="C14" s="6" t="n">
        <v>-29969</v>
      </c>
      <c r="D14" s="6" t="n">
        <v>-300665</v>
      </c>
    </row>
    <row r="15">
      <c r="A15" s="3" t="inlineStr">
        <is>
          <t>Financing activities:</t>
        </is>
      </c>
      <c r="B15" s="4" t="inlineStr">
        <is>
          <t xml:space="preserve"> </t>
        </is>
      </c>
      <c r="C15" s="4" t="inlineStr">
        <is>
          <t xml:space="preserve"> </t>
        </is>
      </c>
      <c r="D15" s="4" t="inlineStr">
        <is>
          <t xml:space="preserve"> </t>
        </is>
      </c>
    </row>
    <row r="16">
      <c r="A16" s="4" t="inlineStr">
        <is>
          <t>Dividends paid</t>
        </is>
      </c>
      <c r="B16" s="6" t="n">
        <v>-53916</v>
      </c>
      <c r="C16" s="6" t="n">
        <v>-50523</v>
      </c>
      <c r="D16" s="6" t="n">
        <v>-44672</v>
      </c>
    </row>
    <row r="17">
      <c r="A17" s="4" t="inlineStr">
        <is>
          <t>Repurchases of Common Stock</t>
        </is>
      </c>
      <c r="B17" s="6" t="n">
        <v>-3844</v>
      </c>
      <c r="C17" s="6" t="n">
        <v>-1783</v>
      </c>
      <c r="D17" s="6" t="n">
        <v>-3262</v>
      </c>
    </row>
    <row r="18">
      <c r="A18" s="4" t="inlineStr">
        <is>
          <t>Proceeds from stock option and employee stock purchase plan exercises</t>
        </is>
      </c>
      <c r="B18" s="6" t="n">
        <v>10550</v>
      </c>
      <c r="C18" s="6" t="n">
        <v>4970</v>
      </c>
      <c r="D18" s="6" t="n">
        <v>5828</v>
      </c>
    </row>
    <row r="19">
      <c r="A19" s="4" t="inlineStr">
        <is>
          <t>Cash used by financing activities</t>
        </is>
      </c>
      <c r="B19" s="6" t="n">
        <v>-60958</v>
      </c>
      <c r="C19" s="6" t="n">
        <v>-69099</v>
      </c>
      <c r="D19" s="6" t="n">
        <v>-123220</v>
      </c>
    </row>
    <row r="20">
      <c r="A20" s="4" t="inlineStr">
        <is>
          <t>Net change in cash and cash equivalents</t>
        </is>
      </c>
      <c r="B20" s="6" t="n">
        <v>-17067</v>
      </c>
      <c r="C20" s="6" t="n">
        <v>-15002</v>
      </c>
      <c r="D20" s="6" t="n">
        <v>-237552</v>
      </c>
    </row>
    <row r="21">
      <c r="A21" s="4" t="inlineStr">
        <is>
          <t>Cash and cash equivalents at beginning of year</t>
        </is>
      </c>
      <c r="B21" s="6" t="n">
        <v>233365</v>
      </c>
      <c r="C21" s="6" t="n">
        <v>248367</v>
      </c>
      <c r="D21" s="6" t="n">
        <v>485919</v>
      </c>
    </row>
    <row r="22">
      <c r="A22" s="4" t="inlineStr">
        <is>
          <t>Cash and cash equivalents at end of year</t>
        </is>
      </c>
      <c r="B22" s="6" t="n">
        <v>216298</v>
      </c>
      <c r="C22" s="6" t="n">
        <v>233365</v>
      </c>
      <c r="D22" s="6" t="n">
        <v>248367</v>
      </c>
    </row>
    <row r="23">
      <c r="A23" s="3" t="inlineStr">
        <is>
          <t>Supplemental information:</t>
        </is>
      </c>
      <c r="B23" s="4" t="inlineStr">
        <is>
          <t xml:space="preserve"> </t>
        </is>
      </c>
      <c r="C23" s="4" t="inlineStr">
        <is>
          <t xml:space="preserve"> </t>
        </is>
      </c>
      <c r="D23" s="4" t="inlineStr">
        <is>
          <t xml:space="preserve"> </t>
        </is>
      </c>
    </row>
    <row r="24">
      <c r="A24" s="4" t="inlineStr">
        <is>
          <t>Income taxes paid, net</t>
        </is>
      </c>
      <c r="B24" s="6" t="n">
        <v>25766</v>
      </c>
      <c r="C24" s="6" t="n">
        <v>5345</v>
      </c>
      <c r="D24" s="6" t="n">
        <v>60088</v>
      </c>
    </row>
    <row r="25">
      <c r="A25" s="4" t="inlineStr">
        <is>
          <t>Interest paid</t>
        </is>
      </c>
      <c r="B25" s="6" t="n">
        <v>17460</v>
      </c>
      <c r="C25" s="6" t="n">
        <v>17169</v>
      </c>
      <c r="D25" s="6" t="n">
        <v>17398</v>
      </c>
    </row>
    <row r="26">
      <c r="A26" s="4" t="inlineStr">
        <is>
          <t>Parent company</t>
        </is>
      </c>
      <c r="B26" s="4" t="inlineStr">
        <is>
          <t xml:space="preserve"> </t>
        </is>
      </c>
      <c r="C26" s="4" t="inlineStr">
        <is>
          <t xml:space="preserve"> </t>
        </is>
      </c>
      <c r="D26" s="4" t="inlineStr">
        <is>
          <t xml:space="preserve"> </t>
        </is>
      </c>
    </row>
    <row r="27">
      <c r="A27" s="3" t="inlineStr">
        <is>
          <t>Reconciliation of net income to cash provided by operating activities:</t>
        </is>
      </c>
      <c r="B27" s="4" t="inlineStr">
        <is>
          <t xml:space="preserve"> </t>
        </is>
      </c>
      <c r="C27" s="4" t="inlineStr">
        <is>
          <t xml:space="preserve"> </t>
        </is>
      </c>
      <c r="D27" s="4" t="inlineStr">
        <is>
          <t xml:space="preserve"> </t>
        </is>
      </c>
    </row>
    <row r="28">
      <c r="A28" s="4" t="inlineStr">
        <is>
          <t>Net Income (Loss)</t>
        </is>
      </c>
      <c r="B28" s="6" t="n">
        <v>73310</v>
      </c>
      <c r="C28" s="6" t="n">
        <v>30439</v>
      </c>
      <c r="D28" s="6" t="n">
        <v>162305</v>
      </c>
    </row>
    <row r="29">
      <c r="A29" s="3" t="inlineStr">
        <is>
          <t>Add (deduct):</t>
        </is>
      </c>
      <c r="B29" s="4" t="inlineStr">
        <is>
          <t xml:space="preserve"> </t>
        </is>
      </c>
      <c r="C29" s="4" t="inlineStr">
        <is>
          <t xml:space="preserve"> </t>
        </is>
      </c>
      <c r="D29" s="4" t="inlineStr">
        <is>
          <t xml:space="preserve"> </t>
        </is>
      </c>
    </row>
    <row r="30">
      <c r="A30" s="4" t="inlineStr">
        <is>
          <t>Depreciation</t>
        </is>
      </c>
      <c r="B30" s="6" t="n">
        <v>355</v>
      </c>
      <c r="C30" s="6" t="n">
        <v>169</v>
      </c>
      <c r="D30" s="6" t="n">
        <v>0</v>
      </c>
    </row>
    <row r="31">
      <c r="A31" s="4" t="inlineStr">
        <is>
          <t>Decrease (increase) in receivables – net</t>
        </is>
      </c>
      <c r="B31" s="6" t="n">
        <v>46411</v>
      </c>
      <c r="C31" s="6" t="n">
        <v>-1128</v>
      </c>
      <c r="D31" s="6" t="n">
        <v>-27536</v>
      </c>
    </row>
    <row r="32">
      <c r="A32" s="4" t="inlineStr">
        <is>
          <t>Decrease (increase) in other assets – net</t>
        </is>
      </c>
      <c r="B32" s="6" t="n">
        <v>1301</v>
      </c>
      <c r="C32" s="6" t="n">
        <v>-764</v>
      </c>
      <c r="D32" s="6" t="n">
        <v>2925</v>
      </c>
    </row>
    <row r="33">
      <c r="A33" s="4" t="inlineStr">
        <is>
          <t>(Decrease) increase in payables and accrued liabilities – net</t>
        </is>
      </c>
      <c r="B33" s="6" t="n">
        <v>-2881</v>
      </c>
      <c r="C33" s="6" t="n">
        <v>1717</v>
      </c>
      <c r="D33" s="6" t="n">
        <v>-1963</v>
      </c>
    </row>
    <row r="34">
      <c r="A34" s="4" t="inlineStr">
        <is>
          <t>Income from and other adjustments for subsidiaries</t>
        </is>
      </c>
      <c r="B34" s="6" t="n">
        <v>-13743</v>
      </c>
      <c r="C34" s="6" t="n">
        <v>11753</v>
      </c>
      <c r="D34" s="6" t="n">
        <v>31886</v>
      </c>
    </row>
    <row r="35">
      <c r="A35" s="4" t="inlineStr">
        <is>
          <t>Cash provided by operating activities</t>
        </is>
      </c>
      <c r="B35" s="6" t="n">
        <v>104753</v>
      </c>
      <c r="C35" s="6" t="n">
        <v>42186</v>
      </c>
      <c r="D35" s="6" t="n">
        <v>167617</v>
      </c>
    </row>
    <row r="36">
      <c r="A36" s="3" t="inlineStr">
        <is>
          <t>Investing activities:</t>
        </is>
      </c>
      <c r="B36" s="4" t="inlineStr">
        <is>
          <t xml:space="preserve"> </t>
        </is>
      </c>
      <c r="C36" s="4" t="inlineStr">
        <is>
          <t xml:space="preserve"> </t>
        </is>
      </c>
      <c r="D36" s="4" t="inlineStr">
        <is>
          <t xml:space="preserve"> </t>
        </is>
      </c>
    </row>
    <row r="37">
      <c r="A37" s="4" t="inlineStr">
        <is>
          <t>Investments in and contributions to subsidiaries</t>
        </is>
      </c>
      <c r="B37" s="6" t="n">
        <v>-62197</v>
      </c>
      <c r="C37" s="6" t="n">
        <v>-19000</v>
      </c>
      <c r="D37" s="6" t="n">
        <v>-109126</v>
      </c>
    </row>
    <row r="38">
      <c r="A38" s="4" t="inlineStr">
        <is>
          <t>Purchase of property and equipment</t>
        </is>
      </c>
      <c r="B38" s="6" t="n">
        <v>-346</v>
      </c>
      <c r="C38" s="6" t="n">
        <v>-1692</v>
      </c>
      <c r="D38" s="6" t="n">
        <v>0</v>
      </c>
    </row>
    <row r="39">
      <c r="A39" s="4" t="inlineStr">
        <is>
          <t>Cash used by investing activities</t>
        </is>
      </c>
      <c r="B39" s="6" t="n">
        <v>-62543</v>
      </c>
      <c r="C39" s="6" t="n">
        <v>-20692</v>
      </c>
      <c r="D39" s="6" t="n">
        <v>-109126</v>
      </c>
    </row>
    <row r="40">
      <c r="A40" s="3" t="inlineStr">
        <is>
          <t>Financing activities:</t>
        </is>
      </c>
      <c r="B40" s="4" t="inlineStr">
        <is>
          <t xml:space="preserve"> </t>
        </is>
      </c>
      <c r="C40" s="4" t="inlineStr">
        <is>
          <t xml:space="preserve"> </t>
        </is>
      </c>
      <c r="D40" s="4" t="inlineStr">
        <is>
          <t xml:space="preserve"> </t>
        </is>
      </c>
    </row>
    <row r="41">
      <c r="A41" s="4" t="inlineStr">
        <is>
          <t>Dividends paid</t>
        </is>
      </c>
      <c r="B41" s="6" t="n">
        <v>-53916</v>
      </c>
      <c r="C41" s="6" t="n">
        <v>-50523</v>
      </c>
      <c r="D41" s="6" t="n">
        <v>-44672</v>
      </c>
    </row>
    <row r="42">
      <c r="A42" s="4" t="inlineStr">
        <is>
          <t>Repurchases of Common Stock</t>
        </is>
      </c>
      <c r="B42" s="6" t="n">
        <v>-3844</v>
      </c>
      <c r="C42" s="6" t="n">
        <v>-1783</v>
      </c>
      <c r="D42" s="6" t="n">
        <v>-3262</v>
      </c>
    </row>
    <row r="43">
      <c r="A43" s="4" t="inlineStr">
        <is>
          <t>Proceeds from stock option and employee stock purchase plan exercises</t>
        </is>
      </c>
      <c r="B43" s="6" t="n">
        <v>10550</v>
      </c>
      <c r="C43" s="6" t="n">
        <v>4970</v>
      </c>
      <c r="D43" s="6" t="n">
        <v>5828</v>
      </c>
    </row>
    <row r="44">
      <c r="A44" s="4" t="inlineStr">
        <is>
          <t>Cash used by financing activities</t>
        </is>
      </c>
      <c r="B44" s="6" t="n">
        <v>-47210</v>
      </c>
      <c r="C44" s="6" t="n">
        <v>-47336</v>
      </c>
      <c r="D44" s="6" t="n">
        <v>-42106</v>
      </c>
    </row>
    <row r="45">
      <c r="A45" s="4" t="inlineStr">
        <is>
          <t>Net change in cash and cash equivalents</t>
        </is>
      </c>
      <c r="B45" s="6" t="n">
        <v>-5000</v>
      </c>
      <c r="C45" s="6" t="n">
        <v>-25842</v>
      </c>
      <c r="D45" s="6" t="n">
        <v>16385</v>
      </c>
    </row>
    <row r="46">
      <c r="A46" s="4" t="inlineStr">
        <is>
          <t>Cash and cash equivalents at beginning of year</t>
        </is>
      </c>
      <c r="B46" s="6" t="n">
        <v>6070</v>
      </c>
      <c r="C46" s="6" t="n">
        <v>31912</v>
      </c>
      <c r="D46" s="6" t="n">
        <v>15527</v>
      </c>
    </row>
    <row r="47">
      <c r="A47" s="4" t="inlineStr">
        <is>
          <t>Cash and cash equivalents at end of year</t>
        </is>
      </c>
      <c r="B47" s="6" t="n">
        <v>1070</v>
      </c>
      <c r="C47" s="6" t="n">
        <v>6070</v>
      </c>
      <c r="D47" s="6" t="n">
        <v>31912</v>
      </c>
    </row>
    <row r="48">
      <c r="A48" s="3" t="inlineStr">
        <is>
          <t>Supplemental information:</t>
        </is>
      </c>
      <c r="B48" s="4" t="inlineStr">
        <is>
          <t xml:space="preserve"> </t>
        </is>
      </c>
      <c r="C48" s="4" t="inlineStr">
        <is>
          <t xml:space="preserve"> </t>
        </is>
      </c>
      <c r="D48" s="4" t="inlineStr">
        <is>
          <t xml:space="preserve"> </t>
        </is>
      </c>
    </row>
    <row r="49">
      <c r="A49" s="4" t="inlineStr">
        <is>
          <t>Income taxes paid, net</t>
        </is>
      </c>
      <c r="B49" s="6" t="n">
        <v>4961</v>
      </c>
      <c r="C49" s="6" t="n">
        <v>0</v>
      </c>
      <c r="D49" s="6" t="n">
        <v>0</v>
      </c>
    </row>
    <row r="50">
      <c r="A50" s="4" t="inlineStr">
        <is>
          <t>Interest paid</t>
        </is>
      </c>
      <c r="B50" s="7" t="n">
        <v>17035</v>
      </c>
      <c r="C50" s="7" t="n">
        <v>17197</v>
      </c>
      <c r="D50" s="7" t="n">
        <v>1727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chedule I - Financial Information of the Registrant (Parent Company) - Additional Information (Details) - Subsidiary - USD ($)</t>
        </is>
      </c>
      <c r="B1" s="2" t="inlineStr">
        <is>
          <t>12 Months Ended</t>
        </is>
      </c>
    </row>
    <row r="2">
      <c r="B2" s="2" t="inlineStr">
        <is>
          <t>Dec. 31, 2024</t>
        </is>
      </c>
      <c r="C2" s="2" t="inlineStr">
        <is>
          <t>Dec. 31, 2023</t>
        </is>
      </c>
      <c r="D2" s="2" t="inlineStr">
        <is>
          <t>Dec. 31, 2022</t>
        </is>
      </c>
    </row>
    <row r="3">
      <c r="A3" s="4" t="inlineStr">
        <is>
          <t>Stewart Title Guaranty Company</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Dividends paid by guaranty</t>
        </is>
      </c>
      <c r="B5" s="7" t="n">
        <v>30000000</v>
      </c>
      <c r="C5" s="7" t="n">
        <v>0</v>
      </c>
      <c r="D5" s="7" t="n">
        <v>150000000</v>
      </c>
    </row>
    <row r="6">
      <c r="A6" s="4" t="inlineStr">
        <is>
          <t>Unregulated Subsidiaries</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Dividends paid by guaranty</t>
        </is>
      </c>
      <c r="B8" s="7" t="n">
        <v>46500000</v>
      </c>
      <c r="C8" s="7" t="n">
        <v>62000000</v>
      </c>
      <c r="D8" s="7" t="n">
        <v>587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Estimated title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7" t="n">
        <v>528269</v>
      </c>
      <c r="C5" s="7" t="n">
        <v>549448</v>
      </c>
      <c r="D5" s="7" t="n">
        <v>549614</v>
      </c>
    </row>
    <row r="6">
      <c r="A6" s="4" t="inlineStr">
        <is>
          <t>Charged to costs and expenses</t>
        </is>
      </c>
      <c r="B6" s="6" t="n">
        <v>80411</v>
      </c>
      <c r="C6" s="6" t="n">
        <v>80282</v>
      </c>
      <c r="D6" s="6" t="n">
        <v>102733</v>
      </c>
    </row>
    <row r="7">
      <c r="A7" s="4" t="inlineStr">
        <is>
          <t>Deductions</t>
        </is>
      </c>
      <c r="B7" s="6" t="n">
        <v>97146</v>
      </c>
      <c r="C7" s="6" t="n">
        <v>101461</v>
      </c>
      <c r="D7" s="6" t="n">
        <v>102899</v>
      </c>
    </row>
    <row r="8">
      <c r="A8" s="4" t="inlineStr">
        <is>
          <t>Balance At end of period</t>
        </is>
      </c>
      <c r="B8" s="6" t="n">
        <v>511534</v>
      </c>
      <c r="C8" s="6" t="n">
        <v>528269</v>
      </c>
      <c r="D8" s="6" t="n">
        <v>549448</v>
      </c>
    </row>
    <row r="9">
      <c r="A9" s="4" t="inlineStr">
        <is>
          <t>Valuation allowance for deferred tax assets</t>
        </is>
      </c>
      <c r="B9" s="4" t="inlineStr">
        <is>
          <t xml:space="preserve"> </t>
        </is>
      </c>
      <c r="C9" s="4" t="inlineStr">
        <is>
          <t xml:space="preserve"> </t>
        </is>
      </c>
      <c r="D9" s="4" t="inlineStr">
        <is>
          <t xml:space="preserve"> </t>
        </is>
      </c>
    </row>
    <row r="10">
      <c r="A10" s="3" t="inlineStr">
        <is>
          <t>Movement in Valuation Allowances and Reserves</t>
        </is>
      </c>
      <c r="B10" s="4" t="inlineStr">
        <is>
          <t xml:space="preserve"> </t>
        </is>
      </c>
      <c r="C10" s="4" t="inlineStr">
        <is>
          <t xml:space="preserve"> </t>
        </is>
      </c>
      <c r="D10" s="4" t="inlineStr">
        <is>
          <t xml:space="preserve"> </t>
        </is>
      </c>
    </row>
    <row r="11">
      <c r="A11" s="4" t="inlineStr">
        <is>
          <t>Balance at beginning of period</t>
        </is>
      </c>
      <c r="B11" s="6" t="n">
        <v>13362</v>
      </c>
      <c r="C11" s="6" t="n">
        <v>6202</v>
      </c>
      <c r="D11" s="6" t="n">
        <v>2279</v>
      </c>
    </row>
    <row r="12">
      <c r="A12" s="4" t="inlineStr">
        <is>
          <t>Charged to costs and expenses</t>
        </is>
      </c>
      <c r="B12" s="6" t="n">
        <v>4062</v>
      </c>
      <c r="C12" s="6" t="n">
        <v>8851</v>
      </c>
      <c r="D12" s="6" t="n">
        <v>7958</v>
      </c>
    </row>
    <row r="13">
      <c r="A13" s="4" t="inlineStr">
        <is>
          <t>Deductions</t>
        </is>
      </c>
      <c r="B13" s="6" t="n">
        <v>97</v>
      </c>
      <c r="C13" s="6" t="n">
        <v>1691</v>
      </c>
      <c r="D13" s="6" t="n">
        <v>4035</v>
      </c>
    </row>
    <row r="14">
      <c r="A14" s="4" t="inlineStr">
        <is>
          <t>Balance At end of period</t>
        </is>
      </c>
      <c r="B14" s="6" t="n">
        <v>17327</v>
      </c>
      <c r="C14" s="6" t="n">
        <v>13362</v>
      </c>
      <c r="D14" s="6" t="n">
        <v>6202</v>
      </c>
    </row>
    <row r="15">
      <c r="A15" s="4" t="inlineStr">
        <is>
          <t>Allowance for credit losses</t>
        </is>
      </c>
      <c r="B15" s="4" t="inlineStr">
        <is>
          <t xml:space="preserve"> </t>
        </is>
      </c>
      <c r="C15" s="4" t="inlineStr">
        <is>
          <t xml:space="preserve"> </t>
        </is>
      </c>
      <c r="D15" s="4" t="inlineStr">
        <is>
          <t xml:space="preserve"> </t>
        </is>
      </c>
    </row>
    <row r="16">
      <c r="A16" s="3" t="inlineStr">
        <is>
          <t>Movement in Valuation Allowances and Reserves</t>
        </is>
      </c>
      <c r="B16" s="4" t="inlineStr">
        <is>
          <t xml:space="preserve"> </t>
        </is>
      </c>
      <c r="C16" s="4" t="inlineStr">
        <is>
          <t xml:space="preserve"> </t>
        </is>
      </c>
      <c r="D16" s="4" t="inlineStr">
        <is>
          <t xml:space="preserve"> </t>
        </is>
      </c>
    </row>
    <row r="17">
      <c r="A17" s="4" t="inlineStr">
        <is>
          <t>Balance at beginning of period</t>
        </is>
      </c>
      <c r="B17" s="6" t="n">
        <v>7583</v>
      </c>
      <c r="C17" s="6" t="n">
        <v>7309</v>
      </c>
      <c r="D17" s="6" t="n">
        <v>7711</v>
      </c>
    </row>
    <row r="18">
      <c r="A18" s="4" t="inlineStr">
        <is>
          <t>Charged to costs and expenses</t>
        </is>
      </c>
      <c r="B18" s="6" t="n">
        <v>2214</v>
      </c>
      <c r="C18" s="6" t="n">
        <v>1934</v>
      </c>
      <c r="D18" s="6" t="n">
        <v>825</v>
      </c>
    </row>
    <row r="19">
      <c r="A19" s="4" t="inlineStr">
        <is>
          <t>Deductions</t>
        </is>
      </c>
      <c r="B19" s="6" t="n">
        <v>2072</v>
      </c>
      <c r="C19" s="6" t="n">
        <v>1660</v>
      </c>
      <c r="D19" s="6" t="n">
        <v>1227</v>
      </c>
    </row>
    <row r="20">
      <c r="A20" s="4" t="inlineStr">
        <is>
          <t>Balance At end of period</t>
        </is>
      </c>
      <c r="B20" s="7" t="n">
        <v>7725</v>
      </c>
      <c r="C20" s="7" t="n">
        <v>7583</v>
      </c>
      <c r="D20" s="7" t="n">
        <v>73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5:47:47Z</dcterms:created>
  <dcterms:modified xmlns:dcterms="http://purl.org/dc/terms/" xmlns:xsi="http://www.w3.org/2001/XMLSchema-instance" xsi:type="dcterms:W3CDTF">2025-02-28T15:47:47Z</dcterms:modified>
</cp:coreProperties>
</file>